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DISPOSAL OF SUBSIDIARIES" sheetId="9" state="visible" r:id="rId9"/>
    <sheet xmlns:r="http://schemas.openxmlformats.org/officeDocument/2006/relationships" name="MARKETABLE SECURITIES" sheetId="10" state="visible" r:id="rId10"/>
    <sheet xmlns:r="http://schemas.openxmlformats.org/officeDocument/2006/relationships" name="ACCOUNTS RECEIVABLE" sheetId="11" state="visible" r:id="rId11"/>
    <sheet xmlns:r="http://schemas.openxmlformats.org/officeDocument/2006/relationships" name="PROPERTY AND EQUIPMENT" sheetId="12" state="visible" r:id="rId12"/>
    <sheet xmlns:r="http://schemas.openxmlformats.org/officeDocument/2006/relationships" name="DEBT" sheetId="13" state="visible" r:id="rId13"/>
    <sheet xmlns:r="http://schemas.openxmlformats.org/officeDocument/2006/relationships" name="LEASE LIABILITIES" sheetId="14" state="visible" r:id="rId14"/>
    <sheet xmlns:r="http://schemas.openxmlformats.org/officeDocument/2006/relationships" name="RELATED-PARTY TRANSACTIONS" sheetId="15" state="visible" r:id="rId15"/>
    <sheet xmlns:r="http://schemas.openxmlformats.org/officeDocument/2006/relationships" name="STOCKHOLDERS_ DEFICIT"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ACCOUNTS RECEIVABLE (Tables)" sheetId="22" state="visible" r:id="rId22"/>
    <sheet xmlns:r="http://schemas.openxmlformats.org/officeDocument/2006/relationships" name="PROPERTY AND EQUIPMENT (Tables)" sheetId="23" state="visible" r:id="rId23"/>
    <sheet xmlns:r="http://schemas.openxmlformats.org/officeDocument/2006/relationships" name="DEBT (Tables)" sheetId="24" state="visible" r:id="rId24"/>
    <sheet xmlns:r="http://schemas.openxmlformats.org/officeDocument/2006/relationships" name="LEASE LIABILITIES (Tables)" sheetId="25" state="visible" r:id="rId25"/>
    <sheet xmlns:r="http://schemas.openxmlformats.org/officeDocument/2006/relationships" name="RELATED-PARTY TRANSACTIONS (Tab" sheetId="26" state="visible" r:id="rId26"/>
    <sheet xmlns:r="http://schemas.openxmlformats.org/officeDocument/2006/relationships" name="STOCKHOLDERS_ DEFICIT (Tables)" sheetId="27" state="visible" r:id="rId27"/>
    <sheet xmlns:r="http://schemas.openxmlformats.org/officeDocument/2006/relationships" name="INCOME TAXES (Tables)" sheetId="28" state="visible" r:id="rId28"/>
    <sheet xmlns:r="http://schemas.openxmlformats.org/officeDocument/2006/relationships" name="ORGANIZATION AND NATURE OF OP_2" sheetId="29" state="visible" r:id="rId29"/>
    <sheet xmlns:r="http://schemas.openxmlformats.org/officeDocument/2006/relationships" name="SCHEDULE OF CONTRACT LIABILITIE" sheetId="30" state="visible" r:id="rId30"/>
    <sheet xmlns:r="http://schemas.openxmlformats.org/officeDocument/2006/relationships" name="SCHEDULE OF ANTI-DILUTIVE SHARE" sheetId="31" state="visible" r:id="rId31"/>
    <sheet xmlns:r="http://schemas.openxmlformats.org/officeDocument/2006/relationships" name="SUMMARY OF SIGNIFICANT ACCOUN_4" sheetId="32" state="visible" r:id="rId32"/>
    <sheet xmlns:r="http://schemas.openxmlformats.org/officeDocument/2006/relationships" name="DISPOSAL OF SUBSIDIARIES (Detai" sheetId="33" state="visible" r:id="rId33"/>
    <sheet xmlns:r="http://schemas.openxmlformats.org/officeDocument/2006/relationships" name="MARKETABLE SECURITIES (Details " sheetId="34" state="visible" r:id="rId34"/>
    <sheet xmlns:r="http://schemas.openxmlformats.org/officeDocument/2006/relationships" name="SCHEDULE OF ACCOUNTS RECEIVABLE" sheetId="35" state="visible" r:id="rId35"/>
    <sheet xmlns:r="http://schemas.openxmlformats.org/officeDocument/2006/relationships" name="ACCOUNTS RECEIVABLE (Details Na" sheetId="36" state="visible" r:id="rId36"/>
    <sheet xmlns:r="http://schemas.openxmlformats.org/officeDocument/2006/relationships" name="SCHEDULE OF PROPERTY AND EQUIPM" sheetId="37" state="visible" r:id="rId37"/>
    <sheet xmlns:r="http://schemas.openxmlformats.org/officeDocument/2006/relationships" name="PROPERTY AND EQUIPMENT (Details" sheetId="38" state="visible" r:id="rId38"/>
    <sheet xmlns:r="http://schemas.openxmlformats.org/officeDocument/2006/relationships" name="SCHEDULE OF CONVERTIBLE NOTES P" sheetId="39" state="visible" r:id="rId39"/>
    <sheet xmlns:r="http://schemas.openxmlformats.org/officeDocument/2006/relationships" name="DEBT (Details Narrative)" sheetId="40" state="visible" r:id="rId40"/>
    <sheet xmlns:r="http://schemas.openxmlformats.org/officeDocument/2006/relationships" name="SCHEDULE OF FINANCIAL LEASE RIG" sheetId="41" state="visible" r:id="rId41"/>
    <sheet xmlns:r="http://schemas.openxmlformats.org/officeDocument/2006/relationships" name="SCHEDULE OF FINANCING LEASE LIA" sheetId="42" state="visible" r:id="rId42"/>
    <sheet xmlns:r="http://schemas.openxmlformats.org/officeDocument/2006/relationships" name="SCHEDULE OF FUTURE MINIMUM LEAS" sheetId="43" state="visible" r:id="rId43"/>
    <sheet xmlns:r="http://schemas.openxmlformats.org/officeDocument/2006/relationships" name="SCHEDULE OF OPERATING RIGHT-OF-" sheetId="44" state="visible" r:id="rId44"/>
    <sheet xmlns:r="http://schemas.openxmlformats.org/officeDocument/2006/relationships" name="SCHEDULE OF OPERATING LEASE LIA" sheetId="45" state="visible" r:id="rId45"/>
    <sheet xmlns:r="http://schemas.openxmlformats.org/officeDocument/2006/relationships" name="SCHEDULE OF FUTURE MINIMUM LE_2" sheetId="46" state="visible" r:id="rId46"/>
    <sheet xmlns:r="http://schemas.openxmlformats.org/officeDocument/2006/relationships" name="LEASE LIABILITIES (Details Narr" sheetId="47" state="visible" r:id="rId47"/>
    <sheet xmlns:r="http://schemas.openxmlformats.org/officeDocument/2006/relationships" name="SCHEDULE OF RELATED PARTIES TRA" sheetId="48" state="visible" r:id="rId48"/>
    <sheet xmlns:r="http://schemas.openxmlformats.org/officeDocument/2006/relationships" name="RELATED-PARTY TRANSACTIONS (Det" sheetId="49" state="visible" r:id="rId49"/>
    <sheet xmlns:r="http://schemas.openxmlformats.org/officeDocument/2006/relationships" name="SCHEDULE OF STOCK OPTION ACTIVI" sheetId="50" state="visible" r:id="rId50"/>
    <sheet xmlns:r="http://schemas.openxmlformats.org/officeDocument/2006/relationships" name="SCHEDULE OF WARRANTS (Details)" sheetId="51" state="visible" r:id="rId51"/>
    <sheet xmlns:r="http://schemas.openxmlformats.org/officeDocument/2006/relationships" name="STOCKHOLDERS_ DEFICIT (Details " sheetId="52" state="visible" r:id="rId52"/>
    <sheet xmlns:r="http://schemas.openxmlformats.org/officeDocument/2006/relationships" name="COMMITMENTS AND CONTINGENCIES (" sheetId="53" state="visible" r:id="rId53"/>
    <sheet xmlns:r="http://schemas.openxmlformats.org/officeDocument/2006/relationships" name="SCHEDULE OF EFFECTIVE INCOME TA" sheetId="54" state="visible" r:id="rId54"/>
    <sheet xmlns:r="http://schemas.openxmlformats.org/officeDocument/2006/relationships" name="SCHEDULE OF EFFECTIVE INCOME _2" sheetId="55" state="visible" r:id="rId55"/>
    <sheet xmlns:r="http://schemas.openxmlformats.org/officeDocument/2006/relationships" name="SCHEDULE OF DEFERRED TAX ASSETS" sheetId="56" state="visible" r:id="rId56"/>
    <sheet xmlns:r="http://schemas.openxmlformats.org/officeDocument/2006/relationships" name="INCOME TAXES (Details Narrative" sheetId="57" state="visible" r:id="rId57"/>
    <sheet xmlns:r="http://schemas.openxmlformats.org/officeDocument/2006/relationships" name="SUBSEQUENT EVENTS (Details Narr" sheetId="58" state="visible" r:id="rId5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0.00%_);(#,##0.00%)"/>
    <numFmt numFmtId="168" formatCode="#,##0%_);(#,##0%)"/>
    <numFmt numFmtId="169" formatCode="_(&quot;$ &quot;#,##0.00000_);_(&quot;$ &quot;(#,##0.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64" customWidth="1" min="2" max="2"/>
    <col width="14" customWidth="1" min="3" max="3"/>
    <col width="14" customWidth="1" min="4" max="4"/>
  </cols>
  <sheetData>
    <row r="1">
      <c r="A1" s="1" t="inlineStr">
        <is>
          <t>Cover - USD ($) $ in Millions</t>
        </is>
      </c>
      <c r="B1" s="2" t="inlineStr">
        <is>
          <t>12 Months Ended</t>
        </is>
      </c>
    </row>
    <row r="2">
      <c r="B2" s="2" t="inlineStr">
        <is>
          <t>Sep. 30, 2022</t>
        </is>
      </c>
      <c r="C2" s="2" t="inlineStr">
        <is>
          <t>Dec. 29, 2022</t>
        </is>
      </c>
      <c r="D2" s="2" t="inlineStr">
        <is>
          <t>Mar.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Sep. 30,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9-30</t>
        </is>
      </c>
      <c r="C11" s="4" t="inlineStr">
        <is>
          <t xml:space="preserve"> </t>
        </is>
      </c>
      <c r="D11" s="4" t="inlineStr">
        <is>
          <t xml:space="preserve"> </t>
        </is>
      </c>
    </row>
    <row r="12">
      <c r="A12" s="4" t="inlineStr">
        <is>
          <t>Entity File Number</t>
        </is>
      </c>
      <c r="B12" s="4" t="inlineStr">
        <is>
          <t>000-52218</t>
        </is>
      </c>
      <c r="C12" s="4" t="inlineStr">
        <is>
          <t xml:space="preserve"> </t>
        </is>
      </c>
      <c r="D12" s="4" t="inlineStr">
        <is>
          <t xml:space="preserve"> </t>
        </is>
      </c>
    </row>
    <row r="13">
      <c r="A13" s="4" t="inlineStr">
        <is>
          <t>Entity Registrant Name</t>
        </is>
      </c>
      <c r="B13" s="4" t="inlineStr">
        <is>
          <t>Theralink
Technologies, Inc.</t>
        </is>
      </c>
      <c r="C13" s="4" t="inlineStr">
        <is>
          <t xml:space="preserve"> </t>
        </is>
      </c>
      <c r="D13" s="4" t="inlineStr">
        <is>
          <t xml:space="preserve"> </t>
        </is>
      </c>
    </row>
    <row r="14">
      <c r="A14" s="4" t="inlineStr">
        <is>
          <t>Entity Central Index Key</t>
        </is>
      </c>
      <c r="B14" s="4" t="inlineStr">
        <is>
          <t>0001362703</t>
        </is>
      </c>
      <c r="C14" s="4" t="inlineStr">
        <is>
          <t xml:space="preserve"> </t>
        </is>
      </c>
      <c r="D14" s="4" t="inlineStr">
        <is>
          <t xml:space="preserve"> </t>
        </is>
      </c>
    </row>
    <row r="15">
      <c r="A15" s="4" t="inlineStr">
        <is>
          <t>Entity Tax Identification Number</t>
        </is>
      </c>
      <c r="B15" s="4" t="inlineStr">
        <is>
          <t>20-2590810</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15000
                                            W. 6th Avenue</t>
        </is>
      </c>
      <c r="C17" s="4" t="inlineStr">
        <is>
          <t xml:space="preserve"> </t>
        </is>
      </c>
      <c r="D17" s="4" t="inlineStr">
        <is>
          <t xml:space="preserve"> </t>
        </is>
      </c>
    </row>
    <row r="18">
      <c r="A18" s="4" t="inlineStr">
        <is>
          <t>Entity Address, Address Line Two</t>
        </is>
      </c>
      <c r="B18" s="4" t="inlineStr">
        <is>
          <t>Suite
                                            400</t>
        </is>
      </c>
      <c r="C18" s="4" t="inlineStr">
        <is>
          <t xml:space="preserve"> </t>
        </is>
      </c>
      <c r="D18" s="4" t="inlineStr">
        <is>
          <t xml:space="preserve"> </t>
        </is>
      </c>
    </row>
    <row r="19">
      <c r="A19" s="4" t="inlineStr">
        <is>
          <t>Entity Address, City or Town</t>
        </is>
      </c>
      <c r="B19" s="4" t="inlineStr">
        <is>
          <t>Golden</t>
        </is>
      </c>
      <c r="C19" s="4" t="inlineStr">
        <is>
          <t xml:space="preserve"> </t>
        </is>
      </c>
      <c r="D19" s="4" t="inlineStr">
        <is>
          <t xml:space="preserve"> </t>
        </is>
      </c>
    </row>
    <row r="20">
      <c r="A20" s="4" t="inlineStr">
        <is>
          <t>Entity Address, State or Province</t>
        </is>
      </c>
      <c r="B20" s="4" t="inlineStr">
        <is>
          <t>CO</t>
        </is>
      </c>
      <c r="C20" s="4" t="inlineStr">
        <is>
          <t xml:space="preserve"> </t>
        </is>
      </c>
      <c r="D20" s="4" t="inlineStr">
        <is>
          <t xml:space="preserve"> </t>
        </is>
      </c>
    </row>
    <row r="21">
      <c r="A21" s="4" t="inlineStr">
        <is>
          <t>Entity Address, Postal Zip Code</t>
        </is>
      </c>
      <c r="B21" s="4" t="inlineStr">
        <is>
          <t>80401</t>
        </is>
      </c>
      <c r="C21" s="4" t="inlineStr">
        <is>
          <t xml:space="preserve"> </t>
        </is>
      </c>
      <c r="D21" s="4" t="inlineStr">
        <is>
          <t xml:space="preserve"> </t>
        </is>
      </c>
    </row>
    <row r="22">
      <c r="A22" s="4" t="inlineStr">
        <is>
          <t>City Area Code</t>
        </is>
      </c>
      <c r="B22" s="4" t="inlineStr">
        <is>
          <t>(720)</t>
        </is>
      </c>
      <c r="C22" s="4" t="inlineStr">
        <is>
          <t xml:space="preserve"> </t>
        </is>
      </c>
      <c r="D22" s="4" t="inlineStr">
        <is>
          <t xml:space="preserve"> </t>
        </is>
      </c>
    </row>
    <row r="23">
      <c r="A23" s="4" t="inlineStr">
        <is>
          <t>Local Phone Number</t>
        </is>
      </c>
      <c r="B23" s="4" t="inlineStr">
        <is>
          <t>420-0074</t>
        </is>
      </c>
      <c r="C23" s="4" t="inlineStr">
        <is>
          <t xml:space="preserve"> </t>
        </is>
      </c>
      <c r="D23" s="4" t="inlineStr">
        <is>
          <t xml:space="preserve"> </t>
        </is>
      </c>
    </row>
    <row r="24">
      <c r="A24" s="4" t="inlineStr">
        <is>
          <t>Title of 12(g) Security</t>
        </is>
      </c>
      <c r="B24" s="4" t="inlineStr">
        <is>
          <t>Common
Stock, Par Value $0.0001</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9</v>
      </c>
    </row>
    <row r="34">
      <c r="A34" s="4" t="inlineStr">
        <is>
          <t>Entity Common Stock, Shares Outstanding</t>
        </is>
      </c>
      <c r="B34" s="4" t="inlineStr">
        <is>
          <t xml:space="preserve"> </t>
        </is>
      </c>
      <c r="C34" s="6" t="n">
        <v>6151499919</v>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Auditor Firm ID</t>
        </is>
      </c>
      <c r="B36" s="4" t="inlineStr">
        <is>
          <t>106</t>
        </is>
      </c>
      <c r="C36" s="4" t="inlineStr">
        <is>
          <t xml:space="preserve"> </t>
        </is>
      </c>
      <c r="D36" s="4" t="inlineStr">
        <is>
          <t xml:space="preserve"> </t>
        </is>
      </c>
    </row>
    <row r="37">
      <c r="A37" s="4" t="inlineStr">
        <is>
          <t>Auditor Name</t>
        </is>
      </c>
      <c r="B37" s="4" t="inlineStr">
        <is>
          <t>SALBERG
&amp; COMPANY, P.A.</t>
        </is>
      </c>
      <c r="C37" s="4" t="inlineStr">
        <is>
          <t xml:space="preserve"> </t>
        </is>
      </c>
      <c r="D37" s="4" t="inlineStr">
        <is>
          <t xml:space="preserve"> </t>
        </is>
      </c>
    </row>
    <row r="38">
      <c r="A38" s="4" t="inlineStr">
        <is>
          <t>Auditor Location</t>
        </is>
      </c>
      <c r="B38" s="4" t="inlineStr">
        <is>
          <t>Boca
Raton, Florida</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Sep. 30, 2022</t>
        </is>
      </c>
    </row>
    <row r="3">
      <c r="A3" s="3" t="inlineStr">
        <is>
          <t>Investments, Debt and Equity Securities [Abstract]</t>
        </is>
      </c>
      <c r="B3" s="4" t="inlineStr">
        <is>
          <t xml:space="preserve"> </t>
        </is>
      </c>
    </row>
    <row r="4">
      <c r="A4" s="4" t="inlineStr">
        <is>
          <t>MARKETABLE SECURITIES</t>
        </is>
      </c>
      <c r="B4" s="4" t="inlineStr">
        <is>
          <t xml:space="preserve">NOTE
4 – MARKETABLE SECURITIES During
the fiscal year ended 2017, the Company acquired 1,000,000 40,980 7,300 100 3,700 11,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Sep. 30, 2022</t>
        </is>
      </c>
    </row>
    <row r="3">
      <c r="A3" s="3" t="inlineStr">
        <is>
          <t>Receivables [Abstract]</t>
        </is>
      </c>
      <c r="B3" s="4" t="inlineStr">
        <is>
          <t xml:space="preserve"> </t>
        </is>
      </c>
    </row>
    <row r="4">
      <c r="A4" s="4" t="inlineStr">
        <is>
          <t>ACCOUNTS RECEIVABLE</t>
        </is>
      </c>
      <c r="B4" s="4" t="inlineStr">
        <is>
          <t xml:space="preserve">NOTE
5 – ACCOUNTS RECEIVABLE On
September 30, 2022 and 2021, accounts receivable consisted of the following: SCHEDULE OF ACCOUNTS RECEIVABLE
September
30, 2022 September
30, 2021
Accounts receivable $ 35,957 $ -
Less:
allowance for doubtful accounts (3,832 ) -
Accounts
receivable, net $ 32,125 $ - For
the years ended September 30, 2022 and 2021, bad debt expense amounted to $ 39,426 0 THERALINK
TECHNOLOGIES, INC. NOTES
TO FINANCIAL STATEMENTS SEPTEMBER
30, 2022 AND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 xml:space="preserve">NOTE
6 – PROPERTY AND EQUIPMENT Property
and equipment are recorded at cost. Once placed in service, they are depreciated on the straight-line method over their estimated useful
lives. Leasehold improvements are accreted over the shorter of the estimated economic life or related lease terms. Property and equipment
consist of the following: SCHEDULE
OF PROPERTY AND EQUIPMENT
Estimated Useful
Life in Years September
30, 2022 September
30, 2021
Laboratory equipment 5 $ 597,059 $ 470,159
Furniture 5 24,567 24,567
Leasehold improvements 5 353,826 349,115
Computer
equipment 3 68,490 68,490
Property and equipment gross 1,043,942 912,331
Less
accumulated depreciation (357,815 ) (213,404 )
Property
and equipment, net $ 686,127 $ 698,927 For
the years ended September 30, 2022 and 2021, depreciation expense related to property and equipment amounted to $ 144,411 139,362 Leased
equipment was not included in the table above as it was accounted for in accordance with ASU 842 – Leases financing lease right-of-use (“ROU”) assets and financing lease liabil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2</t>
        </is>
      </c>
    </row>
    <row r="3">
      <c r="A3" s="3" t="inlineStr">
        <is>
          <t>Debt Disclosure [Abstract]</t>
        </is>
      </c>
      <c r="B3" s="4" t="inlineStr">
        <is>
          <t xml:space="preserve"> </t>
        </is>
      </c>
    </row>
    <row r="4">
      <c r="A4" s="4" t="inlineStr">
        <is>
          <t>DEBT</t>
        </is>
      </c>
      <c r="B4" s="4" t="inlineStr">
        <is>
          <t xml:space="preserve">NOTE
7 – DEBT On
September 30, 2022 and 2021, the convertible notes payable consisted of the following: SCHEDULE
OF CONVERTIBLE NOTES PAYABLE
September
30, 2022 September
30, 2021
Principal amount $ 2,475,000 $ —
Less:
debt discount (2,028,719 ) —
Convertible
notes payable, net $ 446,281 $ —
Principal amount – related
parties $ 4,150,000 $ 1,000,000
Less:
debt discount – related parties (1,844,186 ) (935,019 )
Convertible notes payable
- related parties, net 2,305,814 64,981
Less:
current portion (1,000,000 ) -
Convertible
notes payable - related parties, net – long-term $ 1,305,814 $ 64,981
Total
convertible notes payable, net $ 2,752,095 $ 64,981 Convertible
Debt – Related Parties On
May 12, 2021, the Company entered into a Securities Purchase Agreement (“May 2021 SPA”) with a related party, who is an affiliate
stockholder (“May 2021 Investor”) to purchase a convertible note (“May 2021 Note”) and accompanying 63,897,764 1,000,000 1,000,000 8 10 May 12, 2026 333,334 333,333 333,333 0.00313 110 19,142 1,000,000 6,575 64,981 1,000,000 20,164 267,521 732,479 THERALINK
TECHNOLOGIES, INC. NOTES
TO FINANCIAL STATEMENTS SEPTEMBER
30, 2022 AND 2021 The
May 2021 Warrants have an exercise price of $ 0.00313 984,200 15,800 1,000,000 On
November 1, 2021, the Company entered into a Securities Purchase Agreement (“First November 2021 SPA”) with a related party,
who is an affiliate stockholder (“First November 2021 Investor”), to purchase three convertible notes (collectively as “First
November 2021 Notes”) and three accompanying warrants (collectively as “First November 2021 Warrants”), for an aggregate
investment amount of $ 1,000,000 334,000 18,251,367 333,000 18,196,722 333,000 18,196,722 1,000,000 8 10 November 1, 2026 990,048 0.00366 110 the Company modified the terms of the First
November 2021 SPA which increased the warrants issuable from 20% to 100% of the common stock issuable upon conversion of the notes purchased.
As a result, the First November 2021 Investor received additional cashless-exercisable warrants equal to 80% of the common stock issuable
upon conversion of the First November 2021 Notes 218,579,234 34,620 Debt Modifications and Exchanges;
1,000,000 20,164 140,093 859,907 THERALINK
TECHNOLOGIES, INC. NOTES
TO FINANCIAL STATEMENTS SEPTEMBER
30, 2022 AND 2021 On
April 5, 2022, the Company entered into a Securities Purchase Agreement (“First April 2022 SPA”) with a related party, Matthew
Schwartz, who is a member of the board of directors (“Investor”), to purchase a convertible note with principal of $ 100,000 4,201,681 100,000 89,815 8 10 April 1, 2027 0.00476 110 100,000 3,901 18,959 81,041 On
May 9, 2022, the Company entered into a Securities Purchase Agreement (“May 2022 SPA”) with a related party, who is an affiliate
stockholder (“May 2022 Investor”), to purchase four convertible notes for an aggregate investment amount of $ 1,000,000 20 250,000 10,504,202 250,000 10,504,202 250,000 10,504,202 250,000 10,504,202 1,000,000 8 10 178,449 0.00476 110 1,000,000 20,110 834,803 165,197 THERALINK
TECHNOLOGIES, INC. NOTES
TO FINANCIAL STATEMENTS SEPTEMBER
30, 2022 AND 2021 On
June 15, 2022, the Company entered into a Securities Purchase Agreement (“June 2022 SPA”) with a related party, Danica Holley, who
is a member of the board of directors (“Investor”), to purchase a convertible note with principal of $ 50,000 2,100,840 50,000 5,924 8 10 April 1, 2027 0.00476 110 50,000 1,173 44,438 5,562 On
July 29, 2022, the Company entered into a Demand Promissory Note Agreement with Jeffrey Busch who serves as a member of the Board of
Directors and a related party, for a principal balance of $ 125,000 150,000 8 275,000 2,683 On
August 11, 2022, the Company entered into a Demand Promissory Note Agreement with a related party, who is an affiliate stockholder, for
a principal balance of $ 375,000 8 375,000 4,110 On
September 2, 2022, the Company entered into a Demand Promissory Note Agreement with a related party, who is an affiliate stockholder,
for a principal balance of $ 350,000 8 350,000 2,148 THERALINK
TECHNOLOGIES, INC. NOTES
TO FINANCIAL STATEMENTS SEPTEMBER
30, 2022 AND 2021 Convertible
Debt On
November 1, 2021, the Company entered into a Securities Purchase Agreement (“Second November 2021 SPA”) with an investor
(“Second November 2021 Investor”) to purchase two convertible notes (collectively as “Second November 2021 Notes”)
and two accompanying warrants (collectively as “Second November 2021 Warrants”), for an aggregate investment amount of $ 500,000 250,000 13,661,203 250,000 13,661,203 500,000 8 10 November 1, 2026 27,322,406 495,560 0.00366 110 The Company shall not effect the conversion of any of the Second November 2021 Notes held
by the Second November 2021 Investor, and the Second November 2021 Investor shall not have the right to convert any of the Second November
2021 Notes and any such conversion shall be null and void and treated as if never made, to the extent that after giving effect to such
conversion, such restricted holder would beneficially own in excess of 4.99% of the shares of common stock outstanding immediately after
giving effect to such conversion (which provision may be increased to a maximum of 9.9% by written notice from the Second November 2021
Investor to the Company, which notice shall be effective 61 calendar days after the date of such notice) the Company modified the terms of the Second November 2021 SPA which increased the warrants issuable
from 20% to 100% of the common stock issuable upon conversion of the notes purchased. As a result, the Second November 2021 Investor
received additional cashless-exercisable warrants equal to 80% of the common stock issuable upon conversion of the Second November 2021
Notes. 109,289,616 22,429 Debt Modifications and Exchanges; 500,000 34,520 69,417 430,583 THERALINK
TECHNOLOGIES, INC. NOTES
TO FINANCIAL STATEMENTS SEPTEMBER
30, 2022 AND 2021 On
November 1, 2021, the Company entered into a Securities Purchase Agreement (“Third November 2021 SPA”) with an investor (“Third
November 2021 Investor”) to purchase two convertible notes (collectively as “Third November 2021 Notes”) and two accompanying
warrants (collectively as “Third November 2021 Warrants”), for an aggregate investment amount of $ 500,000 250,000 13,661,203 250,000 13,661,203 500,000 8 10 November 1, 2026 27,322,406 495,560 0.00366 110 The Company shall not effect the conversion of any of the Third November 2021 Notes held by the Third November 2021 Investor,
and the Third November 2021 Investor shall not have the right to convert any of the Third November 2021 Notes and any such conversion
shall be null and void and treated as if never made, to the extent that after giving effect to such conversion, such restricted holder
would beneficially own in excess of 4.99% of the shares of common stock outstanding immediately after giving effect to such conversion
(which provision may be increased to a maximum of 9.9% by written notice from the Third November 2021 Investor to the Company, which
notice shall be effective 61 calendar days after the date of such notice) Upon the approval of the Third November 2021
Investor, the Company modified the terms of the Third November 2021 SPA which increased the warrants issuable from 20% to 100% of the
common stock issuable upon conversion of the notes purchased. As a result, the Third November 2021 Investor received additional cashless-exercisable
warrants equal to 80% of the common stock issuable upon conversion of the Third November 2021 Notes 109,289,616 22,429 Debt Modifications and Exchanges; 500,000 34,411 69,417 430,583 THERALINK
TECHNOLOGIES, INC. NOTES
TO FINANCIAL STATEMENTS SEPTEMBER
30, 2022 AND 2021 On
January 27, 2022, the Company entered into a Securities Purchase Agreement (“First January 2022 SPA”) with an investor (“First
January 2022 Investor”) to purchase a convertible note with a principal balance of $ 500,000 500,000 136,612,022 8 10 November 1, 2026 136,612,022 498,428 0.00366 110 The Company shall not effect any conversion of the First January 2022 Note and
the First January 2022 Investor shall not have the right to convert any amount of the First January 2022 Note and any such conversion
shall be null and void and treated as if never made, to the extent that after giving effect to such conversion, such restricted holder
would beneficially own in excess of 4.99% of the shares of common stock outstanding immediately after giving effect to such conversion
(which provision may be increased to a maximum of 9.9% by such First January 2022 Investor by written notice from the First January 2022
Investor to the Company, which notice shall be effective 61 calendar days after the date of such notice 500,000 26,959 72,081 427,919 THERALINK
TECHNOLOGIES, INC. NOTES
TO FINANCIAL STATEMENTS SEPTEMBER
30, 2022 AND 2021 On
January 31, 2022, the Company entered into a Securities Purchase Agreement (“Second January 2022 SPA”) with an investor (“Second
January 2022 Investor”) to purchase a convertible note with principal balance of $ 500,000 500,000 136,612,022 8 10 November 1, 2026 136,612,022 498,428 0.00366 110 The Company shall not effect the conversion of any of the Second January 2022 Note held by
the Second January 2022 Investor, and the Second January 2022 Investor shall not have the right to convert any of the Second January
2022 Note and any such conversion shall be null and void and treated as if never made, to the extent that after giving effect to such
conversion, such restricted holder would beneficially own in excess of 4.99% of the shares of common stock outstanding immediately after
giving effect to such conversion (which provision may be increased to a maximum of 9.9% by such Second January 2022 Investor by written
notice from the Second January 2022 Investor to the Company, which notice shall be effective 61 calendar days after the date of such
notice 500,000 26,520 71,221 428,779 During
April 2022, the Company entered into a Securities Purchase Agreement (“Second April 2022 SPA”) with various investors (“Investors”),
to purchase convertible notes for an aggregate investment amount of $ 425,000 425,000 17,857,144 335,593 8 10 April 1, 2027 0.00476 110 425,000 15,710 120,808 304,192 THERALINK
TECHNOLOGIES, INC. NOTES
TO FINANCIAL STATEMENTS SEPTEMBER
30, 2022 AND 2021 On
July 1, 2022, the Company entered into a Securities Purchase Agreement with an investor (“July 2022 Investor”), to purchase
a convertible note for a principal amount of $ 50,000 50,000 2,100,840 8 10 April 1, 2027 7,037 0.00476 110 50,000 953 43,337 6,663 Notes
Payable - Related Party On
April 26, 2021, the Company entered into a Promissory Note Agreement with Jeffrey Busch who serves as a member of the Board of Directors
and a related party, for a principal amount of $ 100,000 100,000 1 April 1, 2022 1 100,000 428 On
October 21, 2021, the Company entered into a Promissory Note Agreement with Jeffrey Busch who serves as a member of the Board of Directors
and a related party, for a principal amount of $ 150,000 150,000 1 1 On
May 5, 2022, the Company and Jeffrey Busch (collectively as “Parties”) amended the April 26, 2021 note (discussed above)
with principal amount of $ 100,000 350,000 250,000 1 2 May 5,
2024 Debt Modifications and Exchanges, 350,000 notes payable – related party 2,474 THERALINK
TECHNOLOGIES, INC. NOTES
TO FINANCIAL STATEMENTS SEPTEMBER
30, 2022 AND 2021 Note
Payable In
September 2017, the Company entered into a note agreement with a third-party investor. Pursuant to the note, the Company borrowed a principal
amount of $ 1,000 33.3 1,000 1,689 During
the years ended September 30, 2022 and 2021, amortization of debt discount on debt amounted to $ 738,521 64,9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12 Months Ended</t>
        </is>
      </c>
    </row>
    <row r="2">
      <c r="B2" s="2" t="inlineStr">
        <is>
          <t>Sep. 30, 2022</t>
        </is>
      </c>
    </row>
    <row r="3">
      <c r="A3" s="3" t="inlineStr">
        <is>
          <t>Lease Liabilities</t>
        </is>
      </c>
      <c r="B3" s="4" t="inlineStr">
        <is>
          <t xml:space="preserve"> </t>
        </is>
      </c>
    </row>
    <row r="4">
      <c r="A4" s="4" t="inlineStr">
        <is>
          <t>LEASE LIABILITIES</t>
        </is>
      </c>
      <c r="B4" s="4" t="inlineStr">
        <is>
          <t xml:space="preserve">NOTE
8 – LEASE LIABILITIES Financing
Lease Right-of-Use (“ROU”) Assets and Financing Lease Liabilities Effective
November 2018, the Company entered into a financing agreement with the first lessor to finance the purchase of equipment. Pursuant to
the financing agreement, the Company shall make a monthly payment of $ 379 60 months commencing in November 2018 through
October 2023 16,065 Effective
November 2018, the Company entered into a financing agreement with a second lessor to finance the purchase of equipment. Pursuant to
the financing agreement, the Company shall make a monthly payment of $ 1,439 60 months commencing in November 2018 through
October 2023 62,394 Effective
March 2019, the Company entered into a financing agreement with a third lessor to finance the purchase of equipment. Pursuant to the
financing agreement, the Company shall make a monthly payment of $ 1,496 60 months commencing in March 2019 through February
2024 64,940 Effective
August 2019, the Company entered into a financing agreement with a fourth lessor to finance the purchase of equipment. Pursuant to the
financing agreement, the Company shall make a monthly payment of $ 397 60 months commencing in August 2019 through July
2024 19,622 Effective
January 2020, the Company entered into a financing agreement with a fifth lessor to finance the purchase of equipment. Pursuant to the
financing agreement, the Company shall make a monthly payment of $ 1,395 60 months commencing in January 2020 through
December 2025 68,821 The
significant assumption used to determine the present value of the financing lease payables was the discount rate which ranged from 8 15 Financing
lease right-of-use assets (“Financing ROU”) is summarized below: SCHEDULE
OF FINANCIAL LEASE RIGHT-OF-USE ASSETS
September
30, 2022 September
30,
Financing
ROU assets $ 231,841 $ 231,841
Less
accumulated depreciation (166,887 ) (120,518 )
Balance
of Financing ROU assets $ 64,954 $ 111,323 For
the years ended September 30, 2022 and 2021, depreciation expense related to Financing ROU assets amounted to $ 46,369 46,368 THERALINK
TECHNOLOGIES, INC. NOTES
TO FINANCIAL STATEMENTS SEPTEMBER
30, 2022 AND 2021 Financing
lease liability related to the Financing ROU assets is summarized below: SCHEDULE OF FINANCING LEASE LIABILITY RELATED TO FINANCING RIGHT-OF-USE ASSETS
September
30, 2022 September
30,
Financing
lease payables for equipment $ 231,841 $ 231,841
Total
financing lease payables 231,841 231,841
Payments
of financing lease liabilities (143,456 ) (95,726 )
Total 88,385 136,115
Less:
short term portion (53,995 ) (47,730 )
Long
term portion $ 34,390 $ 88,385 Future
minimum lease payments under the financing lease agreements on September 30, 2022 are as follows: SCHEDULE
OF FUTURE MINIMUM LEASE PAYMENTS UNDER FINANCING LEASE
Years
ending September 30, Amount
2023 $ 62,762
2024 31,900
2025 4,185
Total
minimum financing lease payments 98,846
Less:
discount to fair value (10,461 )
Total
financing lease payable on September 30, 2022 $ 88,385 Operating
Lease Right-of-Use (“ROU”) Asset and Operating Lease Liabilities In
December 2019, the Company entered into a lease agreement for its corporate and laboratory facility in Golden, Colorado. The lease is
for a period of 61 months, with an option to extend, commencing in February 2020 and expiring in February 2025 4,878 5,026 5,179 5,335 5,495 In
February 2020, pursuant to ASC 842 – Leases, 12 231,337 On
June 10, 2021, the Company entered into an amendment to its existing Warehouse Lease (the “Lease Amendment”), effective October
3, 2021, for its laboratory facility in Golden, CO (see Note 11). The Lease Amendment provided for: (i) an extension to the term of the
original lease to five years following the completion of the Company’s improvements to the Expansion Premises (defined below);
(ii) an expansion of the premises to include the premises located at Unit 404, Building F, 15000 West 6th Avenue, Golden, Colorado 80401,
consisting of approximately 4,734 Pursuant
to the Lease Amendment, the Company must pay a total annual base rent of; (1) $115,823 for year one; (2) $119,310 for year two; (3) $122,893
for year three; (4) $126,580 for year four; (5) $130,377 for year five; (6) $135,163 for year six; (7) $139,218 for year seven; (8) $143,394
for year eight; (9) $147,696 for year nine; (10) $152,127 for year ten; (11) $156,331 for year eleven; (12) $161,391 for year twelve;
(13) $166,233 for year thirteen; (14) $171,220 for year fourteen and; (15) $176,357 for year fifteen In
October 2021, pursuant to ASC 842 – Leases 168,664 176,893 8,229 8 1,212,708 THERALINK
TECHNOLOGIES, INC. NOTES
TO FINANCIAL STATEMENTS SEPTEMBER
30, 2022 AND 2021 For
the year ended September 30, 2022, lease costs related to operating lease ROU asset and operating lease liabilities amounted to $ 155,184 115,823 39,361 66,268 64,454 1,814 Operating
Right-of-use asset (“ROU”) is summarized below: SCHEDULE OF OPERATING RIGHT-OF-USE ASSET
September
30, 2022 September
30, 2021
Operating
office lease $ 1,212,708 $ 231,337
Less
accumulated reduction (57,847 ) (62,673 )
Balance
of Operating ROU asset $ 1,154,861 $ 168,664 Operating
lease liability related to the ROU asset is summarized below: SCHEDULE OF OPERATING LEASE LIABILITY RELATED TO RIGHT-OF-USE ASSETS
September
30, 2022 September
30,
Operating
office lease $ 1,212,708 $ 231,337
Total
operating lease liability 1,212,708 231,337
Reduction
of operating lease liability (29,396 ) (54,444 )
Total 1,183,312 176,893
Less:
short term portion (25,551 ) (42,411 )
Long
term portion $ 1,157,761 $ 134,482 Future
base lease payments under the non-cancellable operating lease on September 30, 2022 are as follows: SCHEDULE OF FUTURE MINIMUM LEASE PAYMENTS OF OPERATING LEASE
Years
ending September 30, Amount
2023 $ 119,310
2024 122,893
2025 126,580
2026 130,377
2027
and thereafter 1,549,130
Total
minimum non-cancellable operating lease payments 2,048,290
Less:
discount to fair value (864,978 )
Total
operating lease liability on September 30, 2022 $ 1,183,3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Sep. 30, 2022</t>
        </is>
      </c>
    </row>
    <row r="3">
      <c r="A3" s="3" t="inlineStr">
        <is>
          <t>Related Party Transactions [Abstract]</t>
        </is>
      </c>
      <c r="B3" s="4" t="inlineStr">
        <is>
          <t xml:space="preserve"> </t>
        </is>
      </c>
    </row>
    <row r="4">
      <c r="A4" s="4" t="inlineStr">
        <is>
          <t>RELATED-PARTY TRANSACTIONS</t>
        </is>
      </c>
      <c r="B4" s="4" t="inlineStr">
        <is>
          <t xml:space="preserve">NOTE
9 – RELATED-PARTY TRANSACTIONS   Effective
January 1, 2021, the Company entered into a consulting agreement with Mr. Kucharchuk, a member of the Board of Directors, to serve
as a strategic advisor. The agreement was effective for a period of twelve months, commencing on January 1, 2021 and shall renew on
a month-to month basis, subject to the right of the Company and Mr. Kucharchuk to terminate the agreement in accordance with the
agreement. Pursuant to the agreement, Mr. Kucharchuk shall be paid $ 2,000 0 18,000 12,000 THERALINK
TECHNOLOGIES, INC. NOTES
TO FINANCIAL STATEMENTS SEPTEMBER
30, 2022 AND 2021 On
April 26, 2021, the Company entered into a Promissory Note Agreement with Jeffrey Busch who serves as a member of the Board of Directors, for a principal amount of $ 100,000 350,000 250,000 1 2 May 5, 2024 350,000 notes
payable – related party 2,474 On
May 12, 2021, the Company and the May 2021 Investor entered into a May 2021 SPA to purchase a convertible May 2021 Note and with principal
value of $ 1,000,000 1,000,000 20,164 On
October 21, 2021, the Company entered into a Promissory Note Agreement with Jeffrey Busch who serves as a member of the Board of Directors
and a related party, for a principal balance of $ 150,000 On
November 1, 2021, pursuant to the First November 2021 SPA the First November 2021 Investor purchased three notes with aggregate principal
of $ 1,000,000 54,644,811 1,000,000 20,164 On
January 26, 2022, a notice and request for consent regarding a change in offering terms was sent by the Company to the First November
2021 Investor. Upon the approval of the First November 2021 Investor, the Company modified the terms of the First November 2021 SPA which
increased the warrants issuable from 20% to 100% of the common stock issuable upon conversion of the notes purchased. As a result, the
First November 2021 Investor received additional cashless-exercisable warrants equal to 80% of the common stock issuable upon conversion
of the First November 2021 Notes. 218,579,234 34,630 On
April 5, 2022, pursuant to the First April 2022 SPA, Matthew Schwartz, a member of the Board of Directors and a related party,
purchased a convertible note with principal amount of $ 100,000 4,201,681 100,000 100,000 3,901 On
May 9, 2022, pursuant to the May 2022 SPA the May 2022 Investor purchased four convertible notes for an aggregate investment amount of
$ 1,000,000 20 1,000,000 42,016,808 1,000,000 20,110 On
June 15, 2022, pursuant to the June 2022 SPA, Danica Holley, a member of the Board of Directors and a related party, purchased a convertible
note with principal of $ 50,000 2,100,840 50,000 1,173 On
July 29, 2022, the Company entered into a Demand Promissory Note Agreement with Jeffrey Busch who serves as a member of the Board of
Directors and a related party, for a principal balance of $ 125,000 150,000 8 275,000 2,683 THERALINK
TECHNOLOGIES, INC. NOTES
TO FINANCIAL STATEMENTS SEPTEMBER
30, 2022 AND 2021 On
August 11, 2022, the Company entered into a Demand Promissory Note Agreement with a related party, who is an affiliate stockholder, for
a principal balance of $ 375,000 8 375,000 4,110 On
September 2, 2022, the Company entered into a Demand Promissory Note Agreement with a related party, who is an affiliate stockholder,
for a principal balance of $ 350,000 8 350,000 2,148 During
the year ended September 30, 2022, the Company advanced a total of $ 13,883 35,594 0 21,711 As
of September 30, 2022 and 2021, the Company owed several executives and directors for expense reimbursements and consulting fees in the
aggregate amount of $ 16,223 3,714 On
September 30, 2022 and 2021, net amount due to related parties consisted of the following: SCHEDULE OF RELATED PARTIES TRANSACTION
September
30, 2022 September
30, 2021
Convertible
notes principal – related parties $ 4,150,000 $ 1,000,000
Discount
on convertible notes - related parties (1,844,186 ) (935,019 )
Note
payable principal – related parties 350,000 100,000
Accrued
liabilities - related parties 76,927 18,000
Accounts
payable – related parties 16,223 3,714
Other
receivable - related party - (21,711 )
Total $ 2,748,964 $ 164,9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Sep. 30, 2022</t>
        </is>
      </c>
    </row>
    <row r="3">
      <c r="A3" s="3" t="inlineStr">
        <is>
          <t>Equity [Abstract]</t>
        </is>
      </c>
      <c r="B3" s="4" t="inlineStr">
        <is>
          <t xml:space="preserve"> </t>
        </is>
      </c>
    </row>
    <row r="4">
      <c r="A4" s="4" t="inlineStr">
        <is>
          <t>STOCKHOLDERS’ DEFICIT</t>
        </is>
      </c>
      <c r="B4" s="4" t="inlineStr">
        <is>
          <t xml:space="preserve">NOTE
10 – STOCKHOLDERS’ DEFICIT Shares
Authorized On
September 22, 2020, the Company filed with the Nevada Secretary of State, an amendment to its Articles of Incorporation to change its
name from “OncBioMune Pharmaceutical, Inc.” to “Theralink Technologies, Inc.” and increase its authorized shares
of common stock from 6,666,667 0.0001 12,000,000,000 0.0001 On
July 1, 2022, the Company filed with the Nevada Secretary of State, an amendment to its Articles of Incorporation to increase its authorized
shares of common stock from 12,000,000,000 100,000,000,000 0.0001 Series
A Preferred Stock On
August 20, 2015, the Company filed the Certificate of Designation with the Nevada Secretary of State, designating 1,333 26,667 Each holder of Series A Preferred Stock is entitled to 500 votes for each
share of Series A Preferred Stock held as of the applicable date on any matter that is submitted to a vote or for the consent of the
stockholders of the Company. The holders of Series A Preferred Stock shall have no special voting rights and their consent is not required
(except to the extent they are entitled to vote with holders of Common Stock as set forth herein) for the taking of any corporate action. THERALINK
TECHNOLOGIES, INC. NOTES
TO FINANCIAL STATEMENTS SEPTEMBER
30, 2022 AND 2021 As
of September 30, 2022 and 2021, there were 667 Series
C-1 Preferred Stock On
May 18, 2020, the Company filed a certificate of designation, preferences and rights of Series C-1 Preferred Stock (the “Series
C-1 Certificate of Designation”), as amended on June 9, 2021, with the Nevada Secretary of State to designate 3,000 0.0001 4,128.42 On
June 9, 2021, the Company filed an Amendment (the “CoD Amendment”) to the Series C-1 Certificate of Designation with the
Nevada Secretary of State. The filing of the CoD Amendment was approved by the Board on June 8, 2021, and by the holders of the majority
of the outstanding shares of Series C-1 Preferred Stock on June 8, 2021. The
CoD Amendment sets the triggering price for the anti-dilution price protection at $ 0.00275
● Holders
of shares of Series C-1 Preferred Stock are entitled to dividends or distributions on each share on an “as converted”
into common stock basis, if, as and when declared from time to time by the Board of Directors.
● Each
share of Series C-1 Preferred Stock is convertible into shares of common stock any time after
the Initial Issuance Date at a conversion price of $ 0.0275 (x) (y)
0.0275 80 4.99
● In
the event the Company issues or sells any securities including options or convertible securities, except for any Exempt Issuance
(as defined in the Series C-1 Certificate of Designation), at a price of or with an exercise price or conversion price of less than
$ 0.0275
● In
the event of the voluntary or involuntary liquidation, dissolution, distribution of assets or winding-up of the Company, the holders
of the Series C-1 Preferred Stock shall be entitled to receive, in cash out of the assets of the Company, whether from capital or
from earnings available for distribution to its stockholders (“Liquidation Funds”) before any amount shall be paid to
the holders of any shares of Junior Stock, but pari passu with any Parity Stock (as defined in the Series C-1 Certificate of Designation)
then outstanding, an amount per shares of the Series C-1 Preferred Stock equal to the greater of (A) the conversion amount thereof
on the date of such payment or (B) the amount per share such holder of Series C-1 Preferred Stock would receive if such holder converted
such Series C-1 into common stock immediately prior to the date of the payment, provided that if the Liquidation Funds are insufficient
to pay the full amount due to the holders of Series C-1 Preferred Stock and holders of the shares of Parity Stock, then each holder
of Series C-1 Preferred Stock and each holder of Parity Stock shall receive a percentage of the Liquidation Funds equal to the full
amount of the Liquidation Funds payable to such holder of Series C-1 Preferred Stock and such holder of the Parity Stock as a liquidation
preference, in accordance with their respective certificate of designation (or equivalent), as a percentage of the full amount of
Liquidation Funds payable to all holders of Series C-1 Preferred Stock and all holders of Parity Stock. THERALINK
TECHNOLOGIES, INC. NOTES
TO FINANCIAL STATEMENTS SEPTEMBER
30, 2022 AND 2021 During
the year ended September 30, 2022, various holders of the Series C-1 Preferred Stock converted an aggregate of 1,923 shares of Series
C-1 Preferred Stock into 288,637,529 Common Stock Issued Upon Conversion
of Series C-1 Preferred Stock As
of September 30, 2022 and 2021, the Company had 1,043 2,966 Series
C-2 Preferred Stock On
May 18, 2020, the Company filed a certificate of designation, preferences and rights of Series C-2 Preferred Stock (the “Series
C-2 Certificate of Designation”) with the Nevada Secretary of State to designate 6,000 0.0001 410.27
● Holders
of shares of Series C-2 Preferred Stock are entitled to dividends or distributions on each share on an “as converted”
into common stock basis, if, as and when declared from time to time by the Board of Directors.
● Each
share of Series C-2 Preferred Stock is convertible into shares of common stock any time after the initial issuance date at a conversion
price of $ 0.00275 (x)
(y) 80 4.99
● In
the event the Company issues or sells any securities including options or convertible securities, except for any Exempt Issuance
(as defined in the Series C-2 Certificate of Designation), at a price of or with an exercise price or conversion price of less than
the conversion price, then upon such issuance or sale, the Series C-2 Preferred Stock conversion price shall be reduced to the sale
price, the exercise price or conversion price of the securities sold. In addition, these preferred shareholders have the right to
participate in future equity offerings from the company for twenty-four months from the effective date.
● In
the event of the voluntary or involuntary liquidation, dissolution, distribution of assets or winding-up of the Company, the holders
of the Series C-2 Preferred Stock shall be entitled to receive, in cash out of the Liquidation Funds before any amount shall be paid
to the holders of any shares of Junior Stock, but pari passu with any Parity Stock (as defined in the Series C-2 Certificate of Designation)
then outstanding, an amount per shares of the Series C-2 Preferred Stock equal to the greater of (A) the conversion amount thereof
on the date of such payment or (B) the amount per share such holder would receive if such holder converted such Series C-2 into common
stock immediately prior to the date of the payment, provided that if the Liquidation Funds are insufficient to pay the full amount
due to the holders of Series C-2 Preferred Stock and holders of the shares of Parity Stock, then each holder of Series C-2 Preferred
Stock and each holder of Parity Stock shall receive a percentage of the Liquidation Funds equal to the full amount of the Liquidation
Funds payable to such holder of Series C-2 Preferred Stock and such holder of the Parity Stock as a liquidation preference, in accordance
with their respective certificate of designation (or equivalent), as a percentage of the full amount of Liquidation Funds payable
to all holders of Series C-2 Preferred Stock and all holders of Parity Stock. During
the year ended September 30, 2022, a holder of the Series C-2 Preferred Stock converted 1,880 280,475,491 Common Stock Issued Upon Conversion of Series C-2 Preferred
Stock As
of September 30, 2022 and 2021, the Company had 3,037 4,917 THERALINK
TECHNOLOGIES, INC. NOTES
TO FINANCIAL STATEMENTS SEPTEMBER
30, 2022 AND 2021 Series
E Preferred Stock On
September 15, 2020, the Company filed a Certificate of Designation, Preferences and Rights of Series E Preferred Stock (the “Series
E Certificate of Designation”) with the Nevada Secretary of the State to designate 2,000 0.0001 2,000
● From
the initial issuance date, cumulative dividends on each share of Series E shall accrue, on a quarterly basis in arrears (with any
partial quarter calculated on a pro-rata basis), at the rate of 8
● Holders
of shares of Series E Preferred Stock are entitled to dividends or distributions on each share on an “as converted” into
common stock basis, if, as and when declared from time to time by the Board of Directors.
● Each
share of Series E Preferred Stock is convertible into shares of common stock any time after the initial issuance date at the conversion
price which is the lesser of: (i) $0.00375 or (ii) 75% of the average closing price of the common stock during the prior five trading
days on the principal market, subject to adjustment as provided in the Series E Certificate of Designation including a price protection
provision for offerings below the conversion price, provided, however, the conversion price shall never be less than $0.0021. The
number of shares of common stock issuable upon conversion shall be determined by multiplying the number of outstanding shares by
the stated value per share of $2,000 plus accrued dividends and dividing that number by the conversion price.
● In
connection with, (i) a Change of Control of the Company or (ii) on the closing of, a Qualified Public Offering by the Company, all
of the outstanding shares of Series E (including any fraction of a share) shall automatically convert into an aggregate number of
shares of common stock (including any fraction of a share) by multiplying the number of outstanding shares by the stated value per
share of $2,000 plus accrued dividends and dividing that number (including any fraction of a share) by the lesser of: (i) $0.00375
or (ii) 75% of the average closing price of the common stock during the prior five trading days on the principal market, subject
to adjustment as provided in the Series E Certificate of Designation including a price protection provision for offerings below the
conversion price. However, the conversion price shall never be less than $0.0021. If a closing of a Change of Control transaction
or a Qualified Public Offering occurs, such automatic conversion of all of the outstanding shares of Series E shall be deemed to
have been converted into shares of Common Stock immediately prior to the closing of such transaction or Qualified Public Offering.
● In
the event the Company issues or sells any securities including options or convertible securities, except for any Exempt Issuance
(as defined in the Series E Certificate of Designation), at a price, an exercise price or conversion price of less than the conversion
price, then upon such issuance or sale, the Series E Preferred Stock conversion price shall be reduced to the sale price or the exercise
price or conversion price of the securities sold.
● Holders
of Series E Preferred Stock have no voting rights. On
September 16, 2020, the Company entered into a Securities Purchase Agreement (the “SPA”) with an affiliated investor, who
is a beneficial shareholder, to purchase an aggregate amount of 1,000 2,000,000 Pursuant
to the Series E Certificate of Designation, Series E Preferred Stock is redeemable at the option of the holder in the event that the
Company is prohibited from issuing shares of common stock to a holder upon any conversion due to insufficient shares of common stock
available (“Authorized Failure Shares”) and therefore meets the criteria of a contingently redeemable instrument in accordance
with ASC 480-10-25-7 – Distinguishing Liabilities from Equity Further
the Series E Preferred Stock is an equity host instrument since it has more features that align with an equity instrument than a debt
instrument pursuant to ASC 815-15-25-17A – Derivatives and Hedging the nature of the
host contract depends on the economic characteristics and risks of the entire hybrid financial instrument.” THERALINK
TECHNOLOGIES, INC. NOTES
TO FINANCIAL STATEMENTS SEPTEMBER
30, 2022 AND 2021 To
determine whether the Series E Preferred Stock contains a BCF, we compared the effective conversion price and the Company’s stock
price on the commitment date. The effective conversion price was calculated by dividing the proceeds from Series E Preferred Stock by
the number of common shares issuable upon conversion of the Series E Preferred Stock. The BCF is measured as the difference between the
commitment date stock price and the effective conversion price multiplied by the number of common stock issuable upon conversion of Series
E. The BCF is limited to the total cash proceeds received if the amount of the BCF exceeds the cash proceeds received. In connection
with the issuance of Series E Preferred Stock, during the year ended September 30, 2020, the Company recognized a beneficial conversion
feature in the amount of $ 2,000,000 During
the year ended September 30, 2021, the issuance of Series F Preferred Stock triggered the price protection clause in the Series E Preferred
Stock. Thus, the conversion price of the Series E Preferred Stock was reduced from $ 0.00375 0.00313 During
the years ended September 30, 2022 and 2021, the Company incurred $ 160,000 159,890 40,329 13,151 As
of September 30, 2022 and 2021, the Company had 1,000 Series
F Preferred Stock On
July 30, 2021, the Company filed a Certificate of Designation, Preferences and Rights of Series F Preferred Stock (the “Series
F Certificate of Designation”), with the Nevada Secretary of State to designate 1,000 0.0001 2,000
● From
the Initial Issuance Date, cumulative dividends on each share of Series F shall accrue, on a monthly basis in arrears (with any partial
month being made on a pro-rata basis), at the rate of 8
● Holders
of shares of Series F Preferred Stock are entitled to dividends or distributions on each share on an “as converted” into
common stock basis, if, as and when declared from time to time by the Board of Directors.
● Each
share of Series F Preferred Stock is convertible into shares of common stock any time after the initial issuance date at the conversion
price which is the lesser of: (i) $0.00313 or (ii) 75% of the average closing price of the common stock during the prior five trading
days on the principal market, subject to adjustment as provided in the Series F Certificate of Designation including a price protection
provision for offerings below the conversion price, provided, however, the conversion price shall never be less than $0.0016. The
number of shares of common stock issuable upon conversion shall be determined by multiplying the number of outstanding shares by
the stated value per share of $2,000 plus additional amount by the conversion price.
● In
connection with, (i) a Change of Control of the Company or (ii) on the closing of, a Qualified Public Offering by the Company, all
of the outstanding shares of Series F Preferred Stock (including any fraction of a share) shall automatically convert along with
the additional amount into an aggregate number of shares of common stock (including any fraction of a share) as is determined by
dividing the number of shares of Series F Preferred Stock (including any fraction of a share) by the automatic conversion price then
in effect. If a closing of a Change of Control transaction or a Qualified Public Offering occurs, such automatic conversion of all
of the outstanding shares of Series F Preferred Stock shall be deemed to have been converted into shares of common stock immediately
prior to the closing of such transaction or Qualified Public Offering. THERALINK
TECHNOLOGIES, INC. NOTES
TO FINANCIAL STATEMENTS SEPTEMBER
30, 2022 AND 2021
● In
the event the Company issues or sells any securities including options or convertible securities, except for any Exempt Issuance
(as defined in the Series F Certificate of Designation), at a price, an exercise price or conversion price of less than the conversion
price, then upon such issuance or sale, the Series F Preferred Stock conversion price shall be reduced to the sale price, or the
exercise price or conversion price of the securities sold.
● Series
F Preferred Stock shall rank pari passu with respect to the preferences as to dividends, distributions and payments upon the liquidation,
dissolution and winding up of the Company with the Series C-1 Preferred Stock of the Company, the Series C-2 Preferred Stock of the
Company, and the Series E Preferred Stock of the Corporation (the “Parity Stock”), and all other shares of capital stock
of the Company shall be junior in rank to all Series F shares with respect to the preferences as to dividends (except for the common
stock, which shall be pari passu as provided in the Series F Certificate of Designation), distributions and payments upon the liquidation,
dissolution and winding up of the Company (such junior stock is referred to herein collectively as “Junior Stock”). The
rights of all such Junior Stock shall be subject to the rights, powers, preferences and privileges of the Series F Preferred Stock.
Without limiting any other provision of the Series F Certificate of Designation, without the prior express consent of the Required
Holder, the Company shall not hereafter authorize or issue any additional or other shares of capital stock that is (i) of senior
rank to the Series F Preferred Stock in respect of the preferences as to dividends, distributions and payments upon the liquidation,
dissolution and winding up of the Company (collectively, the “Senior Preferred Stock”), or (ii) Parity Stock. Except
as provided for in the Certificate of Designation, in the event of the merger or consolidation of the Company into another corporation,
the Series F Preferred Stock shall maintain their relative rights, powers, designations, privileges and preferences provided for
in the Certificate of Designation for a period of at least two years following such merger or consolidation and no such merger or
consolidation shall cause result inconsistent therewith. On
July 30, 2021, the Company entered into a Securities Purchase Agreement (the “SPA”) with an affiliated investor, who is a
beneficial shareholder, to purchase an aggregate amount of 500 63,897,764 1,000,000 2,000 The number of shares of common stock issuable upon conversion of the Series F Preferred is
determined by dividing the stated value of the number of shares being converted, plus any accrued and unpaid dividends, by the lesser
of: (i) $0.00313 and (ii) 75% of the average closing price of the Company’s common stock during the prior five trading days; provided,
however, the conversion price shall never be less than $0.0016. In addition, the investor was issued a Warrant to purchase an amount
of common stock equal to 20% of the shares of common stock issuable upon conversion of the Series F Preferred at an exercise price of
$0.00313 per share (subject to adjustment as provided therein) until July 30, 2026. The Warrants are exercisable for cash at any time.
The 63,897,764 Warrant was valued using the relative fair value method at $957,192 and the Series F Preferred stock had a grant date
fair value $42,808 which was recorded as a BCF. In
accordance with ASC 470 – Debt, the proceeds of $ 1,000,000 42,808 957,192 Pursuant
to the Series F Certificate of Designation, Series F Preferred Stock is redeemable at the option of the holder in the event that the
Company is prohibited from issuing shares of common stock to a holder upon any conversion due to insufficient shares of common stock
available (“Authorized Failure Shares”) and therefore meets the criteria of a contingently redeemable instrument in accordance
with ASC 480-10-25-7 – Distinguishing Liabilities from Equity Derivatives and
Hedging the nature of the host contract depends on the economic characteristics and risks of
the entire hybrid financial instrument.” To
determine whether the Series F Preferred Stock contains a BCF, we compared the effective conversion price and the Company’s stock
price on the commitment date. The effective conversion price was calculated by dividing the proceeds from Series F Preferred Stock by
the number of common shares issuable upon conversion of the Series F Preferred Stock. The BCF is measured as the difference between the
commitment date stock price and the effective conversion price multiplied by the number of common stock issuable upon conversion of Series
F. The BCF is limited to the total cash proceeds received if the amount of the BCF exceeds the cash proceeds received. In connection
with the issuance of Series F Preferred Stock, during the year ended September 30, 2021, the Company recognized a BCF in the amount of
$ 42,808 THERALINK
TECHNOLOGIES, INC. NOTES
TO FINANCIAL STATEMENTS SEPTEMBER
30, 2022 AND 2021 The
relative fair value of the warrant of $ 957,192 957,192 During
the years ended September 30, 2022 and 2021, the Company also recorded dividends related to the Series F Preferred Stock in the amount
of $ 80,000 6,728 20,164 6,728 As
of September 30, 2022 and 2021, the Company had 500 Common
Stock Common
Stock Issued Upon Conversion of Series C-1 Preferred Stock
● During
the year ended September 30, 2022, the Company issued an aggregate of 288,637,529 1,923 Common
Stock Issued Upon Conversion of Series C-2 Preferred Stock
● During
the year ended September 30, 2022, the Company issued an aggregate of 280,575,491 1,880 Common
Stock Issued Upon Accounts Payable Settlements
● During
the year ended September 30, 2022, the Company issued an aggregate of 26,913,738 84,240 0.00313 Common
Stock Issued for Subscription Payable
● During
the year ended September 30, 2022, the Company issued an aggregate of 431,309,907 1,350,000 431,309,907 1,350,000 0.00313 Stock
Options Effective
February 18, 2011, the Company’s Board of Directors (“Board”) adopted and approved the 2011 stock option plan. A total
of 57 No On
April 28, 2020, the Board approved the 2020 Equity Incentive Plan (“2020 Plan”), as amended on May 29, 2020. On April 18,
2022, the Board terminated the 2020 Plan and any shares reserved thereunder are no longer subject to reservation and the Company had
no options issued and outstanding under the 2020 Plan. On
April 18, 2022, the Company’s Board and the shareholders approved the 2022 Equity Incentive Plan (“2022 Plan”) at which
time the plan became effective. Upon the effective date of the 2022 Plan, 1,915,000,000 110 THERALINK
TECHNOLOGIES, INC. NOTES
TO FINANCIAL STATEMENTS SEPTEMBER
30, 2022 AND 2021 On
May 26, 2022, the Company’s Board of Directors (“Board”) approved the future granting of stock options under the 2022
Equity Incentive Plan, to various employees and consultants. On August 16, 2022, the Company granted stock options to purchase 1,901,410,519 0.0036 0 365.1 2.82 10 7,985,924 During
the year ended September 30, 2022, in connection with the accretion of stock-based option expense over the vesting period, the Company
recorded stock option expense of $ 6,015,622 1,901,410,519 1,353,744,175 1,970,302 0 0.0035 The
Company did not have any stock option activity during the year ended September 30, 2021. Stock option activities for the year ended September
30, 2022 are summarized as follows: SCHEDULE OF STOCK OPTION ACTIVITY
Number
of Weighted
Weighted
Average Aggregate
Balance
Outstanding September 30, 2021 - $ - - $ -
Granted 1,901,410,519 0.0036 -
Balance
Outstanding September 30, 2022 1,901,410,519 $ 0.0036 9.88 $ 0
Exercisable,
September 30, 2022 1,353,744,175 (a) $ 0.0036 9.88 $ 0
Balance
Non-vested on September 30, 2021 - $ - - $ -
Granted 1,901,410,519 0.0036 - -
Vested
during the period (1,353,744,175 ) 0.0036 - -
Balance
Non-vested on September 30, 2022 547,666,344 $ 0.0036 9.88 $ 0
(a) These
vested options are only exercisable upon the company filing an S-8 to register the underlying shares. Warrants On
May 12, 2021, in connection with the issuance of a convertible note, the Company issued a Warrant to purchase up to 63,897,764 0.00313 984,200 On
July 30, 2021, the Company, in connection with the issuance of 500 63,897,764 0.00313 957,192 On
November 1, 2021, the Company issued the First November 2021 Warrants to purchase an aggregate of 54,644,811 0.00366 990,048 On
November 1, 2021, the Company issued the Second November 2021 Warrants to purchase an aggregate of 27,322,406 0.00366 495,560 THERALINK
TECHNOLOGIES, INC. NOTES
TO FINANCIAL STATEMENTS SEPTEMBER
30, 2022 AND 2021 On
November 1, 2021, the Company issued the Third November 2021 Warrants to purchase an aggregate of 27,322,406 0.00366 495,560 On
January 26, 2022, the Company, upon the approval of the First November 2021 Investor, amended the First November 2021 SPA whereby the
Company issued additional cashlessly-exercisable warrants to purchase 218,579,234 34,630 0.00366 On
January 26, 2022, the Company, upon the approval of the Second November 2021 Investor, amended the Second November 2021 SPA whereby the
Company issued additional cashlessly-exercisable warrants to purchase 109,289,616 22,429 0.00366 On
January 26, 2022, the Company, upon the approval of the Third November 2021 Investor, amended the Third November 2021 SPA whereby the
Company issued additional cashlessly-exercisable warrants to purchase 109,289,616 22,429 0.00366 On
January 27, 2022, the Company issued the First January 2022 Warrants to purchase an aggregate of 136,612,022 0.00366 472,403 On
January 31, 2022, the Company issued the Second January 2022 Warrants to purchase an aggregate of 136,612,022 0.00366 469,810 On
January 31, 2022, the Company issued to two consultants an aggregate of 16,393,443 0.00366 54,595 On
April 5, 2022, the Company issued the First April 2022 Warrants to purchase 4,201,681 0.00476 89,815 During
April 2022, the Company issued the Second April 2022 Warrants to purchase an aggregate of 17,857,144 0.00476 335,593 On
May 9, 2022, the Company issued the May 2022 Warrants to purchase an aggregate of 42,016,808 0.00476 178,449 On
June 15, 2022, the Company issued the June 2022 Warrants to purchase 2,100,840 0.00476 5,924 THERALINK
TECHNOLOGIES, INC. NOTES
TO FINANCIAL STATEMENTS SEPTEMBER
30, 2022 AND 2021 On
July 1, 2022, the Company issued the July 2022 Warrants to purchase an aggregate of 2,100,840 0.00476 8,190 As
of September 30, 2022, the Company had 1,888,813,005 Warrants
activities for the years ended September 30, 2022 and 2021 is summarized as follows: SCHEDULE OF WARRANTS
Weighted Weighted Average
Remaining
Average Contractual Aggregate
Number
of Exercise Term Intrinsic
Warrants Price (Years) Value
Balance
Outstanding on September 30, 2020 856,674,588 $ 0.0020 4.3 $ —
Issued
in connection with a convertible debt – related party (see Note 7 and Note 9) 63,897,764 0.0031 4.6
Issued
in connection with a Series F preferred stock – related party 63,897,764 0.0031
Balance
Outstanding on September 30, 2021 984,470,116 0.0023 3.50 —
Issued
in connection with a convertible debt – related party (see Note 7 and Note 9) 321,543,374 0.0038 4.16
Issued
in connection with a convertible debt (see Note 7) 582,799,515 0.0037 4.09
Balance
Outstanding on September 30, 222 1,888,813,005 $ 0.0030 3.26 $ 1,140,362
Exercisable
on September 30, 2022 1,684,611,324 $ 0.0031 3.31 $ 940,3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Employment
Agreements Michael
Ruxin, M.D. On
June 5, 2020, the Company and Dr. Michael Ruxin entered into an employment agreement (the “Ruxin Employment Agreement”) for
Dr. Ruxin to serve as the Company’s Chief Executive Officer, President and a director. The
Ruxin Employment Agreement provides that Dr. Ruxin will be employed for a five-year term commencing on June 5, 2020. The term will be
automatically extended for one additional year upon the fifth anniversary of the effective date without any affirmative action, unless
either party to the agreement provides at least sixty (60) days’ advance written notice to the other party that the employment
period will not be extended. Dr. Ruxin will be entitled to receive an annual base salary of $ 300,000 150 49,047,059 420,691,653 49,047,059 49,047,059 420,691,653 469,738,712 0.0036 112,500 62,500 THERALINK
TECHNOLOGIES, INC. NOTES
TO FINANCIAL STATEMENTS SEPTEMBER
30, 2022 AND 2021 Dr.
Ruxin is an “at-will” employee and his employment may be terminated by the Company at any time, with or without cause. In
the event Dr. Ruxin’s employment is terminated by the Company without Cause (as defined in the Ruxin Employment Agreement), with
Good Reason (as defined in the Ruxin Employment Agreement) or as a result of a non-renewal of the term of employment under the Ruxin
Employment Agreement, Dr. Ruxin shall be entitled to receive the sum of (I) the Severance Multiple (as defined below), multiplied
by multiplied by provided, however The
Ruxin Employment Agreement also contains covenants (a) restricting the executive from engaging in any activity competitive with our business
during the term of the employment agreement and in the event of termination, for a period of one year thereafter, (b) prohibiting the
executive from disclosing confidential information regarding the Company, and (c) soliciting employees, customers and prospective customers
during the term of the employment agreement and for a period of one year thereafter. Jeffrey
Busch On
June 5, 2020, the Company and Jeffrey Busch entered into an employment agreement (the “Busch Employment Agreement”) for Mr.
Busch to serve as the Company’s Chairman of the Company and in such other positions as may be assigned from time to time by the board of directors. The
Busch Employment Agreement provides that Mr. Busch will be employed for a five-year term commencing on June 5, 2020. The term will be
automatically extended for one additional year upon the fifth anniversary of the effective date without any affirmative action, unless
either party to the agreement provides at least sixty (60) days’ advance written notice to the other party that the employment
period will not be extended. Mr. Busch will be entitled to receive an annual base salary of $ 60,000 49,047,059 420,691,653 49,047,059 49,047,059 420,691,653 469,738,712 0.0036 192,500 132,500 Mr.
Busch is an “at-will” employee and his employment may be terminated by the Company at any time, with or without cause. In
the event Mr. Busch’s employment is terminated by the Company without Cause (as defined in the Busch Employment Agreement), with
Good Reason (as defined in the Busch Employment Agreement) or as a result of a non-renewal of the term of employment under the Busch
Employment Agreement, Mr. Busch shall be entitled to receive the sum of (I) the Severance Multiple (as defined below), multiplied
by multiplied by provided, however The
Busch Employment Agreement also contains covenants (a) restricting the executive from engaging in any activity competitive with our business
during the term of the employment agreement and in the event of termination, for a period of one year thereafter, (b) prohibiting the
executive from disclosing confidential information regarding the Company, and (c) soliciting employees, customers and prospective customers
during the term of the employment agreement and for a period of one year thereafter. THERALINK
TECHNOLOGIES, INC. NOTES
TO FINANCIAL STATEMENTS SEPTEMBER
30, 2022 AND 2021 Thomas
E. Chilcott, III On
September 24, 2020, the Company appointed Thomas E. Chilcott, III, to serve as the Chief Financial Officer. The Company entered into
an offer letter with Mr. Chilcott which provides that his base salary will be $ 225,000 Mr. Chilcott is entitled to participate
in all medical and other benefits that the Company has established for its employees. The offer letter also provides that Mr. Chilcott
will be granted an option to purchase up to 94,545,096 shares of the Company’s common stock which were granted on August 16, 2022
with an exercise price of $ 0.0036 On
December 31, 2021, the Company’s Board approved an increase in the base salary of Thomas E. Chilcott, III, the Company’s
Chief Financial Officer, from $ 225,000 300,000 The Board also approved two
new bonuses for which Mr. Chilcott will be eligible: (i) a $37,500 bonus payable upon the Company’s completion of a capital raise
of at least $1,000,000; and (ii) a $37,500 bonus payable upon the Company’s completion of a capital raise of at least $2,000,000
in the aggregate. During the year ended September 30, 2022, an aggregate bonus of $ 75,000 Consulting
Agreements On
July 5, 2020, the Company and a consultant entered into a Scientific Advisory Board Service Agreement (“Scientific Advisory Agreement”)
which provides for; (i) $ 2,000 88,786,943 0.0036 1,500 On
July 5, 2020, the Company and a consultant entered into a Pathology Advisory Board Service Agreement (the “Pathology Advisory Agreement”)
which provides for; (i) $ 272 77,972,192 0.0036 1,500 Effective
January 1, 2021, the Company entered into a consulting agreement with Mr. Kucharchuk, a member of the Board of Directors, to serve as
a strategic advisor. The agreement was effective for a period of twelve months, commencing on January 1, 2021 and shall renew on a month-to
month basis, subject to the right of the Company and Mr. Kucharchuk to terminate the agreement pursuant to the agreement. Pursuant to
the agreement, Mr. Kucharchuk shall be paid $ 2,000 18,000 12,000 License
Agreements GMU
License Agreement In
September 2006, the Company entered into an exclusive license agreement with George Mason Intellectual Properties (“GMU License
Agreement”), a non-profit corporation formed for the benefit of George Mason University (“GMU”) which: (1) grants an
exclusive worldwide license, with the right to grant sublicenses, under the licensed inventions to make, have made, import, use, market,
offer for sale and sell products designed, manufactured, used and/or marketed for all fields and for all uses, subject to the exclusions
as defined in the GMU License Agreement; (2) grants an exclusive option to license past, existing, or future inventions in the Company’s
field, from inventors that are obligated to assign to GMU and who have signed a memorandum of understanding acknowledging that developed
intellectual property will be offered, subject to the exclusions as defined in the GMU License Agreement; (3) the license and option
granted specifically excludes biomarkers for lung, ovarian, and breast cancers in a diagnostic field of use and GMU inventions developed
using materials obtained from third parties under agreements granting rights to inventions made using said materials and; (4) grants
right to assign or otherwise transfer the license so long as such assignment or transfer is accompanied by a change of control transaction
and GMU is given 14 days’ prior notice. In addition, the Company is required to make an annual payment of $ 50,000 1.5 15 2,443 1,591 THERALINK
TECHNOLOGIES, INC. NOTES
TO FINANCIAL STATEMENTS SEPTEMBER
30, 2022 AND 2021 NIH
License Agreement In
March 2018, the Company entered into two license agreements (“NIH License Agreements”) with the National Institutes of Health
(“NIH”) which grants the Company an exclusive and a nonexclusive United States license for certain patents. Pursuant to the
NIH License Agreements, the Company is required to make an annual payment of $ 1,000 3.0 th st st
5,000 10 0 24,830 Lease In
December 2019, the Company entered into a lease agreement for its corporate and laboratory facility in Golden, Colorado. The lease is
for a period of 61 On
June 10, 2021, the Company entered into an amendment to its existing Warehouse Lease (“Lease Amendment”), effective October
3, 2021, for its laboratory facility in Golden, CO (see Note 8). The Lease Amendment provided for: (i) an extension to the term of the
original lease to five years following the completion of the Company’s improvements to the Expansion Premises (defined below);
(ii) an expansion of the premises to include the premises located at Unit 404, Building F, 15000 West 6 th 4,734 Pursuant
to the Lease Amendment, the Company must pay a total annual base rent of; (1) $115,823 for year one; (2) $119,310 for year two; (3) $122,893
for year three; (4) $126,580 for year four; (5) $130,377 for year five; (6) $135,163 for year six; (7) $139,218 for year seven; (8) $143,394
for year eight; (9) $147,696 for year nine; (10) $152,127 for year ten; (11) $156,331 for year eleven; (12) $161,391 for year twelve;
(13) $166,233 for year thirteen; (14) $171,220 for year fourteen and; (15) $176,357 for year fifteen Other
Contingencies Pursuant
to ASC 450-20 – Loss Contingencies 78,440 71,240 40,000 38,440 31,240 Legal
Action On
December 10, 2021, YPH LLC filed a complaint against the Company in the District Court for the Southern District of New York alleging
that Theralink breached its Certificate of Designation for Series C-1 Convertible Preferred Stock by failing to honor a conversion notice
submitted to it by YPH. Based on these and other allegations, Plaintiff asserted a breach of contract claim claiming that it has damages
in excess of $ 100 THERALINK
TECHNOLOGIES, INC. NOTES
TO FINANCIAL STATEMENTS SEPTEMBER
30, 2022 AND 2021 On
August 16, 2022, Erika Singleton filed a complaint against the Company in the Eighth Judicial District Court, Clark County, Nevada, Case
No. A-22-857038-C. Plaintiff alleges that the Company did not provide her with physical stock certificates for 200,000 2,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NOTE
12 – INCOME TAXES The
Company maintains deferred tax assets and liabilities that reflect the net tax effects of temporary differences between the carrying
amounts of assets and liabilities for financial reporting purposes and the amounts used for income tax purposes. The deferred tax assets
on September 30, 2022 and 2021 consist of net operating loss carry-forwards. The net deferred tax asset has been fully offset by a valuation
allowance because of the uncertainty of the attainment of future taxable income. The
items accounting for the difference between income taxes at the effective statutory rate and the provision for income taxes for the fiscal
years ended September 30, 2022 and 2021 are as follow: SCHEDULE OF EFFECTIVE INCOME TAX RATE
2022 2021
Years
Ended September 30,
2022 2021
Income
tax benefit at U.S. statutory rate of 21 $ (2,675,812 ) $ (1,149,047 )
Income
tax benefit – state (589,953 ) (253,337 )
Non-deductible
expenses 1,543,675 (52,467 )
Change
in valuation allowance 1,722,090 1,454,851
Total
provision for income tax $ — $ — The
Company’s approximate net deferred tax asset as of September 30, 2022 and 2021 was as follow: SCHEDULE OF DEFERRED TAX ASSETS
2022 2021
Years
Ended September 30,
2022 2021
Net
operating loss carry-forwards $ 12,967,136 $ 11,245,046
Total
deferred tax asset 12,967,136 11,245,046
Less:
valuation allowance (12,967,136 ) (11,245,046 )
Net
deferred tax asset $ — $ — The
gross operating loss carry forward available to the Company was $ 50,593,585 The
increase in the valuation allowance was $ 1,722,090 12,967,136 8,050,201 expire in 2037 4,916,935 THERALINK
TECHNOLOGIES, INC. NOTES
TO FINANCIAL STATEMENTS SEPTEMBER
30, 2022 AND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2</t>
        </is>
      </c>
    </row>
    <row r="3">
      <c r="A3" s="3" t="inlineStr">
        <is>
          <t>Subsequent Events [Abstract]</t>
        </is>
      </c>
      <c r="B3" s="4" t="inlineStr">
        <is>
          <t xml:space="preserve"> </t>
        </is>
      </c>
    </row>
    <row r="4">
      <c r="A4" s="4" t="inlineStr">
        <is>
          <t>SUBSEQUENT EVENTS</t>
        </is>
      </c>
      <c r="B4" s="4" t="inlineStr">
        <is>
          <t>NOTE
13 – SUBSEQUENT EVENTS Private
Placement Offering On
November 29, 2022, the Company consummated the initial closing (the “Initial Closing”) of a private placement offering
(the “Offering”) pursuant to the terms and conditions of that certain Securities Purchase Agreement, dated as of
November 29, 2022 (the “Purchase Agreement”), by and among the Company, certain accredited investors (the
“Purchasers”) and Cavalry Fund I Management LLC, a Delaware limited liability company, in its capacity as collateral
agent (the “Collateral Agent”). At the Initial Closing, the Company sold the Purchasers (i) 10 3,355,000 958,571,426 100 2,639,000 305,000 305,000 106,000 27,270 32,000 The
Company may hold one or more subsequent closings at any time prior to December 31, 2022, unless otherwise extended, to sell additional
Underlying Securities in an aggregate principal amount up to $ 6,600,000 8,000,000 The
Purchase Agreement contains customary representations, warranties, and covenants of the Company, including, among other things and subject
to certain exceptions, covenants that restrict the ability of the Company without the prior written consent of the Debenture holders,
to incur additional indebtedness, and repay outstanding indebtedness, create or permit liens on assets, redeem its Common Stock, settle
outstanding litigation, or enter into transactions with affiliates. In
connection with the Initial Closing, the Company and Joseph Gunnar &amp; Co. LLC, a U.S. registered broker-dealer (“Gunnar”),
entered into a placement agency agreement (the “Placement Agency Agreement”), pursuant to which Gunnar agreed to act as the
placement agent for the Offering (the “Placement Agent”). Pursuant to the terms of the Placement Agency Agreement, the Company
agreed to (i) pay Gunnar a cash placement fee of 10% of the gross cash proceeds raised in the Offering, and (ii) issue to Gunnar warrants
(the “PA Warrants”) on the terms identical to the Warrants sold in the Offering in an amount equal to 10% of the Underlying
Securities sold to investors. As
a result of the foregoing, the Company paid Gunnar an aggregate commission of $ 305,000 50,000 50,000 124,489,795 Each
investor in any subsequent closing will be required to represent that, at the time of the applicable closing, it is an accredited investor
as defined in Rule 501(a) under the Securities Act of 1933, as amended (the “Securities Act”) and that there was no general
solicitation or advertising in connection with the Offering. Debentures The
Debentures mature on November 29, 2023 10 0.003 70 50 5,000,000 0.003 70 Notwithstanding
the preceding, holders of Debentures shall have the right to require satisfaction of up to 40% of all amounts outstanding under the Debentures,
in cash, at the time of a Qualified Financing. The Debentures also contain certain price protection provisions providing for adjustment
of the number of shares of Common Stock issuable upon conversion of the Debentures in case of certain future dilutive events or stock-splits
and dividends. THERALINK
TECHNOLOGIES, INC. NOTES
TO FINANCIAL STATEMENTS SEPTEMBER
30, 2022 AND 2021 Warrants The
Warrants are exercisable for five years and six months from the earlier of the maturity date of the Debentures and the closing of the
Qualified Financing, at an exercise price equal to (i) in the event that a Qualified Offering is consummated prior to the exercise of
the Warrant, the price per share at which the Qualified Offering is made (“Qualified Offering Price”), or (ii) in the event
that no Qualified Offering has been consummated, the lower of: (A) $ 0.003 The
Warrants contain certain price protection provisions providing for adjustment of the amount of securities issuable upon exercise of the
Warrants in case of certain future dilutive events or stock-splits and dividends. Security
Agreement and Exchanges The
Company’s obligations under the Purchase Agreement, the Debentures and the Exchanged Debentures (defined below) are secured by
a first priority lien on all of the assets of the Company pursuant to that certain Security Agreement, dated November 29, 2022 (the
“Security Agreement”) by and among the Company, the Purchasers and the Collateral Agent. To incentivize the existing
convertible noteholders and holders of convertible preferred stock to convert their Existing Securities (see Note 7 and Note 10),
the Company issued a new convertible note for $ 200,000 15 7,119,125 8,186,994 8,068,915 5,425,911 13.6 10 In
connection with the issuance of the Underlying Securities discussed above, the Company determined that the terms of the Debentures
and Warrants contain an embedded conversion option to be accounted for as derivative liabilities due to the holder having the
potential to gain value upon conversion and provisions which includes events not within the control of the Company. In accordance
with ASC 815-40 - Derivatives and Hedging - Contracts in an Entity’s Own Stock Employment
Agreement On
December 5, 2022, the Company appointed Faith Zaslavsky, age 48, as President and Chief Operating Officer of the Company, effective December
5, 2022 (the “Effective Date”). In connection with her appointment, on December 5, 2022, the Company and Ms. Zaslavsky entered
into an offer letter (the “Offer Letter”) which provides that Ms. Zaslavsky’s base salary will be $ 400,000 35 150,000,000 20 CFO
Bonus Compensation Plan On
December 6, 2022, the Board approved a bonus compensation plan pursuant to which Thomas E. Chilcott, III,
the Company’s Chief Financial Officer, will be eligible for: (i) a $ 150,000 Annual Report 1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t>
        </is>
      </c>
      <c r="B3" s="7" t="n">
        <v>393460</v>
      </c>
      <c r="C3" s="7" t="n">
        <v>314151</v>
      </c>
    </row>
    <row r="4">
      <c r="A4" s="4" t="inlineStr">
        <is>
          <t>Accounts receivable, net</t>
        </is>
      </c>
      <c r="B4" s="6" t="n">
        <v>32125</v>
      </c>
      <c r="C4" s="4" t="inlineStr">
        <is>
          <t xml:space="preserve"> </t>
        </is>
      </c>
    </row>
    <row r="5">
      <c r="A5" s="4" t="inlineStr">
        <is>
          <t>Other receivable (related party $0 in 2022 and $21,711 in 2021)</t>
        </is>
      </c>
      <c r="B5" s="4" t="inlineStr">
        <is>
          <t xml:space="preserve"> </t>
        </is>
      </c>
      <c r="C5" s="6" t="n">
        <v>23044</v>
      </c>
    </row>
    <row r="6">
      <c r="A6" s="4" t="inlineStr">
        <is>
          <t>Prepaid expenses and other current assets</t>
        </is>
      </c>
      <c r="B6" s="6" t="n">
        <v>217699</v>
      </c>
      <c r="C6" s="6" t="n">
        <v>219496</v>
      </c>
    </row>
    <row r="7">
      <c r="A7" s="4" t="inlineStr">
        <is>
          <t>Marketable securities</t>
        </is>
      </c>
      <c r="B7" s="6" t="n">
        <v>3700</v>
      </c>
      <c r="C7" s="6" t="n">
        <v>11000</v>
      </c>
    </row>
    <row r="8">
      <c r="A8" s="4" t="inlineStr">
        <is>
          <t>Laboratory supplies</t>
        </is>
      </c>
      <c r="B8" s="4" t="inlineStr">
        <is>
          <t xml:space="preserve"> </t>
        </is>
      </c>
      <c r="C8" s="6" t="n">
        <v>71062</v>
      </c>
    </row>
    <row r="9">
      <c r="A9" s="4" t="inlineStr">
        <is>
          <t>Total Current Assets</t>
        </is>
      </c>
      <c r="B9" s="6" t="n">
        <v>646984</v>
      </c>
      <c r="C9" s="6" t="n">
        <v>638753</v>
      </c>
    </row>
    <row r="10">
      <c r="A10" s="3" t="inlineStr">
        <is>
          <t>OTHER ASSETS:</t>
        </is>
      </c>
      <c r="B10" s="4" t="inlineStr">
        <is>
          <t xml:space="preserve"> </t>
        </is>
      </c>
      <c r="C10" s="4" t="inlineStr">
        <is>
          <t xml:space="preserve"> </t>
        </is>
      </c>
    </row>
    <row r="11">
      <c r="A11" s="4" t="inlineStr">
        <is>
          <t>Property and equipment, net</t>
        </is>
      </c>
      <c r="B11" s="6" t="n">
        <v>686127</v>
      </c>
      <c r="C11" s="6" t="n">
        <v>698927</v>
      </c>
    </row>
    <row r="12">
      <c r="A12" s="4" t="inlineStr">
        <is>
          <t>Finance right-of-use assets, net</t>
        </is>
      </c>
      <c r="B12" s="6" t="n">
        <v>64954</v>
      </c>
      <c r="C12" s="6" t="n">
        <v>111323</v>
      </c>
    </row>
    <row r="13">
      <c r="A13" s="4" t="inlineStr">
        <is>
          <t>Operating right-of-use asset, net</t>
        </is>
      </c>
      <c r="B13" s="6" t="n">
        <v>1154861</v>
      </c>
      <c r="C13" s="6" t="n">
        <v>168664</v>
      </c>
    </row>
    <row r="14">
      <c r="A14" s="4" t="inlineStr">
        <is>
          <t>Deferred offering costs</t>
        </is>
      </c>
      <c r="B14" s="6" t="n">
        <v>27270</v>
      </c>
      <c r="C14" s="4" t="inlineStr">
        <is>
          <t xml:space="preserve"> </t>
        </is>
      </c>
    </row>
    <row r="15">
      <c r="A15" s="4" t="inlineStr">
        <is>
          <t>Security deposits</t>
        </is>
      </c>
      <c r="B15" s="6" t="n">
        <v>18715</v>
      </c>
      <c r="C15" s="6" t="n">
        <v>20909</v>
      </c>
    </row>
    <row r="16">
      <c r="A16" s="4" t="inlineStr">
        <is>
          <t>Total Assets</t>
        </is>
      </c>
      <c r="B16" s="6" t="n">
        <v>2598911</v>
      </c>
      <c r="C16" s="6" t="n">
        <v>1638576</v>
      </c>
    </row>
    <row r="17">
      <c r="A17" s="3" t="inlineStr">
        <is>
          <t>CURRENT LIABILITIES:</t>
        </is>
      </c>
      <c r="B17" s="4" t="inlineStr">
        <is>
          <t xml:space="preserve"> </t>
        </is>
      </c>
      <c r="C17" s="4" t="inlineStr">
        <is>
          <t xml:space="preserve"> </t>
        </is>
      </c>
    </row>
    <row r="18">
      <c r="A18" s="4" t="inlineStr">
        <is>
          <t>Accounts payable</t>
        </is>
      </c>
      <c r="B18" s="6" t="n">
        <v>730923</v>
      </c>
      <c r="C18" s="6" t="n">
        <v>1018797</v>
      </c>
    </row>
    <row r="19">
      <c r="A19" s="4" t="inlineStr">
        <is>
          <t>Accounts payable - related parties</t>
        </is>
      </c>
      <c r="B19" s="6" t="n">
        <v>16223</v>
      </c>
      <c r="C19" s="6" t="n">
        <v>3714</v>
      </c>
    </row>
    <row r="20">
      <c r="A20" s="4" t="inlineStr">
        <is>
          <t>Accrued liabilities</t>
        </is>
      </c>
      <c r="B20" s="6" t="n">
        <v>268021</v>
      </c>
      <c r="C20" s="6" t="n">
        <v>71077</v>
      </c>
    </row>
    <row r="21">
      <c r="A21" s="4" t="inlineStr">
        <is>
          <t>Accrued liabilities - related parties</t>
        </is>
      </c>
      <c r="B21" s="6" t="n">
        <v>76927</v>
      </c>
      <c r="C21" s="6" t="n">
        <v>18000</v>
      </c>
    </row>
    <row r="22">
      <c r="A22" s="4" t="inlineStr">
        <is>
          <t>Accrued compensation</t>
        </is>
      </c>
      <c r="B22" s="6" t="n">
        <v>383295</v>
      </c>
      <c r="C22" s="6" t="n">
        <v>186177</v>
      </c>
    </row>
    <row r="23">
      <c r="A23" s="4" t="inlineStr">
        <is>
          <t>Accrued director compensation</t>
        </is>
      </c>
      <c r="B23" s="6" t="n">
        <v>192500</v>
      </c>
      <c r="C23" s="6" t="n">
        <v>132500</v>
      </c>
    </row>
    <row r="24">
      <c r="A24" s="4" t="inlineStr">
        <is>
          <t>Contract liabilities</t>
        </is>
      </c>
      <c r="B24" s="6" t="n">
        <v>156550</v>
      </c>
      <c r="C24" s="6" t="n">
        <v>135150</v>
      </c>
    </row>
    <row r="25">
      <c r="A25" s="4" t="inlineStr">
        <is>
          <t>Convertible notes - related parties, net of discount</t>
        </is>
      </c>
      <c r="B25" s="6" t="n">
        <v>1000000</v>
      </c>
      <c r="C25" s="4" t="inlineStr">
        <is>
          <t xml:space="preserve"> </t>
        </is>
      </c>
    </row>
    <row r="26">
      <c r="A26" s="4" t="inlineStr">
        <is>
          <t>Notes payable - related parties</t>
        </is>
      </c>
      <c r="B26" s="6" t="n">
        <v>350000</v>
      </c>
      <c r="C26" s="6" t="n">
        <v>100000</v>
      </c>
    </row>
    <row r="27">
      <c r="A27" s="4" t="inlineStr">
        <is>
          <t>Notes payable - current</t>
        </is>
      </c>
      <c r="B27" s="6" t="n">
        <v>1000</v>
      </c>
      <c r="C27" s="6" t="n">
        <v>1000</v>
      </c>
    </row>
    <row r="28">
      <c r="A28" s="4" t="inlineStr">
        <is>
          <t>Financing lease liability - current</t>
        </is>
      </c>
      <c r="B28" s="6" t="n">
        <v>53995</v>
      </c>
      <c r="C28" s="6" t="n">
        <v>47730</v>
      </c>
    </row>
    <row r="29">
      <c r="A29" s="4" t="inlineStr">
        <is>
          <t>Operating lease liability - current</t>
        </is>
      </c>
      <c r="B29" s="6" t="n">
        <v>25551</v>
      </c>
      <c r="C29" s="6" t="n">
        <v>42411</v>
      </c>
    </row>
    <row r="30">
      <c r="A30" s="4" t="inlineStr">
        <is>
          <t>Insurance payable</t>
        </is>
      </c>
      <c r="B30" s="6" t="n">
        <v>122295</v>
      </c>
      <c r="C30" s="6" t="n">
        <v>118294</v>
      </c>
    </row>
    <row r="31">
      <c r="A31" s="4" t="inlineStr">
        <is>
          <t>Subscriptions payable</t>
        </is>
      </c>
      <c r="B31" s="4" t="inlineStr">
        <is>
          <t xml:space="preserve"> </t>
        </is>
      </c>
      <c r="C31" s="6" t="n">
        <v>1350000</v>
      </c>
    </row>
    <row r="32">
      <c r="A32" s="4" t="inlineStr">
        <is>
          <t>Contingent liabilities</t>
        </is>
      </c>
      <c r="B32" s="6" t="n">
        <v>78440</v>
      </c>
      <c r="C32" s="6" t="n">
        <v>71240</v>
      </c>
    </row>
    <row r="33">
      <c r="A33" s="4" t="inlineStr">
        <is>
          <t>Total Current Liabilities</t>
        </is>
      </c>
      <c r="B33" s="6" t="n">
        <v>3455720</v>
      </c>
      <c r="C33" s="6" t="n">
        <v>3296090</v>
      </c>
    </row>
    <row r="34">
      <c r="A34" s="3" t="inlineStr">
        <is>
          <t>LONG-TERM LIABILITIES:</t>
        </is>
      </c>
      <c r="B34" s="4" t="inlineStr">
        <is>
          <t xml:space="preserve"> </t>
        </is>
      </c>
      <c r="C34" s="4" t="inlineStr">
        <is>
          <t xml:space="preserve"> </t>
        </is>
      </c>
    </row>
    <row r="35">
      <c r="A35" s="4" t="inlineStr">
        <is>
          <t>Financing lease liability</t>
        </is>
      </c>
      <c r="B35" s="6" t="n">
        <v>34390</v>
      </c>
      <c r="C35" s="6" t="n">
        <v>88385</v>
      </c>
    </row>
    <row r="36">
      <c r="A36" s="4" t="inlineStr">
        <is>
          <t>Operating lease liability</t>
        </is>
      </c>
      <c r="B36" s="6" t="n">
        <v>1157761</v>
      </c>
      <c r="C36" s="6" t="n">
        <v>134482</v>
      </c>
    </row>
    <row r="37">
      <c r="A37" s="4" t="inlineStr">
        <is>
          <t>Convertible notes - related parties net of discount, net of current portion</t>
        </is>
      </c>
      <c r="B37" s="6" t="n">
        <v>1305814</v>
      </c>
      <c r="C37" s="6" t="n">
        <v>64981</v>
      </c>
    </row>
    <row r="38">
      <c r="A38" s="4" t="inlineStr">
        <is>
          <t>Convertible notes, net of discount</t>
        </is>
      </c>
      <c r="B38" s="6" t="n">
        <v>446281</v>
      </c>
      <c r="C38" s="4" t="inlineStr">
        <is>
          <t xml:space="preserve"> </t>
        </is>
      </c>
    </row>
    <row r="39">
      <c r="A39" s="4" t="inlineStr">
        <is>
          <t>Total Liabilities</t>
        </is>
      </c>
      <c r="B39" s="6" t="n">
        <v>6399966</v>
      </c>
      <c r="C39" s="6" t="n">
        <v>3583938</v>
      </c>
    </row>
    <row r="40">
      <c r="A40" s="4" t="inlineStr">
        <is>
          <t>Commitments and Contingencies (Note 11)</t>
        </is>
      </c>
      <c r="B40" s="4" t="inlineStr">
        <is>
          <t xml:space="preserve"> </t>
        </is>
      </c>
      <c r="C40" s="4" t="inlineStr">
        <is>
          <t xml:space="preserve"> </t>
        </is>
      </c>
    </row>
    <row r="41">
      <c r="A41" s="3" t="inlineStr">
        <is>
          <t>STOCKHOLDERS’ DEFICIT:</t>
        </is>
      </c>
      <c r="B41" s="4" t="inlineStr">
        <is>
          <t xml:space="preserve"> </t>
        </is>
      </c>
      <c r="C41" s="4" t="inlineStr">
        <is>
          <t xml:space="preserve"> </t>
        </is>
      </c>
    </row>
    <row r="42">
      <c r="A42" s="4" t="inlineStr">
        <is>
          <t>Common stock: $0.0001 par value, 100,000,000,000 shares authorized; 6,151,499,919 and 5,124,164,690 issued and outstanding at September 30, 2022 and 2021, respectively</t>
        </is>
      </c>
      <c r="B42" s="6" t="n">
        <v>615150</v>
      </c>
      <c r="C42" s="6" t="n">
        <v>512416</v>
      </c>
    </row>
    <row r="43">
      <c r="A43" s="4" t="inlineStr">
        <is>
          <t>Additional paid-in capital</t>
        </is>
      </c>
      <c r="B43" s="6" t="n">
        <v>55391612</v>
      </c>
      <c r="C43" s="6" t="n">
        <v>44368077</v>
      </c>
    </row>
    <row r="44">
      <c r="A44" s="4" t="inlineStr">
        <is>
          <t>Accumulated deficit</t>
        </is>
      </c>
      <c r="B44" s="6" t="n">
        <v>-62807817</v>
      </c>
      <c r="C44" s="6" t="n">
        <v>-49825855</v>
      </c>
    </row>
    <row r="45">
      <c r="A45" s="4" t="inlineStr">
        <is>
          <t>Total Stockholders’ Deficit</t>
        </is>
      </c>
      <c r="B45" s="6" t="n">
        <v>-6801055</v>
      </c>
      <c r="C45" s="6" t="n">
        <v>-4945362</v>
      </c>
    </row>
    <row r="46">
      <c r="A46" s="4" t="inlineStr">
        <is>
          <t>Total Liabilities and Stockholders’ Deficit</t>
        </is>
      </c>
      <c r="B46" s="6" t="n">
        <v>2598911</v>
      </c>
      <c r="C46" s="6" t="n">
        <v>1638576</v>
      </c>
    </row>
    <row r="47">
      <c r="A47" s="4" t="inlineStr">
        <is>
          <t>Series E Preferred Stock [Member]</t>
        </is>
      </c>
      <c r="B47" s="4" t="inlineStr">
        <is>
          <t xml:space="preserve"> </t>
        </is>
      </c>
      <c r="C47" s="4" t="inlineStr">
        <is>
          <t xml:space="preserve"> </t>
        </is>
      </c>
    </row>
    <row r="48">
      <c r="A48" s="3" t="inlineStr">
        <is>
          <t>LONG-TERM LIABILITIES:</t>
        </is>
      </c>
      <c r="B48" s="4" t="inlineStr">
        <is>
          <t xml:space="preserve"> </t>
        </is>
      </c>
      <c r="C48" s="4" t="inlineStr">
        <is>
          <t xml:space="preserve"> </t>
        </is>
      </c>
    </row>
    <row r="49">
      <c r="A49" s="4" t="inlineStr">
        <is>
          <t>Temporary equity value</t>
        </is>
      </c>
      <c r="B49" s="6" t="n">
        <v>2000000</v>
      </c>
      <c r="C49" s="6" t="n">
        <v>2000000</v>
      </c>
    </row>
    <row r="50">
      <c r="A50" s="4" t="inlineStr">
        <is>
          <t>Series F Preferred Stock [Member]</t>
        </is>
      </c>
      <c r="B50" s="4" t="inlineStr">
        <is>
          <t xml:space="preserve"> </t>
        </is>
      </c>
      <c r="C50" s="4" t="inlineStr">
        <is>
          <t xml:space="preserve"> </t>
        </is>
      </c>
    </row>
    <row r="51">
      <c r="A51" s="3" t="inlineStr">
        <is>
          <t>LONG-TERM LIABILITIES:</t>
        </is>
      </c>
      <c r="B51" s="4" t="inlineStr">
        <is>
          <t xml:space="preserve"> </t>
        </is>
      </c>
      <c r="C51" s="4" t="inlineStr">
        <is>
          <t xml:space="preserve"> </t>
        </is>
      </c>
    </row>
    <row r="52">
      <c r="A52" s="4" t="inlineStr">
        <is>
          <t>Temporary equity value</t>
        </is>
      </c>
      <c r="B52" s="6" t="n">
        <v>1000000</v>
      </c>
      <c r="C52" s="6" t="n">
        <v>1000000</v>
      </c>
    </row>
    <row r="53">
      <c r="A53" s="4" t="inlineStr">
        <is>
          <t>Series A Preferred Stock [Member]</t>
        </is>
      </c>
      <c r="B53" s="4" t="inlineStr">
        <is>
          <t xml:space="preserve"> </t>
        </is>
      </c>
      <c r="C53" s="4" t="inlineStr">
        <is>
          <t xml:space="preserve"> </t>
        </is>
      </c>
    </row>
    <row r="54">
      <c r="A54" s="3" t="inlineStr">
        <is>
          <t>STOCKHOLDERS’ DEFICIT:</t>
        </is>
      </c>
      <c r="B54" s="4" t="inlineStr">
        <is>
          <t xml:space="preserve"> </t>
        </is>
      </c>
      <c r="C54" s="4" t="inlineStr">
        <is>
          <t xml:space="preserve"> </t>
        </is>
      </c>
    </row>
    <row r="55">
      <c r="A55" s="4" t="inlineStr">
        <is>
          <t>Preferred stock value</t>
        </is>
      </c>
      <c r="B55" s="4" t="inlineStr">
        <is>
          <t xml:space="preserve"> </t>
        </is>
      </c>
      <c r="C55" s="4" t="inlineStr">
        <is>
          <t xml:space="preserve"> </t>
        </is>
      </c>
    </row>
    <row r="56">
      <c r="A56" s="4" t="inlineStr">
        <is>
          <t>Series C-1 Preferred Stock [Member]</t>
        </is>
      </c>
      <c r="B56" s="4" t="inlineStr">
        <is>
          <t xml:space="preserve"> </t>
        </is>
      </c>
      <c r="C56" s="4" t="inlineStr">
        <is>
          <t xml:space="preserve"> </t>
        </is>
      </c>
    </row>
    <row r="57">
      <c r="A57" s="3" t="inlineStr">
        <is>
          <t>STOCKHOLDERS’ DEFICIT:</t>
        </is>
      </c>
      <c r="B57" s="4" t="inlineStr">
        <is>
          <t xml:space="preserve"> </t>
        </is>
      </c>
      <c r="C57" s="4" t="inlineStr">
        <is>
          <t xml:space="preserve"> </t>
        </is>
      </c>
    </row>
    <row r="58">
      <c r="A58" s="4" t="inlineStr">
        <is>
          <t>Preferred stock value</t>
        </is>
      </c>
      <c r="B58" s="4" t="inlineStr">
        <is>
          <t xml:space="preserve"> </t>
        </is>
      </c>
      <c r="C58" s="4" t="inlineStr">
        <is>
          <t xml:space="preserve"> </t>
        </is>
      </c>
    </row>
    <row r="59">
      <c r="A59" s="4" t="inlineStr">
        <is>
          <t>Series C-2 Preferred Stock [Member]</t>
        </is>
      </c>
      <c r="B59" s="4" t="inlineStr">
        <is>
          <t xml:space="preserve"> </t>
        </is>
      </c>
      <c r="C59" s="4" t="inlineStr">
        <is>
          <t xml:space="preserve"> </t>
        </is>
      </c>
    </row>
    <row r="60">
      <c r="A60" s="3" t="inlineStr">
        <is>
          <t>STOCKHOLDERS’ DEFICIT:</t>
        </is>
      </c>
      <c r="B60" s="4" t="inlineStr">
        <is>
          <t xml:space="preserve"> </t>
        </is>
      </c>
      <c r="C60" s="4" t="inlineStr">
        <is>
          <t xml:space="preserve"> </t>
        </is>
      </c>
    </row>
    <row r="61">
      <c r="A61" s="4" t="inlineStr">
        <is>
          <t>Preferred stock value</t>
        </is>
      </c>
      <c r="B61" s="4" t="inlineStr">
        <is>
          <t xml:space="preserve"> </t>
        </is>
      </c>
      <c r="C61" s="4" t="inlineStr">
        <is>
          <t xml:space="preserve"> </t>
        </is>
      </c>
    </row>
    <row r="62">
      <c r="A62" s="4" t="inlineStr">
        <is>
          <t>Series D-1 Preferred Stock [Member]</t>
        </is>
      </c>
      <c r="B62" s="4" t="inlineStr">
        <is>
          <t xml:space="preserve"> </t>
        </is>
      </c>
      <c r="C62" s="4" t="inlineStr">
        <is>
          <t xml:space="preserve"> </t>
        </is>
      </c>
    </row>
    <row r="63">
      <c r="A63" s="3" t="inlineStr">
        <is>
          <t>STOCKHOLDERS’ DEFICIT:</t>
        </is>
      </c>
      <c r="B63" s="4" t="inlineStr">
        <is>
          <t xml:space="preserve"> </t>
        </is>
      </c>
      <c r="C63" s="4" t="inlineStr">
        <is>
          <t xml:space="preserve"> </t>
        </is>
      </c>
    </row>
    <row r="64">
      <c r="A64" s="4" t="inlineStr">
        <is>
          <t>Preferred stock value</t>
        </is>
      </c>
      <c r="B64" s="4" t="inlineStr">
        <is>
          <t xml:space="preserve"> </t>
        </is>
      </c>
      <c r="C64" s="4" t="inlineStr">
        <is>
          <t xml:space="preserve"> </t>
        </is>
      </c>
    </row>
    <row r="65">
      <c r="A65" s="4" t="inlineStr">
        <is>
          <t>Series D-2 Preferred Stock [Member]</t>
        </is>
      </c>
      <c r="B65" s="4" t="inlineStr">
        <is>
          <t xml:space="preserve"> </t>
        </is>
      </c>
      <c r="C65" s="4" t="inlineStr">
        <is>
          <t xml:space="preserve"> </t>
        </is>
      </c>
    </row>
    <row r="66">
      <c r="A66" s="3" t="inlineStr">
        <is>
          <t>STOCKHOLDERS’ DEFICIT:</t>
        </is>
      </c>
      <c r="B66" s="4" t="inlineStr">
        <is>
          <t xml:space="preserve"> </t>
        </is>
      </c>
      <c r="C66" s="4" t="inlineStr">
        <is>
          <t xml:space="preserve"> </t>
        </is>
      </c>
    </row>
    <row r="67">
      <c r="A67" s="4" t="inlineStr">
        <is>
          <t>Preferred stock value</t>
        </is>
      </c>
      <c r="B67" s="4" t="inlineStr">
        <is>
          <t xml:space="preserve"> </t>
        </is>
      </c>
      <c r="C6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which present the consolidated financial statements of the Company and its wholly-owned, inactive subsidiaries,
OncBioMune, LLC. (through dissolution date of July 11, 2021) and OncBioMune Sub, Inc. (through sale date of July 26, 2021). All intercompany
accounts and transactions have been eliminated in consolidation. </t>
        </is>
      </c>
    </row>
    <row r="5">
      <c r="A5" s="4" t="inlineStr">
        <is>
          <t>Going Concern</t>
        </is>
      </c>
      <c r="B5" s="4" t="inlineStr">
        <is>
          <t xml:space="preserve">Going
Concern These
financial statements have been prepared on a going concern basis, which contemplates the realization of assets and the settlement of
liabilities and commitments in the normal course of business. As reflected in the accompanying financial statements, the Company had
net loss and net cash used in operations of $ 12,741,962 5,389,695 62,807,817 6,801,055 2,808,736 THERALINK
TECHNOLOGIES, INC. NOTES
TO FINANCIAL STATEMENTS SEPTEMBER
30, 2022 AND 2021 The
Company cannot provide assurance that it will ultimately achieve profitable operations or become cash flow positive or raise additional
debt or equity capital. Additionally, the current capital resources are not adequate to continue operating and maintaining the business
strategy for a period of twelve months from the issuance date of this report. The Company will seek to raise capital through additional
debt and equity financings to fund its operations in the future. Although
the Company has historically raised capital from sales of equity and the issuance of promissory notes convertible notes and convertible debentures, there is no assurance that
it will be able to continue to do so. If the Company is unable to raise additional capital or secure additional lending in the near
future, management expects that the Company will need to curtail or cease operations. These financial statements do not include any
adjustments related to the recoverability and classification of recorded asset amounts and classification of liabilities that might
be necessary should the Company be unable to continue as a going concern. </t>
        </is>
      </c>
    </row>
    <row r="6">
      <c r="A6" s="4" t="inlineStr">
        <is>
          <t>Use of Estimates</t>
        </is>
      </c>
      <c r="B6" s="4" t="inlineStr">
        <is>
          <t xml:space="preserve">Use
of Estimates The
preparation of financial statements in conformity with U.S. GAAP requires management to make judgments, assumptions, and estimates that
affect the amounts of assets and liabilities and disclosure of contingent assets and liabilities at the date of the financial statements
and the reported amounts of revenues and expenses during the reporting period. Actual results could differ from these estimates. Management
bases its estimates and assumptions on current facts, historical experience, and various other factors that it believes are reasonable
under the circumstances, to determine the carrying values of assets and liabilities that are not readily apparent from other sources.
Significant estimates during the years ended September 30, 2022 and 2021 include, but are not necessarily limited to, estimates of contingent
liabilities, valuation of marketable securities, useful life of property and equipment, valuation of right-of-use (“ROU”)
assets and lease liabilities, assumptions used in assessing impairment of long-lived assets, allowances for accounts receivable, estimates
of current and deferred income taxes and deferred tax valuation allowances and the fair value of non-cash equity transactions. </t>
        </is>
      </c>
    </row>
    <row r="7">
      <c r="A7" s="4" t="inlineStr">
        <is>
          <t>Fair Value of Financial Instruments and Fair Value Measurements</t>
        </is>
      </c>
      <c r="B7" s="4" t="inlineStr">
        <is>
          <t xml:space="preserve">Fair
Value of Financial Instruments and Fair Value Measurements FASB
ASC 820 - Fair Value Measurements and Disclosures, 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the Company on September 30, 2022 and 2021. Accordingly,
the estimates presented in these financial statements are not necessarily indicative of the amounts that could be realized on the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
        </is>
      </c>
    </row>
    <row r="8">
      <c r="A8" s="4" t="inlineStr">
        <is>
          <t>Cash and Cash Equivalents</t>
        </is>
      </c>
      <c r="B8" s="4" t="inlineStr">
        <is>
          <t>Cash
and Cash Equivalents The
Company considers all highly liquid instruments purchased with an original maturity of three months or less to be cash equivalents. The
Company’s investment policy is to preserve principal and maintain liquidity. The Company periodically monitors its positions with,
and the credit quality of, the financial institutions with which it invests.</t>
        </is>
      </c>
    </row>
    <row r="9">
      <c r="A9" s="4" t="inlineStr">
        <is>
          <t>Prepaid Assets</t>
        </is>
      </c>
      <c r="B9" s="4" t="inlineStr">
        <is>
          <t xml:space="preserve">Prepaid
Assets Prepaid
assets are carried at amortized cost. Significant prepaid assets as of September 30, 2022 and 2021 include, but are not necessarily limited
to, prepaid insurance, prepaid consulting fees, prepaid equipment maintenance fees and retainers for professional services. </t>
        </is>
      </c>
    </row>
    <row r="10">
      <c r="A10" s="4" t="inlineStr">
        <is>
          <t>Laboratory Supplies</t>
        </is>
      </c>
      <c r="B10" s="4" t="inlineStr">
        <is>
          <t xml:space="preserve">Laboratory
Supplies Laboratory
supplies are normally consumed within a year from purchase and any unused laboratory supplies are classified as current assets and reflected
in the accompanying balance sheets as laboratory supplies. </t>
        </is>
      </c>
    </row>
    <row r="11">
      <c r="A11" s="4" t="inlineStr">
        <is>
          <t>Property and Equipment</t>
        </is>
      </c>
      <c r="B11" s="4" t="inlineStr">
        <is>
          <t xml:space="preserve">Property
and Equipment Fixed
assets are stated at cost and depreciated using the straight-line method over their estimated useful lives, which range from three five years </t>
        </is>
      </c>
    </row>
    <row r="12">
      <c r="A12" s="4" t="inlineStr">
        <is>
          <t>Impairment of Long-Lived Assets</t>
        </is>
      </c>
      <c r="B12" s="4" t="inlineStr">
        <is>
          <t xml:space="preserve">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
        </is>
      </c>
    </row>
    <row r="13">
      <c r="A13" s="4" t="inlineStr">
        <is>
          <t>Stock-Based Compensation</t>
        </is>
      </c>
      <c r="B13" s="4" t="inlineStr">
        <is>
          <t xml:space="preserve">Stock-Based
Compensation Stock-based
compensation is accounted for based on the requirements of ASC 718 – “Compensation –Stock Compensation Improvements to Employee
Share-Based Payment </t>
        </is>
      </c>
    </row>
    <row r="14">
      <c r="A14" s="4" t="inlineStr">
        <is>
          <t>Revenue Recognition and Contract Assets and Liabilities</t>
        </is>
      </c>
      <c r="B14" s="4" t="inlineStr">
        <is>
          <t xml:space="preserve">Revenue
Recognition and Contract Assets and Liabilities In
accordance with ASU Topic 606 -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provides research and development support to biopharmaceutical companies to assist their drug development programs. In January
2021, the Company began performing tumor profiling to support clinical patient therapeutic intervention. The services provided by the
Company are performance obligations under services contracts. These contracts are completed over time and may lead to deferred revenue
for services not completed at the end of a period which is reflected as contract liabilities on the accompanying balance sheet. The Company
may include, in accounts receivable, amounts billed to customers in advance of services being initiated or completed. If the Company
has a right to such consideration that is unconditional such as for contractually allowed billings under non-cancellable contracts, such
amounts billed in advance would be offset by a contract liability. Management reviews the completion status of all jobs monthly to determine
the appropriate amount of revenue to recognize. The Company offers these services to biopharmaceutical companies and to private individuals.
The Company uses various output methods to recognize revenues. The revenue recognized from services provided to private individuals during
the years ended September 30, 2022 and 2021 were minimal and therefore was not disaggregated for disclosure purposes. THERALINK
TECHNOLOGIES, INC. NOTES
TO FINANCIAL STATEMENTS SEPTEMBER
30, 2022 AND 2021 </t>
        </is>
      </c>
    </row>
    <row r="15">
      <c r="A15" s="4" t="inlineStr">
        <is>
          <t>Contract Liabilities</t>
        </is>
      </c>
      <c r="B15" s="4" t="inlineStr">
        <is>
          <t xml:space="preserve">Contract
Liabilities Contract
liabilities are cash deposits received from customers and advance billing included in accounts receivable on uncompleted contracts for
which revenues have not been recognized as of the balance sheet date. Contract
liabilities as of September 30, 2022 and 2021 are as follows: SCHEDULE
OF CONTRACT LIABILITIES
September
30, 2022 September
30, 2021
Contract liabilities
beginning balance $ 135,150 $ —
Billings and cash receipts
on uncompleted contracts 325,048 281,012
Less:
revenues recognized during the period (303,648 ) (145,862 )
Total
contract liabilities $ 156,550 $ 135,150 During
the year ended September 30, 2022, the Company recognized $ 303,648 54,600 </t>
        </is>
      </c>
    </row>
    <row r="16">
      <c r="A16" s="4" t="inlineStr">
        <is>
          <t>Cost of Revenue</t>
        </is>
      </c>
      <c r="B16" s="4" t="inlineStr">
        <is>
          <t xml:space="preserve">Cost
of Revenue The
cost of revenue consists of the cost of labor, supplies and materials. </t>
        </is>
      </c>
    </row>
    <row r="17">
      <c r="A17" s="4" t="inlineStr">
        <is>
          <t>Accounts Receivable and Allowance for Doubtful Accounts</t>
        </is>
      </c>
      <c r="B17" s="4" t="inlineStr">
        <is>
          <t xml:space="preserve">Accounts
Receivable and Allowance for Doubtful Accounts Trade
receivables are carried at their estimated collectible amounts. Trade credit is generally extended on a short-term basis and does not
bear interest. Trade accounts receivable are periodically evaluated for collectability based on past credit history with customers and
their current financial condition.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t>
        </is>
      </c>
    </row>
    <row r="18">
      <c r="A18" s="4" t="inlineStr">
        <is>
          <t>Research and Development</t>
        </is>
      </c>
      <c r="B18" s="4" t="inlineStr">
        <is>
          <t xml:space="preserve">Research
and Development The
Company joined and made an investment in an investigator-initiated study during the year ended September 30, 2022. As part of that investment,
the Company obtained rights/access to various retrospective biobank clinical samples for research and product development purposes. In
addition, the Company received active patient clinical samples in the following disease sites: ovarian, endometrial, and head &amp; neck
cancers. These samples were tested to provide RUO (Research Use Only) results reports for research and product validation efforts. The
transaction term is for 5-years, starting in January 2022 150,000 0 </t>
        </is>
      </c>
    </row>
    <row r="19">
      <c r="A19" s="4" t="inlineStr">
        <is>
          <t>Concentrations</t>
        </is>
      </c>
      <c r="B19" s="4" t="inlineStr">
        <is>
          <t xml:space="preserve">Concentrations Concentration
of Credit Risk The
Company maintains its cash in banks and financial institutions that at times may exceed the federally insured limit of $ 250,000 186,466 68,122 Concentration
of Revenues For
the year ended September 30, 2022, the Company generated total revenue of $ 567,905 21 15 14 10 505,604 31 12 12 11 THERALINK
TECHNOLOGIES, INC. NOTES
TO FINANCIAL STATEMENTS SEPTEMBER
30, 2022 AND 2021 Concentration
of Accounts Receivable As
of September 30, 2022, the Company had net accounts receivable of $ 32,125 59 41 Concentration
of Contract Liabilities As
of September 30, 2022, the Company had deferred revenue reflected as contract liabilities of $ 156,550 65 24 135,150 56 24 16 Concentration
of Vendors Generally,
the Company relies on one vendor to perform the Company’s patient reporting and contract research (formerly called sample analysis)
which is an integral part of the Company’s operation and revenue stream. Any disruption in this service could have a material adverse
effect on the Company’s business, financial condition and results of operations. The Company discontinued using this vendor in
June 2022 as the patient reporting function has been moved in-house. During
the years ended September 30, 2022 and 2021, the Company incurred $ 272,904 860,954 </t>
        </is>
      </c>
    </row>
    <row r="20">
      <c r="A20" s="4" t="inlineStr">
        <is>
          <t>Basic and Diluted Loss Per Share</t>
        </is>
      </c>
      <c r="B20" s="4" t="inlineStr">
        <is>
          <t xml:space="preserve">Basic
and Diluted Loss Per Share Pursuant
to ASC 260-10-45, basic loss per common share is computed by dividing the net loss by the weighted average number of shares of common
stock outstanding for the periods presented. Diluted loss per share is computed by dividing the net loss by the weighted average number
of shares of common stock, common stock equivalents and potentially dilutive securities outstanding during the period. Potentially dilutive
common shares consist of common stock issuable for stock options and warrants (using the treasury stock method), convertible notes, conversion
of preferred stock, and common stock issuable. These common stock equivalents may be dilutive in the future. The following potentially
dilutive equity securities outstanding as of September 30, 2022 and 2021 were not included in the computation of dilutive loss per common
share because the effect would have been anti-dilutive: SCHEDULE
OF ANTI-DILUTIVE SHARES OUTSTANDING
2022 2021
September
30,
2022 2021
Stock warrants 1,888,813,005 984,470,116
Stock options 1,901,410,519 -
Series C-1 preferred stock 156,626,175 445,301,289
Series C-2 preferred stock 453,067,129 733,542,619
Series E preferred stock 638,977,636 638,977,636
Series F preferred stock 319,488,818 319,488,818
Convertible
notes 1,813,880,837 319,488,711
Total antidilutive securities
excluded from computation of earnings 7,172,264,119 3,441,269,189 </t>
        </is>
      </c>
    </row>
    <row r="21">
      <c r="A21" s="4" t="inlineStr">
        <is>
          <t>Income Taxes</t>
        </is>
      </c>
      <c r="B21" s="4" t="inlineStr">
        <is>
          <t>Income
Taxes The
Company accounts for income tax using the liability method prescribed by ASC 740 -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no no</t>
        </is>
      </c>
    </row>
    <row r="22">
      <c r="A22" s="4" t="inlineStr">
        <is>
          <t>Related Parties</t>
        </is>
      </c>
      <c r="B22" s="4" t="inlineStr">
        <is>
          <t xml:space="preserve">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
        </is>
      </c>
    </row>
    <row r="23">
      <c r="A23" s="4" t="inlineStr">
        <is>
          <t>Leases</t>
        </is>
      </c>
      <c r="B23" s="4" t="inlineStr">
        <is>
          <t xml:space="preserve">Leases The
Company accounts for its leases using the method prescribed by ASC 842 – Lease Accounting Operating
and financing lease ROU assets represents the right to use the leased asset for the lease term. Operating and financing lease liabilities
are recognized based on the present value of the future minimum lease payments over the lease term at the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statements of operations. </t>
        </is>
      </c>
    </row>
    <row r="24">
      <c r="A24" s="4" t="inlineStr">
        <is>
          <t>Recent Accounting Pronouncements</t>
        </is>
      </c>
      <c r="B24" s="4" t="inlineStr">
        <is>
          <t xml:space="preserve">Recent
Accounting Pronouncements In
August 2020, the FASB issued ASU 2020-06— Debt—Debt with Conversion and Other Options (Subtopic 470-20) and Derivatives
and Hedging—Contracts in Entity’s Own Equity (Subtopic 815-40): Accounting for Convertible Instruments and Contracts in an
Entity’s Own Equity (“ASU 2020-06”) Debt with Conversion and Other Options
1. Added
a disclosure objective
2. Added
information about events or conditions that occur during the reporting period that cause conversion contingencies to be met or conversion
terms to be significantly changed
3. Added
information on which party controls the conversion rights
4. Aligned
disclosure requirements for contingently convertible instruments with disclosure requirements for other convertible instruments
5. Required
that existing fair value disclosures in Topic 825, Financial Instruments, be provided at the individual convertible instrument level
rather than in the aggregate. Additionally,
for convertible debt instruments with substantial premiums accounted for as paid-in capital, amendments in ASU 2020-06 added disclosures
about (1) the fair value amount and the level of fair value hierarchy of the entire instrument for public business entities and (2) the
premium amount recorded as paid-in capital. THERALINK
TECHNOLOGIES, INC. NOTES
TO FINANCIAL STATEMENTS SEPTEMBER
30, 2022 AND 2021 The
amendments in ASU 2020-06 are effective for public business entities,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Entities should adopt the guidance as of the beginning of its annual fiscal year and are allowed to adopt
the guidance through either a modified retrospective method of transition or a fully retrospective method of transition. In applying
the modified retrospective method, entities should apply the guidance to transactions outstanding as of the beginning of the fiscal year
in which the amendments are adopted. Transactions that were settled (or expired) during prior reporting periods are unaffected. The cumulative
effect of the change should be recognized as an adjustment to the opening balance of retained earnings at the date of adoption. If an
entity elects the fully retrospective method of transition, the cumulative effect of the change should be recognized as an adjustment
to the opening balance of retained earnings in the first comparative period presented. The Company early adopted ASU 2020-06 and its
adoption did not have any material impact on the Company’s financial statements. In
May 2021, the FASB issued ASU 2021-04, Earnings Per Share (Topic 260) Debt-Modifications and Extinguishments (Subtopic 470-50) Compensation-Stock Compensation (Topic 718) Derivatives and Hedging-Contracts in Entity’s Own Equity (Subtopic 815-40) Management
does not believe that any other recently issued, but not yet effective accounting pronouncements, if adopted, would have a material effect
on the Company’s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22</t>
        </is>
      </c>
    </row>
    <row r="3">
      <c r="A3" s="3" t="inlineStr">
        <is>
          <t>Accounting Policies [Abstract]</t>
        </is>
      </c>
      <c r="B3" s="4" t="inlineStr">
        <is>
          <t xml:space="preserve"> </t>
        </is>
      </c>
    </row>
    <row r="4">
      <c r="A4" s="4" t="inlineStr">
        <is>
          <t>SCHEDULE OF CONTRACT LIABILITIES</t>
        </is>
      </c>
      <c r="B4" s="4" t="inlineStr">
        <is>
          <t xml:space="preserve">Contract
liabilities as of September 30, 2022 and 2021 are as follows: SCHEDULE
OF CONTRACT LIABILITIES
September
30, 2022 September
30, 2021
Contract liabilities
beginning balance $ 135,150 $ —
Billings and cash receipts
on uncompleted contracts 325,048 281,012
Less:
revenues recognized during the period (303,648 ) (145,862 )
Total
contract liabilities $ 156,550 $ 135,150 </t>
        </is>
      </c>
    </row>
    <row r="5">
      <c r="A5" s="4" t="inlineStr">
        <is>
          <t>SCHEDULE OF ANTI-DILUTIVE SHARES OUTSTANDING</t>
        </is>
      </c>
      <c r="B5" s="4" t="inlineStr">
        <is>
          <t xml:space="preserve">SCHEDULE
OF ANTI-DILUTIVE SHARES OUTSTANDING
2022 2021
September
30,
2022 2021
Stock warrants 1,888,813,005 984,470,116
Stock options 1,901,410,519 -
Series C-1 preferred stock 156,626,175 445,301,289
Series C-2 preferred stock 453,067,129 733,542,619
Series E preferred stock 638,977,636 638,977,636
Series F preferred stock 319,488,818 319,488,818
Convertible
notes 1,813,880,837 319,488,711
Total antidilutive securities
excluded from computation of earnings 7,172,264,119 3,441,269,1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Sep. 30, 2022</t>
        </is>
      </c>
    </row>
    <row r="3">
      <c r="A3" s="3" t="inlineStr">
        <is>
          <t>Receivables [Abstract]</t>
        </is>
      </c>
      <c r="B3" s="4" t="inlineStr">
        <is>
          <t xml:space="preserve"> </t>
        </is>
      </c>
    </row>
    <row r="4">
      <c r="A4" s="4" t="inlineStr">
        <is>
          <t>SCHEDULE OF ACCOUNTS RECEIVABLE</t>
        </is>
      </c>
      <c r="B4" s="4" t="inlineStr">
        <is>
          <t xml:space="preserve">On
September 30, 2022 and 2021, accounts receivable consisted of the following: SCHEDULE OF ACCOUNTS RECEIVABLE
September
30, 2022 September
30, 2021
Accounts receivable $ 35,957 $ -
Less:
allowance for doubtful accounts (3,832 ) -
Accounts
receivable, net $ 32,125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Estimated Useful
Life in Years September
30, 2022 September
30, 2021
Laboratory equipment 5 $ 597,059 $ 470,159
Furniture 5 24,567 24,567
Leasehold improvements 5 353,826 349,115
Computer
equipment 3 68,490 68,490
Property and equipment gross 1,043,942 912,331
Less
accumulated depreciation (357,815 ) (213,404 )
Property
and equipment, net $ 686,127 $ 698,9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Sep. 30, 2022</t>
        </is>
      </c>
    </row>
    <row r="3">
      <c r="A3" s="3" t="inlineStr">
        <is>
          <t>Debt Disclosure [Abstract]</t>
        </is>
      </c>
      <c r="B3" s="4" t="inlineStr">
        <is>
          <t xml:space="preserve"> </t>
        </is>
      </c>
    </row>
    <row r="4">
      <c r="A4" s="4" t="inlineStr">
        <is>
          <t>SCHEDULE OF CONVERTIBLE NOTES PAYABLE</t>
        </is>
      </c>
      <c r="B4" s="4" t="inlineStr">
        <is>
          <t xml:space="preserve">On
September 30, 2022 and 2021, the convertible notes payable consisted of the following: SCHEDULE
OF CONVERTIBLE NOTES PAYABLE
September
30, 2022 September
30, 2021
Principal amount $ 2,475,000 $ —
Less:
debt discount (2,028,719 ) —
Convertible
notes payable, net $ 446,281 $ —
Principal amount – related
parties $ 4,150,000 $ 1,000,000
Less:
debt discount – related parties (1,844,186 ) (935,019 )
Convertible notes payable
- related parties, net 2,305,814 64,981
Less:
current portion (1,000,000 ) -
Convertible
notes payable - related parties, net – long-term $ 1,305,814 $ 64,981
Total
convertible notes payable, net $ 2,752,095 $ 64,9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LEASE LIABILITIES (Tables)</t>
        </is>
      </c>
      <c r="B1" s="2" t="inlineStr">
        <is>
          <t>12 Months Ended</t>
        </is>
      </c>
    </row>
    <row r="2">
      <c r="B2" s="2" t="inlineStr">
        <is>
          <t>Sep. 30, 2022</t>
        </is>
      </c>
    </row>
    <row r="3">
      <c r="A3" s="3" t="inlineStr">
        <is>
          <t>Lease Liabilities</t>
        </is>
      </c>
      <c r="B3" s="4" t="inlineStr">
        <is>
          <t xml:space="preserve"> </t>
        </is>
      </c>
    </row>
    <row r="4">
      <c r="A4" s="4" t="inlineStr">
        <is>
          <t>SCHEDULE OF FINANCIAL LEASE RIGHT-OF-USE ASSETS</t>
        </is>
      </c>
      <c r="B4" s="4" t="inlineStr">
        <is>
          <t xml:space="preserve">Financing
lease right-of-use assets (“Financing ROU”) is summarized below: SCHEDULE
OF FINANCIAL LEASE RIGHT-OF-USE ASSETS
September
30, 2022 September
30,
Financing
ROU assets $ 231,841 $ 231,841
Less
accumulated depreciation (166,887 ) (120,518 )
Balance
of Financing ROU assets $ 64,954 $ 111,323 </t>
        </is>
      </c>
    </row>
    <row r="5">
      <c r="A5" s="4" t="inlineStr">
        <is>
          <t>SCHEDULE OF FINANCING LEASE LIABILITY RELATED TO FINANCING RIGHT-OF-USE ASSETS</t>
        </is>
      </c>
      <c r="B5" s="4" t="inlineStr">
        <is>
          <t xml:space="preserve">Financing
lease liability related to the Financing ROU assets is summarized below: SCHEDULE OF FINANCING LEASE LIABILITY RELATED TO FINANCING RIGHT-OF-USE ASSETS
September
30, 2022 September
30,
Financing
lease payables for equipment $ 231,841 $ 231,841
Total
financing lease payables 231,841 231,841
Payments
of financing lease liabilities (143,456 ) (95,726 )
Total 88,385 136,115
Less:
short term portion (53,995 ) (47,730 )
Long
term portion $ 34,390 $ 88,385 </t>
        </is>
      </c>
    </row>
    <row r="6">
      <c r="A6" s="4" t="inlineStr">
        <is>
          <t>SCHEDULE OF FUTURE MINIMUM LEASE PAYMENTS UNDER FINANCING LEASE</t>
        </is>
      </c>
      <c r="B6" s="4" t="inlineStr">
        <is>
          <t xml:space="preserve">Future
minimum lease payments under the financing lease agreements on September 30, 2022 are as follows: SCHEDULE
OF FUTURE MINIMUM LEASE PAYMENTS UNDER FINANCING LEASE
Years
ending September 30, Amount
2023 $ 62,762
2024 31,900
2025 4,185
Total
minimum financing lease payments 98,846
Less:
discount to fair value (10,461 )
Total
financing lease payable on September 30, 2022 $ 88,385 </t>
        </is>
      </c>
    </row>
    <row r="7">
      <c r="A7" s="4" t="inlineStr">
        <is>
          <t>SCHEDULE OF OPERATING RIGHT-OF-USE ASSET</t>
        </is>
      </c>
      <c r="B7" s="4" t="inlineStr">
        <is>
          <t xml:space="preserve">Operating
Right-of-use asset (“ROU”) is summarized below: SCHEDULE OF OPERATING RIGHT-OF-USE ASSET
September
30, 2022 September
30, 2021
Operating
office lease $ 1,212,708 $ 231,337
Less
accumulated reduction (57,847 ) (62,673 )
Balance
of Operating ROU asset $ 1,154,861 $ 168,664 </t>
        </is>
      </c>
    </row>
    <row r="8">
      <c r="A8" s="4" t="inlineStr">
        <is>
          <t>SCHEDULE OF OPERATING LEASE LIABILITY RELATED TO RIGHT-OF-USE ASSETS</t>
        </is>
      </c>
      <c r="B8" s="4" t="inlineStr">
        <is>
          <t xml:space="preserve">Operating
lease liability related to the ROU asset is summarized below: SCHEDULE OF OPERATING LEASE LIABILITY RELATED TO RIGHT-OF-USE ASSETS
September
30, 2022 September
30,
Operating
office lease $ 1,212,708 $ 231,337
Total
operating lease liability 1,212,708 231,337
Reduction
of operating lease liability (29,396 ) (54,444 )
Total 1,183,312 176,893
Less:
short term portion (25,551 ) (42,411 )
Long
term portion $ 1,157,761 $ 134,482 </t>
        </is>
      </c>
    </row>
    <row r="9">
      <c r="A9" s="4" t="inlineStr">
        <is>
          <t>SCHEDULE OF FUTURE MINIMUM LEASE PAYMENTS OF OPERATING LEASE</t>
        </is>
      </c>
      <c r="B9" s="4" t="inlineStr">
        <is>
          <t xml:space="preserve">Future
base lease payments under the non-cancellable operating lease on September 30, 2022 are as follows: SCHEDULE OF FUTURE MINIMUM LEASE PAYMENTS OF OPERATING LEASE
Years
ending September 30, Amount
2023 $ 119,310
2024 122,893
2025 126,580
2026 130,377
2027
and thereafter 1,549,130
Total
minimum non-cancellable operating lease payments 2,048,290
Less:
discount to fair value (864,978 )
Total
operating lease liability on September 30, 2022 $ 1,183,3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PARTY TRANSACTIONS (Tables)</t>
        </is>
      </c>
      <c r="B1" s="2" t="inlineStr">
        <is>
          <t>12 Months Ended</t>
        </is>
      </c>
    </row>
    <row r="2">
      <c r="B2" s="2" t="inlineStr">
        <is>
          <t>Sep. 30, 2022</t>
        </is>
      </c>
    </row>
    <row r="3">
      <c r="A3" s="3" t="inlineStr">
        <is>
          <t>Related Party Transactions [Abstract]</t>
        </is>
      </c>
      <c r="B3" s="4" t="inlineStr">
        <is>
          <t xml:space="preserve"> </t>
        </is>
      </c>
    </row>
    <row r="4">
      <c r="A4" s="4" t="inlineStr">
        <is>
          <t>SCHEDULE OF RELATED PARTIES TRANSACTION</t>
        </is>
      </c>
      <c r="B4" s="4" t="inlineStr">
        <is>
          <t xml:space="preserve">On
September 30, 2022 and 2021, net amount due to related parties consisted of the following: SCHEDULE OF RELATED PARTIES TRANSACTION
September
30, 2022 September
30, 2021
Convertible
notes principal – related parties $ 4,150,000 $ 1,000,000
Discount
on convertible notes - related parties (1,844,186 ) (935,019 )
Note
payable principal – related parties 350,000 100,000
Accrued
liabilities - related parties 76,927 18,000
Accounts
payable – related parties 16,223 3,714
Other
receivable - related party - (21,711 )
Total $ 2,748,964 $ 164,9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HOLDERS’ DEFICIT (Tables)</t>
        </is>
      </c>
      <c r="B1" s="2" t="inlineStr">
        <is>
          <t>12 Months Ended</t>
        </is>
      </c>
    </row>
    <row r="2">
      <c r="B2" s="2" t="inlineStr">
        <is>
          <t>Sep. 30, 2022</t>
        </is>
      </c>
    </row>
    <row r="3">
      <c r="A3" s="3" t="inlineStr">
        <is>
          <t>Equity [Abstract]</t>
        </is>
      </c>
      <c r="B3" s="4" t="inlineStr">
        <is>
          <t xml:space="preserve"> </t>
        </is>
      </c>
    </row>
    <row r="4">
      <c r="A4" s="4" t="inlineStr">
        <is>
          <t>SCHEDULE OF STOCK OPTION ACTIVITY</t>
        </is>
      </c>
      <c r="B4" s="4" t="inlineStr">
        <is>
          <t xml:space="preserve">The
Company did not have any stock option activity during the year ended September 30, 2021. Stock option activities for the year ended September
30, 2022 are summarized as follows: SCHEDULE OF STOCK OPTION ACTIVITY
Number
of Weighted
Weighted
Average Aggregate
Balance
Outstanding September 30, 2021 - $ - - $ -
Granted 1,901,410,519 0.0036 -
Balance
Outstanding September 30, 2022 1,901,410,519 $ 0.0036 9.88 $ 0
Exercisable,
September 30, 2022 1,353,744,175 (a) $ 0.0036 9.88 $ 0
Balance
Non-vested on September 30, 2021 - $ - - $ -
Granted 1,901,410,519 0.0036 - -
Vested
during the period (1,353,744,175 ) 0.0036 - -
Balance
Non-vested on September 30, 2022 547,666,344 $ 0.0036 9.88 $ 0 </t>
        </is>
      </c>
    </row>
    <row r="5">
      <c r="A5" s="4" t="inlineStr">
        <is>
          <t>SCHEDULE OF WARRANTS</t>
        </is>
      </c>
      <c r="B5" s="4" t="inlineStr">
        <is>
          <t xml:space="preserve">Warrants
activities for the years ended September 30, 2022 and 2021 is summarized as follows: SCHEDULE OF WARRANTS
Weighted Weighted Average
Remaining
Average Contractual Aggregate
Number
of Exercise Term Intrinsic
Warrants Price (Years) Value
Balance
Outstanding on September 30, 2020 856,674,588 $ 0.0020 4.3 $ —
Issued
in connection with a convertible debt – related party (see Note 7 and Note 9) 63,897,764 0.0031 4.6
Issued
in connection with a Series F preferred stock – related party 63,897,764 0.0031
Balance
Outstanding on September 30, 2021 984,470,116 0.0023 3.50 —
Issued
in connection with a convertible debt – related party (see Note 7 and Note 9) 321,543,374 0.0038 4.16
Issued
in connection with a convertible debt (see Note 7) 582,799,515 0.0037 4.09
Balance
Outstanding on September 30, 222 1,888,813,005 $ 0.0030 3.26 $ 1,140,362
Exercisable
on September 30, 2022 1,684,611,324 $ 0.0031 3.31 $ 940,3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12 Months Ended</t>
        </is>
      </c>
    </row>
    <row r="2">
      <c r="B2" s="2" t="inlineStr">
        <is>
          <t>Sep. 30, 2022</t>
        </is>
      </c>
    </row>
    <row r="3">
      <c r="A3" s="3" t="inlineStr">
        <is>
          <t>Income Tax Disclosure [Abstract]</t>
        </is>
      </c>
      <c r="B3" s="4" t="inlineStr">
        <is>
          <t xml:space="preserve"> </t>
        </is>
      </c>
    </row>
    <row r="4">
      <c r="A4" s="4" t="inlineStr">
        <is>
          <t>SCHEDULE OF EFFECTIVE INCOME TAX RATE</t>
        </is>
      </c>
      <c r="B4" s="4" t="inlineStr">
        <is>
          <t xml:space="preserve">The
items accounting for the difference between income taxes at the effective statutory rate and the provision for income taxes for the fiscal
years ended September 30, 2022 and 2021 are as follow: SCHEDULE OF EFFECTIVE INCOME TAX RATE
2022 2021
Years
Ended September 30,
2022 2021
Income
tax benefit at U.S. statutory rate of 21 $ (2,675,812 ) $ (1,149,047 )
Income
tax benefit – state (589,953 ) (253,337 )
Non-deductible
expenses 1,543,675 (52,467 )
Change
in valuation allowance 1,722,090 1,454,851
Total
provision for income tax $ — $ — </t>
        </is>
      </c>
    </row>
    <row r="5">
      <c r="A5" s="4" t="inlineStr">
        <is>
          <t>SCHEDULE OF DEFERRED TAX ASSETS</t>
        </is>
      </c>
      <c r="B5" s="4" t="inlineStr">
        <is>
          <t xml:space="preserve">The
Company’s approximate net deferred tax asset as of September 30, 2022 and 2021 was as follow: SCHEDULE OF DEFERRED TAX ASSETS
2022 2021
Years
Ended September 30,
2022 2021
Net
operating loss carry-forwards $ 12,967,136 $ 11,245,046
Total
deferred tax asset 12,967,136 11,245,046
Less:
valuation allowance (12,967,136 ) (11,245,046 )
Net
deferred tax asset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ORGANIZATION AND NATURE OF OPERATIONS (Details Narrative) - USD ($)</t>
        </is>
      </c>
      <c r="D1" s="2" t="inlineStr">
        <is>
          <t>12 Months Ended</t>
        </is>
      </c>
    </row>
    <row r="2">
      <c r="B2" s="2" t="inlineStr">
        <is>
          <t>Jul. 26, 2021</t>
        </is>
      </c>
      <c r="C2" s="2" t="inlineStr">
        <is>
          <t>Jun. 05, 2020</t>
        </is>
      </c>
      <c r="D2" s="2" t="inlineStr">
        <is>
          <t>Sep. 30, 2022</t>
        </is>
      </c>
      <c r="E2" s="2" t="inlineStr">
        <is>
          <t>Sep. 30, 2021</t>
        </is>
      </c>
      <c r="F2" s="2" t="inlineStr">
        <is>
          <t>Sep. 24, 2020</t>
        </is>
      </c>
      <c r="G2" s="2" t="inlineStr">
        <is>
          <t>Sep. 22, 2020</t>
        </is>
      </c>
      <c r="H2" s="2" t="inlineStr">
        <is>
          <t>Jul. 01,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4" t="inlineStr">
        <is>
          <t xml:space="preserve"> </t>
        </is>
      </c>
      <c r="D4" s="6" t="n">
        <v>100000000000</v>
      </c>
      <c r="E4" s="6" t="n">
        <v>100000000000</v>
      </c>
      <c r="F4" s="6" t="n">
        <v>12000000000</v>
      </c>
      <c r="G4" s="6" t="n">
        <v>6666667</v>
      </c>
      <c r="H4" s="6" t="n">
        <v>12000000000</v>
      </c>
    </row>
    <row r="5">
      <c r="A5" s="4" t="inlineStr">
        <is>
          <t>Gross proceeds from issuance of stock</t>
        </is>
      </c>
      <c r="B5" s="4" t="inlineStr">
        <is>
          <t xml:space="preserve"> </t>
        </is>
      </c>
      <c r="C5" s="4" t="inlineStr">
        <is>
          <t xml:space="preserve"> </t>
        </is>
      </c>
      <c r="D5" s="4" t="inlineStr">
        <is>
          <t xml:space="preserve"> </t>
        </is>
      </c>
      <c r="E5" s="7" t="n">
        <v>1350000</v>
      </c>
      <c r="F5" s="4" t="inlineStr">
        <is>
          <t xml:space="preserve"> </t>
        </is>
      </c>
      <c r="G5" s="4" t="inlineStr">
        <is>
          <t xml:space="preserve"> </t>
        </is>
      </c>
      <c r="H5" s="4" t="inlineStr">
        <is>
          <t xml:space="preserve"> </t>
        </is>
      </c>
    </row>
    <row r="6">
      <c r="A6" s="4" t="inlineStr">
        <is>
          <t>OncBio Mune Sub Inc [Member] | Various Investo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s issued</t>
        </is>
      </c>
      <c r="B8" s="6" t="n">
        <v>1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ross proceeds from issuance of stock</t>
        </is>
      </c>
      <c r="B9" s="7" t="n">
        <v>1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sset Purchase Agreement [Member] | Av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ale of stock percentage of ownership after transaction</t>
        </is>
      </c>
      <c r="B12" s="4" t="inlineStr">
        <is>
          <t xml:space="preserve"> </t>
        </is>
      </c>
      <c r="C12" s="4" t="inlineStr">
        <is>
          <t xml:space="preserve"> </t>
        </is>
      </c>
      <c r="D12" s="9" t="n">
        <v>0.5455</v>
      </c>
      <c r="E12" s="4" t="inlineStr">
        <is>
          <t xml:space="preserve"> </t>
        </is>
      </c>
      <c r="F12" s="4" t="inlineStr">
        <is>
          <t xml:space="preserve"> </t>
        </is>
      </c>
      <c r="G12" s="4" t="inlineStr">
        <is>
          <t xml:space="preserve"> </t>
        </is>
      </c>
      <c r="H12" s="4" t="inlineStr">
        <is>
          <t xml:space="preserve"> </t>
        </is>
      </c>
    </row>
    <row r="13">
      <c r="A13" s="4" t="inlineStr">
        <is>
          <t>Series D-1 Preferred Stock [Member] | Asset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hares issued</t>
        </is>
      </c>
      <c r="B15" s="4" t="inlineStr">
        <is>
          <t xml:space="preserve"> </t>
        </is>
      </c>
      <c r="C15" s="6" t="n">
        <v>1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voting Interests acquired</t>
        </is>
      </c>
      <c r="B16" s="4" t="inlineStr">
        <is>
          <t xml:space="preserve"> </t>
        </is>
      </c>
      <c r="C16" s="9" t="n">
        <v>0.545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shares authorized</t>
        </is>
      </c>
      <c r="B17" s="4" t="inlineStr">
        <is>
          <t xml:space="preserve"> </t>
        </is>
      </c>
      <c r="C17" s="6" t="n">
        <v>6666667</v>
      </c>
      <c r="D17" s="6" t="n">
        <v>12000000000</v>
      </c>
      <c r="E17" s="4" t="inlineStr">
        <is>
          <t xml:space="preserve"> </t>
        </is>
      </c>
      <c r="F17" s="4" t="inlineStr">
        <is>
          <t xml:space="preserve"> </t>
        </is>
      </c>
      <c r="G17" s="4" t="inlineStr">
        <is>
          <t xml:space="preserve"> </t>
        </is>
      </c>
      <c r="H17" s="4" t="inlineStr">
        <is>
          <t xml:space="preserve"> </t>
        </is>
      </c>
    </row>
    <row r="18">
      <c r="A18" s="4" t="inlineStr">
        <is>
          <t>Conversion of stock shares converted</t>
        </is>
      </c>
      <c r="B18" s="4" t="inlineStr">
        <is>
          <t xml:space="preserve"> </t>
        </is>
      </c>
      <c r="C18" s="6" t="n">
        <v>5081549184</v>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Balance Sheets (Parenthetical) - USD ($)</t>
        </is>
      </c>
      <c r="B1" s="2" t="inlineStr">
        <is>
          <t>Sep. 30, 2022</t>
        </is>
      </c>
      <c r="C1" s="2" t="inlineStr">
        <is>
          <t>Sep. 30, 2021</t>
        </is>
      </c>
    </row>
    <row r="2">
      <c r="A2" s="4" t="inlineStr">
        <is>
          <t>Other receivable related party</t>
        </is>
      </c>
      <c r="B2" s="7" t="n">
        <v>0</v>
      </c>
      <c r="C2" s="7" t="n">
        <v>21711</v>
      </c>
    </row>
    <row r="3">
      <c r="A3" s="4" t="inlineStr">
        <is>
          <t>Preferred stock, par or stated value per share</t>
        </is>
      </c>
      <c r="B3" s="8" t="n">
        <v>0.0001</v>
      </c>
      <c r="C3" s="8" t="n">
        <v>0.0001</v>
      </c>
    </row>
    <row r="4">
      <c r="A4" s="4" t="inlineStr">
        <is>
          <t>Preferred stock, shares authorized</t>
        </is>
      </c>
      <c r="B4" s="6" t="n">
        <v>26667</v>
      </c>
      <c r="C4" s="6" t="n">
        <v>26667</v>
      </c>
    </row>
    <row r="5">
      <c r="A5" s="4" t="inlineStr">
        <is>
          <t>Preferred stock, shares outstanding</t>
        </is>
      </c>
      <c r="B5" s="6" t="n">
        <v>1043</v>
      </c>
      <c r="C5" s="6" t="n">
        <v>2966</v>
      </c>
    </row>
    <row r="6">
      <c r="A6" s="4" t="inlineStr">
        <is>
          <t>Common stock, par or stated value per share</t>
        </is>
      </c>
      <c r="B6" s="8" t="n">
        <v>0.0001</v>
      </c>
      <c r="C6" s="8" t="n">
        <v>0.0001</v>
      </c>
    </row>
    <row r="7">
      <c r="A7" s="4" t="inlineStr">
        <is>
          <t>Common stock, shares authorized</t>
        </is>
      </c>
      <c r="B7" s="6" t="n">
        <v>100000000000</v>
      </c>
      <c r="C7" s="6" t="n">
        <v>100000000000</v>
      </c>
    </row>
    <row r="8">
      <c r="A8" s="4" t="inlineStr">
        <is>
          <t>Common stock, shares, issued</t>
        </is>
      </c>
      <c r="B8" s="6" t="n">
        <v>6151499919</v>
      </c>
      <c r="C8" s="6" t="n">
        <v>5124164690</v>
      </c>
    </row>
    <row r="9">
      <c r="A9" s="4" t="inlineStr">
        <is>
          <t>Common stock, shares, outstanding</t>
        </is>
      </c>
      <c r="B9" s="6" t="n">
        <v>6151499919</v>
      </c>
      <c r="C9" s="6" t="n">
        <v>5124164690</v>
      </c>
    </row>
    <row r="10">
      <c r="A10" s="4" t="inlineStr">
        <is>
          <t>Series E Preferred Stock [Member]</t>
        </is>
      </c>
      <c r="B10" s="4" t="inlineStr">
        <is>
          <t xml:space="preserve"> </t>
        </is>
      </c>
      <c r="C10" s="4" t="inlineStr">
        <is>
          <t xml:space="preserve"> </t>
        </is>
      </c>
    </row>
    <row r="11">
      <c r="A11" s="4" t="inlineStr">
        <is>
          <t>Temporary equity, par or stated value per share</t>
        </is>
      </c>
      <c r="B11" s="8" t="n">
        <v>0.0001</v>
      </c>
      <c r="C11" s="8" t="n">
        <v>0.0001</v>
      </c>
    </row>
    <row r="12">
      <c r="A12" s="4" t="inlineStr">
        <is>
          <t>Temporary equity, shares authorized</t>
        </is>
      </c>
      <c r="B12" s="6" t="n">
        <v>2000</v>
      </c>
      <c r="C12" s="6" t="n">
        <v>2000</v>
      </c>
    </row>
    <row r="13">
      <c r="A13" s="4" t="inlineStr">
        <is>
          <t>Temporary equity, shares issued</t>
        </is>
      </c>
      <c r="B13" s="6" t="n">
        <v>1000</v>
      </c>
      <c r="C13" s="6" t="n">
        <v>1000</v>
      </c>
    </row>
    <row r="14">
      <c r="A14" s="4" t="inlineStr">
        <is>
          <t>Temporary equity, shares outstanding</t>
        </is>
      </c>
      <c r="B14" s="6" t="n">
        <v>1000</v>
      </c>
      <c r="C14" s="6" t="n">
        <v>1000</v>
      </c>
    </row>
    <row r="15">
      <c r="A15" s="4" t="inlineStr">
        <is>
          <t>Temporary equity, liquidation preference</t>
        </is>
      </c>
      <c r="B15" s="7" t="n">
        <v>2040329</v>
      </c>
      <c r="C15" s="7" t="n">
        <v>2013151</v>
      </c>
    </row>
    <row r="16">
      <c r="A16" s="4" t="inlineStr">
        <is>
          <t>Series F Preferred Stock [Member]</t>
        </is>
      </c>
      <c r="B16" s="4" t="inlineStr">
        <is>
          <t xml:space="preserve"> </t>
        </is>
      </c>
      <c r="C16" s="4" t="inlineStr">
        <is>
          <t xml:space="preserve"> </t>
        </is>
      </c>
    </row>
    <row r="17">
      <c r="A17" s="4" t="inlineStr">
        <is>
          <t>Temporary equity, par or stated value per share</t>
        </is>
      </c>
      <c r="B17" s="8" t="n">
        <v>0.0001</v>
      </c>
      <c r="C17" s="8" t="n">
        <v>0.0001</v>
      </c>
    </row>
    <row r="18">
      <c r="A18" s="4" t="inlineStr">
        <is>
          <t>Temporary equity, shares authorized</t>
        </is>
      </c>
      <c r="B18" s="6" t="n">
        <v>2000</v>
      </c>
      <c r="C18" s="6" t="n">
        <v>2000</v>
      </c>
    </row>
    <row r="19">
      <c r="A19" s="4" t="inlineStr">
        <is>
          <t>Temporary equity, shares issued</t>
        </is>
      </c>
      <c r="B19" s="6" t="n">
        <v>500</v>
      </c>
      <c r="C19" s="4" t="inlineStr">
        <is>
          <t xml:space="preserve"> </t>
        </is>
      </c>
    </row>
    <row r="20">
      <c r="A20" s="4" t="inlineStr">
        <is>
          <t>Temporary equity, shares outstanding</t>
        </is>
      </c>
      <c r="B20" s="6" t="n">
        <v>500</v>
      </c>
      <c r="C20" s="4" t="inlineStr">
        <is>
          <t xml:space="preserve"> </t>
        </is>
      </c>
    </row>
    <row r="21">
      <c r="A21" s="4" t="inlineStr">
        <is>
          <t>Temporary equity, liquidation preference</t>
        </is>
      </c>
      <c r="B21" s="7" t="n">
        <v>1020164</v>
      </c>
      <c r="C21" s="7" t="n">
        <v>1006728</v>
      </c>
    </row>
    <row r="22">
      <c r="A22" s="4" t="inlineStr">
        <is>
          <t>Series A Preferred Stock [Member]</t>
        </is>
      </c>
      <c r="B22" s="4" t="inlineStr">
        <is>
          <t xml:space="preserve"> </t>
        </is>
      </c>
      <c r="C22" s="4" t="inlineStr">
        <is>
          <t xml:space="preserve"> </t>
        </is>
      </c>
    </row>
    <row r="23">
      <c r="A23" s="4" t="inlineStr">
        <is>
          <t>Preferred stock, par or stated value per share</t>
        </is>
      </c>
      <c r="B23" s="8" t="n">
        <v>0.0001</v>
      </c>
      <c r="C23" s="8" t="n">
        <v>0.0001</v>
      </c>
    </row>
    <row r="24">
      <c r="A24" s="4" t="inlineStr">
        <is>
          <t>Preferred stock, shares authorized</t>
        </is>
      </c>
      <c r="B24" s="6" t="n">
        <v>1333</v>
      </c>
      <c r="C24" s="6" t="n">
        <v>1333</v>
      </c>
    </row>
    <row r="25">
      <c r="A25" s="4" t="inlineStr">
        <is>
          <t>Preferred stock, shares issued</t>
        </is>
      </c>
      <c r="B25" s="6" t="n">
        <v>667</v>
      </c>
      <c r="C25" s="6" t="n">
        <v>667</v>
      </c>
    </row>
    <row r="26">
      <c r="A26" s="4" t="inlineStr">
        <is>
          <t>Preferred stock, shares outstanding</t>
        </is>
      </c>
      <c r="B26" s="6" t="n">
        <v>667</v>
      </c>
      <c r="C26" s="6" t="n">
        <v>667</v>
      </c>
    </row>
    <row r="27">
      <c r="A27" s="4" t="inlineStr">
        <is>
          <t>Series C-1 Preferred Stock [Member]</t>
        </is>
      </c>
      <c r="B27" s="4" t="inlineStr">
        <is>
          <t xml:space="preserve"> </t>
        </is>
      </c>
      <c r="C27" s="4" t="inlineStr">
        <is>
          <t xml:space="preserve"> </t>
        </is>
      </c>
    </row>
    <row r="28">
      <c r="A28" s="4" t="inlineStr">
        <is>
          <t>Preferred stock, par or stated value per share</t>
        </is>
      </c>
      <c r="B28" s="8" t="n">
        <v>0.0001</v>
      </c>
      <c r="C28" s="8" t="n">
        <v>0.0001</v>
      </c>
    </row>
    <row r="29">
      <c r="A29" s="4" t="inlineStr">
        <is>
          <t>Preferred stock, shares authorized</t>
        </is>
      </c>
      <c r="B29" s="6" t="n">
        <v>3000</v>
      </c>
      <c r="C29" s="6" t="n">
        <v>3000</v>
      </c>
    </row>
    <row r="30">
      <c r="A30" s="4" t="inlineStr">
        <is>
          <t>Preferred stock, shares issued</t>
        </is>
      </c>
      <c r="B30" s="6" t="n">
        <v>1043</v>
      </c>
      <c r="C30" s="6" t="n">
        <v>2966</v>
      </c>
    </row>
    <row r="31">
      <c r="A31" s="4" t="inlineStr">
        <is>
          <t>Preferred stock, shares outstanding</t>
        </is>
      </c>
      <c r="B31" s="6" t="n">
        <v>1043</v>
      </c>
      <c r="C31" s="6" t="n">
        <v>2966</v>
      </c>
    </row>
    <row r="32">
      <c r="A32" s="4" t="inlineStr">
        <is>
          <t>Series C-2 Preferred Stock [Member]</t>
        </is>
      </c>
      <c r="B32" s="4" t="inlineStr">
        <is>
          <t xml:space="preserve"> </t>
        </is>
      </c>
      <c r="C32" s="4" t="inlineStr">
        <is>
          <t xml:space="preserve"> </t>
        </is>
      </c>
    </row>
    <row r="33">
      <c r="A33" s="4" t="inlineStr">
        <is>
          <t>Preferred stock, par or stated value per share</t>
        </is>
      </c>
      <c r="B33" s="8" t="n">
        <v>0.0001</v>
      </c>
      <c r="C33" s="8" t="n">
        <v>0.0001</v>
      </c>
    </row>
    <row r="34">
      <c r="A34" s="4" t="inlineStr">
        <is>
          <t>Preferred stock, shares authorized</t>
        </is>
      </c>
      <c r="B34" s="6" t="n">
        <v>6000</v>
      </c>
      <c r="C34" s="6" t="n">
        <v>6000</v>
      </c>
    </row>
    <row r="35">
      <c r="A35" s="4" t="inlineStr">
        <is>
          <t>Preferred stock, shares issued</t>
        </is>
      </c>
      <c r="B35" s="6" t="n">
        <v>3037</v>
      </c>
      <c r="C35" s="6" t="n">
        <v>4917</v>
      </c>
    </row>
    <row r="36">
      <c r="A36" s="4" t="inlineStr">
        <is>
          <t>Preferred stock, shares outstanding</t>
        </is>
      </c>
      <c r="B36" s="6" t="n">
        <v>3037</v>
      </c>
      <c r="C36" s="6" t="n">
        <v>4917</v>
      </c>
    </row>
    <row r="37">
      <c r="A37" s="4" t="inlineStr">
        <is>
          <t>Series D-1 Preferred Stock [Member]</t>
        </is>
      </c>
      <c r="B37" s="4" t="inlineStr">
        <is>
          <t xml:space="preserve"> </t>
        </is>
      </c>
      <c r="C37" s="4" t="inlineStr">
        <is>
          <t xml:space="preserve"> </t>
        </is>
      </c>
    </row>
    <row r="38">
      <c r="A38" s="4" t="inlineStr">
        <is>
          <t>Preferred stock, par or stated value per share</t>
        </is>
      </c>
      <c r="B38" s="8" t="n">
        <v>0.0001</v>
      </c>
      <c r="C38" s="8" t="n">
        <v>0.0001</v>
      </c>
    </row>
    <row r="39">
      <c r="A39" s="4" t="inlineStr">
        <is>
          <t>Preferred stock, shares authorized</t>
        </is>
      </c>
      <c r="B39" s="6" t="n">
        <v>1000</v>
      </c>
      <c r="C39" s="6" t="n">
        <v>1000</v>
      </c>
    </row>
    <row r="40">
      <c r="A40" s="4" t="inlineStr">
        <is>
          <t>Preferred stock, shares issued</t>
        </is>
      </c>
      <c r="B40" s="4" t="inlineStr">
        <is>
          <t xml:space="preserve"> </t>
        </is>
      </c>
      <c r="C40" s="4" t="inlineStr">
        <is>
          <t xml:space="preserve"> </t>
        </is>
      </c>
    </row>
    <row r="41">
      <c r="A41" s="4" t="inlineStr">
        <is>
          <t>Preferred stock, shares outstanding</t>
        </is>
      </c>
      <c r="B41" s="4" t="inlineStr">
        <is>
          <t xml:space="preserve"> </t>
        </is>
      </c>
      <c r="C41" s="4" t="inlineStr">
        <is>
          <t xml:space="preserve"> </t>
        </is>
      </c>
    </row>
    <row r="42">
      <c r="A42" s="4" t="inlineStr">
        <is>
          <t>Series D-2 Preferred Stock [Member]</t>
        </is>
      </c>
      <c r="B42" s="4" t="inlineStr">
        <is>
          <t xml:space="preserve"> </t>
        </is>
      </c>
      <c r="C42" s="4" t="inlineStr">
        <is>
          <t xml:space="preserve"> </t>
        </is>
      </c>
    </row>
    <row r="43">
      <c r="A43" s="4" t="inlineStr">
        <is>
          <t>Preferred stock, par or stated value per share</t>
        </is>
      </c>
      <c r="B43" s="8" t="n">
        <v>0.0001</v>
      </c>
      <c r="C43" s="8" t="n">
        <v>0.0001</v>
      </c>
    </row>
    <row r="44">
      <c r="A44" s="4" t="inlineStr">
        <is>
          <t>Preferred stock, shares authorized</t>
        </is>
      </c>
      <c r="B44" s="6" t="n">
        <v>4360</v>
      </c>
      <c r="C44" s="6" t="n">
        <v>4360</v>
      </c>
    </row>
    <row r="45">
      <c r="A45" s="4" t="inlineStr">
        <is>
          <t>Preferred stock, shares issued</t>
        </is>
      </c>
      <c r="B45" s="4" t="inlineStr">
        <is>
          <t xml:space="preserve"> </t>
        </is>
      </c>
      <c r="C45" s="4" t="inlineStr">
        <is>
          <t xml:space="preserve"> </t>
        </is>
      </c>
    </row>
    <row r="46">
      <c r="A46" s="4" t="inlineStr">
        <is>
          <t>Preferred stock, shares outstanding</t>
        </is>
      </c>
      <c r="B46" s="4" t="inlineStr">
        <is>
          <t xml:space="preserve"> </t>
        </is>
      </c>
      <c r="C4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CONTRACT LIABILITIES (Details) - USD ($)</t>
        </is>
      </c>
      <c r="B1" s="2" t="inlineStr">
        <is>
          <t>Sep. 30, 2022</t>
        </is>
      </c>
      <c r="C1" s="2" t="inlineStr">
        <is>
          <t>Sep. 30, 2021</t>
        </is>
      </c>
    </row>
    <row r="2">
      <c r="A2" s="3" t="inlineStr">
        <is>
          <t>Accounting Policies [Abstract]</t>
        </is>
      </c>
      <c r="B2" s="4" t="inlineStr">
        <is>
          <t xml:space="preserve"> </t>
        </is>
      </c>
      <c r="C2" s="4" t="inlineStr">
        <is>
          <t xml:space="preserve"> </t>
        </is>
      </c>
    </row>
    <row r="3">
      <c r="A3" s="4" t="inlineStr">
        <is>
          <t>Contract liabilities beginning balance</t>
        </is>
      </c>
      <c r="B3" s="7" t="n">
        <v>135150</v>
      </c>
      <c r="C3" s="4" t="inlineStr">
        <is>
          <t xml:space="preserve"> </t>
        </is>
      </c>
    </row>
    <row r="4">
      <c r="A4" s="4" t="inlineStr">
        <is>
          <t>Billings and cash receipts on uncompleted contracts</t>
        </is>
      </c>
      <c r="B4" s="6" t="n">
        <v>325048</v>
      </c>
      <c r="C4" s="6" t="n">
        <v>281012</v>
      </c>
    </row>
    <row r="5">
      <c r="A5" s="4" t="inlineStr">
        <is>
          <t>Less: revenues recognized during the period</t>
        </is>
      </c>
      <c r="B5" s="6" t="n">
        <v>-303648</v>
      </c>
      <c r="C5" s="6" t="n">
        <v>-145862</v>
      </c>
    </row>
    <row r="6">
      <c r="A6" s="4" t="inlineStr">
        <is>
          <t>Total contract liabilities</t>
        </is>
      </c>
      <c r="B6" s="7" t="n">
        <v>156550</v>
      </c>
      <c r="C6" s="7" t="n">
        <v>13515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HARES OUTSTANDING (Details) - shares</t>
        </is>
      </c>
      <c r="B1" s="2" t="inlineStr">
        <is>
          <t>12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securities excluded from computation of earnings</t>
        </is>
      </c>
      <c r="B4" s="6" t="n">
        <v>7172264119</v>
      </c>
      <c r="C4" s="6" t="n">
        <v>3441269189</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securities excluded from computation of earnings</t>
        </is>
      </c>
      <c r="B7" s="6" t="n">
        <v>1888813005</v>
      </c>
      <c r="C7" s="6" t="n">
        <v>984470116</v>
      </c>
    </row>
    <row r="8">
      <c r="A8" s="4" t="inlineStr">
        <is>
          <t>Stock 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securities excluded from computation of earnings</t>
        </is>
      </c>
      <c r="B10" s="6" t="n">
        <v>1901410519</v>
      </c>
      <c r="C10" s="4" t="inlineStr">
        <is>
          <t xml:space="preserve"> </t>
        </is>
      </c>
    </row>
    <row r="11">
      <c r="A11" s="4" t="inlineStr">
        <is>
          <t>Series C-1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antidilutive securities excluded from computation of earnings</t>
        </is>
      </c>
      <c r="B13" s="6" t="n">
        <v>156626175</v>
      </c>
      <c r="C13" s="6" t="n">
        <v>445301289</v>
      </c>
    </row>
    <row r="14">
      <c r="A14" s="4" t="inlineStr">
        <is>
          <t>Series C-2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antidilutive securities excluded from computation of earnings</t>
        </is>
      </c>
      <c r="B16" s="6" t="n">
        <v>453067129</v>
      </c>
      <c r="C16" s="6" t="n">
        <v>733542619</v>
      </c>
    </row>
    <row r="17">
      <c r="A17" s="4" t="inlineStr">
        <is>
          <t>Series E Preferred Stock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antidilutive securities excluded from computation of earnings</t>
        </is>
      </c>
      <c r="B19" s="6" t="n">
        <v>638977636</v>
      </c>
      <c r="C19" s="6" t="n">
        <v>638977636</v>
      </c>
    </row>
    <row r="20">
      <c r="A20" s="4" t="inlineStr">
        <is>
          <t>Series F Preferred Stock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 antidilutive securities excluded from computation of earnings</t>
        </is>
      </c>
      <c r="B22" s="6" t="n">
        <v>319488818</v>
      </c>
      <c r="C22" s="6" t="n">
        <v>319488818</v>
      </c>
    </row>
    <row r="23">
      <c r="A23" s="4" t="inlineStr">
        <is>
          <t>Convertible Debt Securities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Total antidilutive securities excluded from computation of earnings</t>
        </is>
      </c>
      <c r="B25" s="6" t="n">
        <v>1813880837</v>
      </c>
      <c r="C25" s="6" t="n">
        <v>31948871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62"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Sep. 30, 2022</t>
        </is>
      </c>
      <c r="C2" s="2" t="inlineStr">
        <is>
          <t>Sep. 30, 2021</t>
        </is>
      </c>
      <c r="D2" s="2" t="inlineStr">
        <is>
          <t>Sep. 30, 2020</t>
        </is>
      </c>
    </row>
    <row r="3">
      <c r="A3" s="3" t="inlineStr">
        <is>
          <t>Product Information [Line Items]</t>
        </is>
      </c>
      <c r="B3" s="4" t="inlineStr">
        <is>
          <t xml:space="preserve"> </t>
        </is>
      </c>
      <c r="C3" s="4" t="inlineStr">
        <is>
          <t xml:space="preserve"> </t>
        </is>
      </c>
      <c r="D3" s="4" t="inlineStr">
        <is>
          <t xml:space="preserve"> </t>
        </is>
      </c>
    </row>
    <row r="4">
      <c r="A4" s="4" t="inlineStr">
        <is>
          <t>Net loss</t>
        </is>
      </c>
      <c r="B4" s="7" t="n">
        <v>12741962</v>
      </c>
      <c r="C4" s="7" t="n">
        <v>5471649</v>
      </c>
      <c r="D4" s="4" t="inlineStr">
        <is>
          <t xml:space="preserve"> </t>
        </is>
      </c>
    </row>
    <row r="5">
      <c r="A5" s="4" t="inlineStr">
        <is>
          <t>Net cash used in operations</t>
        </is>
      </c>
      <c r="B5" s="6" t="n">
        <v>5389695</v>
      </c>
      <c r="C5" s="6" t="n">
        <v>4780930</v>
      </c>
      <c r="D5" s="4" t="inlineStr">
        <is>
          <t xml:space="preserve"> </t>
        </is>
      </c>
    </row>
    <row r="6">
      <c r="A6" s="4" t="inlineStr">
        <is>
          <t>Accumulated deficit</t>
        </is>
      </c>
      <c r="B6" s="6" t="n">
        <v>62807817</v>
      </c>
      <c r="C6" s="6" t="n">
        <v>49825855</v>
      </c>
      <c r="D6" s="4" t="inlineStr">
        <is>
          <t xml:space="preserve"> </t>
        </is>
      </c>
    </row>
    <row r="7">
      <c r="A7" s="4" t="inlineStr">
        <is>
          <t>Stockholders' deficit</t>
        </is>
      </c>
      <c r="B7" s="6" t="n">
        <v>6801055</v>
      </c>
      <c r="C7" s="6" t="n">
        <v>4945362</v>
      </c>
      <c r="D7" s="7" t="n">
        <v>307595</v>
      </c>
    </row>
    <row r="8">
      <c r="A8" s="4" t="inlineStr">
        <is>
          <t>Working capital deficit</t>
        </is>
      </c>
      <c r="B8" s="6" t="n">
        <v>2808736</v>
      </c>
      <c r="C8" s="4" t="inlineStr">
        <is>
          <t xml:space="preserve"> </t>
        </is>
      </c>
      <c r="D8" s="4" t="inlineStr">
        <is>
          <t xml:space="preserve"> </t>
        </is>
      </c>
    </row>
    <row r="9">
      <c r="A9" s="4" t="inlineStr">
        <is>
          <t>Contract liabilities, revenue recognized</t>
        </is>
      </c>
      <c r="B9" s="6" t="n">
        <v>303648</v>
      </c>
      <c r="C9" s="4" t="inlineStr">
        <is>
          <t xml:space="preserve"> </t>
        </is>
      </c>
      <c r="D9" s="4" t="inlineStr">
        <is>
          <t xml:space="preserve"> </t>
        </is>
      </c>
    </row>
    <row r="10">
      <c r="A10" s="4" t="inlineStr">
        <is>
          <t>Uncompleted contract liabilities, revenue recognized</t>
        </is>
      </c>
      <c r="B10" s="7" t="n">
        <v>54600</v>
      </c>
      <c r="C10" s="4" t="inlineStr">
        <is>
          <t xml:space="preserve"> </t>
        </is>
      </c>
      <c r="D10" s="4" t="inlineStr">
        <is>
          <t xml:space="preserve"> </t>
        </is>
      </c>
    </row>
    <row r="11">
      <c r="A11" s="4" t="inlineStr">
        <is>
          <t>Research and development transaction term</t>
        </is>
      </c>
      <c r="B11" s="4" t="inlineStr">
        <is>
          <t>The
transaction term is for 5-years, starting in January 2022</t>
        </is>
      </c>
      <c r="C11" s="4" t="inlineStr">
        <is>
          <t xml:space="preserve"> </t>
        </is>
      </c>
      <c r="D11" s="4" t="inlineStr">
        <is>
          <t xml:space="preserve"> </t>
        </is>
      </c>
    </row>
    <row r="12">
      <c r="A12" s="4" t="inlineStr">
        <is>
          <t>Cash FDIC insured amount</t>
        </is>
      </c>
      <c r="B12" s="7" t="n">
        <v>186466</v>
      </c>
      <c r="C12" s="6" t="n">
        <v>68122</v>
      </c>
      <c r="D12" s="4" t="inlineStr">
        <is>
          <t xml:space="preserve"> </t>
        </is>
      </c>
    </row>
    <row r="13">
      <c r="A13" s="4" t="inlineStr">
        <is>
          <t>Revenue</t>
        </is>
      </c>
      <c r="B13" s="6" t="n">
        <v>567905</v>
      </c>
      <c r="C13" s="6" t="n">
        <v>505604</v>
      </c>
      <c r="D13" s="4" t="inlineStr">
        <is>
          <t xml:space="preserve"> </t>
        </is>
      </c>
    </row>
    <row r="14">
      <c r="A14" s="4" t="inlineStr">
        <is>
          <t>Accounts receivable</t>
        </is>
      </c>
      <c r="B14" s="6" t="n">
        <v>32125</v>
      </c>
      <c r="C14" s="4" t="inlineStr">
        <is>
          <t xml:space="preserve"> </t>
        </is>
      </c>
      <c r="D14" s="4" t="inlineStr">
        <is>
          <t xml:space="preserve"> </t>
        </is>
      </c>
    </row>
    <row r="15">
      <c r="A15" s="4" t="inlineStr">
        <is>
          <t>Deferred revenue</t>
        </is>
      </c>
      <c r="B15" s="6" t="n">
        <v>156550</v>
      </c>
      <c r="C15" s="6" t="n">
        <v>135150</v>
      </c>
      <c r="D15" s="4" t="inlineStr">
        <is>
          <t xml:space="preserve"> </t>
        </is>
      </c>
    </row>
    <row r="16">
      <c r="A16" s="4" t="inlineStr">
        <is>
          <t>Patient reporting and contract research expense</t>
        </is>
      </c>
      <c r="B16" s="6" t="n">
        <v>272904</v>
      </c>
      <c r="C16" s="6" t="n">
        <v>860954</v>
      </c>
      <c r="D16" s="4" t="inlineStr">
        <is>
          <t xml:space="preserve"> </t>
        </is>
      </c>
    </row>
    <row r="17">
      <c r="A17" s="4" t="inlineStr">
        <is>
          <t>Uncertain tax positions</t>
        </is>
      </c>
      <c r="B17" s="6" t="n">
        <v>0</v>
      </c>
      <c r="C17" s="6" t="n">
        <v>0</v>
      </c>
      <c r="D17" s="4" t="inlineStr">
        <is>
          <t xml:space="preserve"> </t>
        </is>
      </c>
    </row>
    <row r="18">
      <c r="A18" s="4" t="inlineStr">
        <is>
          <t>Income tax, interest and penalties</t>
        </is>
      </c>
      <c r="B18" s="7" t="n">
        <v>0</v>
      </c>
      <c r="C18" s="7" t="n">
        <v>0</v>
      </c>
      <c r="D18" s="4" t="inlineStr">
        <is>
          <t xml:space="preserve"> </t>
        </is>
      </c>
    </row>
    <row r="19">
      <c r="A19" s="4" t="inlineStr">
        <is>
          <t>Customer Concentration Risk [Member] | Revenue Benchmark [Member] | Customer One [Member]</t>
        </is>
      </c>
      <c r="B19" s="4" t="inlineStr">
        <is>
          <t xml:space="preserve"> </t>
        </is>
      </c>
      <c r="C19" s="4" t="inlineStr">
        <is>
          <t xml:space="preserve"> </t>
        </is>
      </c>
      <c r="D19" s="4" t="inlineStr">
        <is>
          <t xml:space="preserve"> </t>
        </is>
      </c>
    </row>
    <row r="20">
      <c r="A20" s="3" t="inlineStr">
        <is>
          <t>Product Information [Line Items]</t>
        </is>
      </c>
      <c r="B20" s="4" t="inlineStr">
        <is>
          <t xml:space="preserve"> </t>
        </is>
      </c>
      <c r="C20" s="4" t="inlineStr">
        <is>
          <t xml:space="preserve"> </t>
        </is>
      </c>
      <c r="D20" s="4" t="inlineStr">
        <is>
          <t xml:space="preserve"> </t>
        </is>
      </c>
    </row>
    <row r="21">
      <c r="A21" s="4" t="inlineStr">
        <is>
          <t>Concentration risk, percentage</t>
        </is>
      </c>
      <c r="B21" s="10" t="n">
        <v>0.21</v>
      </c>
      <c r="C21" s="10" t="n">
        <v>0.31</v>
      </c>
      <c r="D21" s="4" t="inlineStr">
        <is>
          <t xml:space="preserve"> </t>
        </is>
      </c>
    </row>
    <row r="22">
      <c r="A22" s="4" t="inlineStr">
        <is>
          <t>Customer Concentration Risk [Member] | Revenue Benchmark [Member] | Customer Two [Member]</t>
        </is>
      </c>
      <c r="B22" s="4" t="inlineStr">
        <is>
          <t xml:space="preserve"> </t>
        </is>
      </c>
      <c r="C22" s="4" t="inlineStr">
        <is>
          <t xml:space="preserve"> </t>
        </is>
      </c>
      <c r="D22" s="4" t="inlineStr">
        <is>
          <t xml:space="preserve"> </t>
        </is>
      </c>
    </row>
    <row r="23">
      <c r="A23" s="3" t="inlineStr">
        <is>
          <t>Product Information [Line Items]</t>
        </is>
      </c>
      <c r="B23" s="4" t="inlineStr">
        <is>
          <t xml:space="preserve"> </t>
        </is>
      </c>
      <c r="C23" s="4" t="inlineStr">
        <is>
          <t xml:space="preserve"> </t>
        </is>
      </c>
      <c r="D23" s="4" t="inlineStr">
        <is>
          <t xml:space="preserve"> </t>
        </is>
      </c>
    </row>
    <row r="24">
      <c r="A24" s="4" t="inlineStr">
        <is>
          <t>Concentration risk, percentage</t>
        </is>
      </c>
      <c r="B24" s="10" t="n">
        <v>0.15</v>
      </c>
      <c r="C24" s="10" t="n">
        <v>0.12</v>
      </c>
      <c r="D24" s="4" t="inlineStr">
        <is>
          <t xml:space="preserve"> </t>
        </is>
      </c>
    </row>
    <row r="25">
      <c r="A25" s="4" t="inlineStr">
        <is>
          <t>Customer Concentration Risk [Member] | Revenue Benchmark [Member] | Customer Three [Member]</t>
        </is>
      </c>
      <c r="B25" s="4" t="inlineStr">
        <is>
          <t xml:space="preserve"> </t>
        </is>
      </c>
      <c r="C25" s="4" t="inlineStr">
        <is>
          <t xml:space="preserve"> </t>
        </is>
      </c>
      <c r="D25" s="4" t="inlineStr">
        <is>
          <t xml:space="preserve"> </t>
        </is>
      </c>
    </row>
    <row r="26">
      <c r="A26" s="3" t="inlineStr">
        <is>
          <t>Product Information [Line Items]</t>
        </is>
      </c>
      <c r="B26" s="4" t="inlineStr">
        <is>
          <t xml:space="preserve"> </t>
        </is>
      </c>
      <c r="C26" s="4" t="inlineStr">
        <is>
          <t xml:space="preserve"> </t>
        </is>
      </c>
      <c r="D26" s="4" t="inlineStr">
        <is>
          <t xml:space="preserve"> </t>
        </is>
      </c>
    </row>
    <row r="27">
      <c r="A27" s="4" t="inlineStr">
        <is>
          <t>Concentration risk, percentage</t>
        </is>
      </c>
      <c r="B27" s="10" t="n">
        <v>0.14</v>
      </c>
      <c r="C27" s="10" t="n">
        <v>0.12</v>
      </c>
      <c r="D27" s="4" t="inlineStr">
        <is>
          <t xml:space="preserve"> </t>
        </is>
      </c>
    </row>
    <row r="28">
      <c r="A28" s="4" t="inlineStr">
        <is>
          <t>Customer Concentration Risk [Member] | Revenue Benchmark [Member] | Customer Four [Member]</t>
        </is>
      </c>
      <c r="B28" s="4" t="inlineStr">
        <is>
          <t xml:space="preserve"> </t>
        </is>
      </c>
      <c r="C28" s="4" t="inlineStr">
        <is>
          <t xml:space="preserve"> </t>
        </is>
      </c>
      <c r="D28" s="4" t="inlineStr">
        <is>
          <t xml:space="preserve"> </t>
        </is>
      </c>
    </row>
    <row r="29">
      <c r="A29" s="3" t="inlineStr">
        <is>
          <t>Product Information [Line Items]</t>
        </is>
      </c>
      <c r="B29" s="4" t="inlineStr">
        <is>
          <t xml:space="preserve"> </t>
        </is>
      </c>
      <c r="C29" s="4" t="inlineStr">
        <is>
          <t xml:space="preserve"> </t>
        </is>
      </c>
      <c r="D29" s="4" t="inlineStr">
        <is>
          <t xml:space="preserve"> </t>
        </is>
      </c>
    </row>
    <row r="30">
      <c r="A30" s="4" t="inlineStr">
        <is>
          <t>Concentration risk, percentage</t>
        </is>
      </c>
      <c r="B30" s="10" t="n">
        <v>0.1</v>
      </c>
      <c r="C30" s="10" t="n">
        <v>0.11</v>
      </c>
      <c r="D30" s="4" t="inlineStr">
        <is>
          <t xml:space="preserve"> </t>
        </is>
      </c>
    </row>
    <row r="31">
      <c r="A31" s="4" t="inlineStr">
        <is>
          <t>Customer Concentration Risk [Member] | Accounts Receivable [Member] | Customer One [Member]</t>
        </is>
      </c>
      <c r="B31" s="4" t="inlineStr">
        <is>
          <t xml:space="preserve"> </t>
        </is>
      </c>
      <c r="C31" s="4" t="inlineStr">
        <is>
          <t xml:space="preserve"> </t>
        </is>
      </c>
      <c r="D31" s="4" t="inlineStr">
        <is>
          <t xml:space="preserve"> </t>
        </is>
      </c>
    </row>
    <row r="32">
      <c r="A32" s="3" t="inlineStr">
        <is>
          <t>Product Information [Line Items]</t>
        </is>
      </c>
      <c r="B32" s="4" t="inlineStr">
        <is>
          <t xml:space="preserve"> </t>
        </is>
      </c>
      <c r="C32" s="4" t="inlineStr">
        <is>
          <t xml:space="preserve"> </t>
        </is>
      </c>
      <c r="D32" s="4" t="inlineStr">
        <is>
          <t xml:space="preserve"> </t>
        </is>
      </c>
    </row>
    <row r="33">
      <c r="A33" s="4" t="inlineStr">
        <is>
          <t>Concentration risk, percentage</t>
        </is>
      </c>
      <c r="B33" s="10" t="n">
        <v>0.59</v>
      </c>
      <c r="C33" s="4" t="inlineStr">
        <is>
          <t xml:space="preserve"> </t>
        </is>
      </c>
      <c r="D33" s="4" t="inlineStr">
        <is>
          <t xml:space="preserve"> </t>
        </is>
      </c>
    </row>
    <row r="34">
      <c r="A34" s="4" t="inlineStr">
        <is>
          <t>Customer Concentration Risk [Member] | Accounts Receivable [Member] | Customer Two [Member]</t>
        </is>
      </c>
      <c r="B34" s="4" t="inlineStr">
        <is>
          <t xml:space="preserve"> </t>
        </is>
      </c>
      <c r="C34" s="4" t="inlineStr">
        <is>
          <t xml:space="preserve"> </t>
        </is>
      </c>
      <c r="D34" s="4" t="inlineStr">
        <is>
          <t xml:space="preserve"> </t>
        </is>
      </c>
    </row>
    <row r="35">
      <c r="A35" s="3" t="inlineStr">
        <is>
          <t>Product Information [Line Items]</t>
        </is>
      </c>
      <c r="B35" s="4" t="inlineStr">
        <is>
          <t xml:space="preserve"> </t>
        </is>
      </c>
      <c r="C35" s="4" t="inlineStr">
        <is>
          <t xml:space="preserve"> </t>
        </is>
      </c>
      <c r="D35" s="4" t="inlineStr">
        <is>
          <t xml:space="preserve"> </t>
        </is>
      </c>
    </row>
    <row r="36">
      <c r="A36" s="4" t="inlineStr">
        <is>
          <t>Concentration risk, percentage</t>
        </is>
      </c>
      <c r="B36" s="10" t="n">
        <v>0.41</v>
      </c>
      <c r="C36" s="4" t="inlineStr">
        <is>
          <t xml:space="preserve"> </t>
        </is>
      </c>
      <c r="D36" s="4" t="inlineStr">
        <is>
          <t xml:space="preserve"> </t>
        </is>
      </c>
    </row>
    <row r="37">
      <c r="A37" s="4" t="inlineStr">
        <is>
          <t>Customer Concentration Risk [Member] | Deferred Revenue [Member] | Customer One [Member]</t>
        </is>
      </c>
      <c r="B37" s="4" t="inlineStr">
        <is>
          <t xml:space="preserve"> </t>
        </is>
      </c>
      <c r="C37" s="4" t="inlineStr">
        <is>
          <t xml:space="preserve"> </t>
        </is>
      </c>
      <c r="D37" s="4" t="inlineStr">
        <is>
          <t xml:space="preserve"> </t>
        </is>
      </c>
    </row>
    <row r="38">
      <c r="A38" s="3" t="inlineStr">
        <is>
          <t>Product Information [Line Items]</t>
        </is>
      </c>
      <c r="B38" s="4" t="inlineStr">
        <is>
          <t xml:space="preserve"> </t>
        </is>
      </c>
      <c r="C38" s="4" t="inlineStr">
        <is>
          <t xml:space="preserve"> </t>
        </is>
      </c>
      <c r="D38" s="4" t="inlineStr">
        <is>
          <t xml:space="preserve"> </t>
        </is>
      </c>
    </row>
    <row r="39">
      <c r="A39" s="4" t="inlineStr">
        <is>
          <t>Concentration risk, percentage</t>
        </is>
      </c>
      <c r="B39" s="10" t="n">
        <v>0.65</v>
      </c>
      <c r="C39" s="10" t="n">
        <v>0.5600000000000001</v>
      </c>
      <c r="D39" s="4" t="inlineStr">
        <is>
          <t xml:space="preserve"> </t>
        </is>
      </c>
    </row>
    <row r="40">
      <c r="A40" s="4" t="inlineStr">
        <is>
          <t>Customer Concentration Risk [Member] | Deferred Revenue [Member] | Customer Two [Member]</t>
        </is>
      </c>
      <c r="B40" s="4" t="inlineStr">
        <is>
          <t xml:space="preserve"> </t>
        </is>
      </c>
      <c r="C40" s="4" t="inlineStr">
        <is>
          <t xml:space="preserve"> </t>
        </is>
      </c>
      <c r="D40" s="4" t="inlineStr">
        <is>
          <t xml:space="preserve"> </t>
        </is>
      </c>
    </row>
    <row r="41">
      <c r="A41" s="3" t="inlineStr">
        <is>
          <t>Product Information [Line Items]</t>
        </is>
      </c>
      <c r="B41" s="4" t="inlineStr">
        <is>
          <t xml:space="preserve"> </t>
        </is>
      </c>
      <c r="C41" s="4" t="inlineStr">
        <is>
          <t xml:space="preserve"> </t>
        </is>
      </c>
      <c r="D41" s="4" t="inlineStr">
        <is>
          <t xml:space="preserve"> </t>
        </is>
      </c>
    </row>
    <row r="42">
      <c r="A42" s="4" t="inlineStr">
        <is>
          <t>Concentration risk, percentage</t>
        </is>
      </c>
      <c r="B42" s="10" t="n">
        <v>0.24</v>
      </c>
      <c r="C42" s="10" t="n">
        <v>0.24</v>
      </c>
      <c r="D42" s="4" t="inlineStr">
        <is>
          <t xml:space="preserve"> </t>
        </is>
      </c>
    </row>
    <row r="43">
      <c r="A43" s="4" t="inlineStr">
        <is>
          <t>Customer Concentration Risk [Member] | Deferred Revenue [Member] | Customer Three [Member]</t>
        </is>
      </c>
      <c r="B43" s="4" t="inlineStr">
        <is>
          <t xml:space="preserve"> </t>
        </is>
      </c>
      <c r="C43" s="4" t="inlineStr">
        <is>
          <t xml:space="preserve"> </t>
        </is>
      </c>
      <c r="D43" s="4" t="inlineStr">
        <is>
          <t xml:space="preserve"> </t>
        </is>
      </c>
    </row>
    <row r="44">
      <c r="A44" s="3" t="inlineStr">
        <is>
          <t>Product Information [Line Items]</t>
        </is>
      </c>
      <c r="B44" s="4" t="inlineStr">
        <is>
          <t xml:space="preserve"> </t>
        </is>
      </c>
      <c r="C44" s="4" t="inlineStr">
        <is>
          <t xml:space="preserve"> </t>
        </is>
      </c>
      <c r="D44" s="4" t="inlineStr">
        <is>
          <t xml:space="preserve"> </t>
        </is>
      </c>
    </row>
    <row r="45">
      <c r="A45" s="4" t="inlineStr">
        <is>
          <t>Concentration risk, percentage</t>
        </is>
      </c>
      <c r="B45" s="4" t="inlineStr">
        <is>
          <t xml:space="preserve"> </t>
        </is>
      </c>
      <c r="C45" s="10" t="n">
        <v>0.16</v>
      </c>
      <c r="D45" s="4" t="inlineStr">
        <is>
          <t xml:space="preserve"> </t>
        </is>
      </c>
    </row>
    <row r="46">
      <c r="A46" s="4" t="inlineStr">
        <is>
          <t>General and Administrative Expense [Member]</t>
        </is>
      </c>
      <c r="B46" s="4" t="inlineStr">
        <is>
          <t xml:space="preserve"> </t>
        </is>
      </c>
      <c r="C46" s="4" t="inlineStr">
        <is>
          <t xml:space="preserve"> </t>
        </is>
      </c>
      <c r="D46" s="4" t="inlineStr">
        <is>
          <t xml:space="preserve"> </t>
        </is>
      </c>
    </row>
    <row r="47">
      <c r="A47" s="3" t="inlineStr">
        <is>
          <t>Product Information [Line Items]</t>
        </is>
      </c>
      <c r="B47" s="4" t="inlineStr">
        <is>
          <t xml:space="preserve"> </t>
        </is>
      </c>
      <c r="C47" s="4" t="inlineStr">
        <is>
          <t xml:space="preserve"> </t>
        </is>
      </c>
      <c r="D47" s="4" t="inlineStr">
        <is>
          <t xml:space="preserve"> </t>
        </is>
      </c>
    </row>
    <row r="48">
      <c r="A48" s="4" t="inlineStr">
        <is>
          <t>Research and development expense</t>
        </is>
      </c>
      <c r="B48" s="7" t="n">
        <v>150000</v>
      </c>
      <c r="C48" s="7" t="n">
        <v>0</v>
      </c>
      <c r="D48" s="4" t="inlineStr">
        <is>
          <t xml:space="preserve"> </t>
        </is>
      </c>
    </row>
    <row r="49">
      <c r="A49" s="4" t="inlineStr">
        <is>
          <t>Minimum [Member]</t>
        </is>
      </c>
      <c r="B49" s="4" t="inlineStr">
        <is>
          <t xml:space="preserve"> </t>
        </is>
      </c>
      <c r="C49" s="4" t="inlineStr">
        <is>
          <t xml:space="preserve"> </t>
        </is>
      </c>
      <c r="D49" s="4" t="inlineStr">
        <is>
          <t xml:space="preserve"> </t>
        </is>
      </c>
    </row>
    <row r="50">
      <c r="A50" s="3" t="inlineStr">
        <is>
          <t>Product Information [Line Items]</t>
        </is>
      </c>
      <c r="B50" s="4" t="inlineStr">
        <is>
          <t xml:space="preserve"> </t>
        </is>
      </c>
      <c r="C50" s="4" t="inlineStr">
        <is>
          <t xml:space="preserve"> </t>
        </is>
      </c>
      <c r="D50" s="4" t="inlineStr">
        <is>
          <t xml:space="preserve"> </t>
        </is>
      </c>
    </row>
    <row r="51">
      <c r="A51" s="4" t="inlineStr">
        <is>
          <t>Property and equipment, estimated useful lives</t>
        </is>
      </c>
      <c r="B51" s="4" t="inlineStr">
        <is>
          <t>3 years</t>
        </is>
      </c>
      <c r="C51" s="4" t="inlineStr">
        <is>
          <t xml:space="preserve"> </t>
        </is>
      </c>
      <c r="D51" s="4" t="inlineStr">
        <is>
          <t xml:space="preserve"> </t>
        </is>
      </c>
    </row>
    <row r="52">
      <c r="A52" s="4" t="inlineStr">
        <is>
          <t>Maximum [Member]</t>
        </is>
      </c>
      <c r="B52" s="4" t="inlineStr">
        <is>
          <t xml:space="preserve"> </t>
        </is>
      </c>
      <c r="C52" s="4" t="inlineStr">
        <is>
          <t xml:space="preserve"> </t>
        </is>
      </c>
      <c r="D52" s="4" t="inlineStr">
        <is>
          <t xml:space="preserve"> </t>
        </is>
      </c>
    </row>
    <row r="53">
      <c r="A53" s="3" t="inlineStr">
        <is>
          <t>Product Information [Line Items]</t>
        </is>
      </c>
      <c r="B53" s="4" t="inlineStr">
        <is>
          <t xml:space="preserve"> </t>
        </is>
      </c>
      <c r="C53" s="4" t="inlineStr">
        <is>
          <t xml:space="preserve"> </t>
        </is>
      </c>
      <c r="D53" s="4" t="inlineStr">
        <is>
          <t xml:space="preserve"> </t>
        </is>
      </c>
    </row>
    <row r="54">
      <c r="A54" s="4" t="inlineStr">
        <is>
          <t>Property and equipment, estimated useful lives</t>
        </is>
      </c>
      <c r="B54" s="4" t="inlineStr">
        <is>
          <t>5 years</t>
        </is>
      </c>
      <c r="C54" s="4" t="inlineStr">
        <is>
          <t xml:space="preserve"> </t>
        </is>
      </c>
      <c r="D54" s="4" t="inlineStr">
        <is>
          <t xml:space="preserve"> </t>
        </is>
      </c>
    </row>
    <row r="55">
      <c r="A55" s="4" t="inlineStr">
        <is>
          <t>Cash FDIC insured amount</t>
        </is>
      </c>
      <c r="B55" s="7" t="n">
        <v>250000</v>
      </c>
      <c r="C55" s="4" t="inlineStr">
        <is>
          <t xml:space="preserve"> </t>
        </is>
      </c>
      <c r="D55"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8" customWidth="1" min="1" max="1"/>
    <col width="14" customWidth="1" min="2" max="2"/>
    <col width="14" customWidth="1" min="3" max="3"/>
    <col width="16" customWidth="1" min="4" max="4"/>
    <col width="14" customWidth="1" min="5" max="5"/>
  </cols>
  <sheetData>
    <row r="1">
      <c r="A1" s="1" t="inlineStr">
        <is>
          <t>DISPOSAL OF SUBSIDIARIES (Details Narrative) - USD ($)</t>
        </is>
      </c>
      <c r="D1" s="2" t="inlineStr">
        <is>
          <t>12 Months Ended</t>
        </is>
      </c>
    </row>
    <row r="2">
      <c r="B2" s="2" t="inlineStr">
        <is>
          <t>Jul. 26, 2021</t>
        </is>
      </c>
      <c r="C2" s="2" t="inlineStr">
        <is>
          <t>Jul. 11, 2021</t>
        </is>
      </c>
      <c r="D2" s="2" t="inlineStr">
        <is>
          <t>Sep. 30, 2022</t>
        </is>
      </c>
      <c r="E2" s="2" t="inlineStr">
        <is>
          <t>Sep. 30, 2021</t>
        </is>
      </c>
    </row>
    <row r="3">
      <c r="A3" s="4" t="inlineStr">
        <is>
          <t>Gain loss on dissolution of subsidiary</t>
        </is>
      </c>
      <c r="B3" s="4" t="inlineStr">
        <is>
          <t xml:space="preserve"> </t>
        </is>
      </c>
      <c r="C3" s="4" t="inlineStr">
        <is>
          <t xml:space="preserve"> </t>
        </is>
      </c>
      <c r="D3" s="4" t="inlineStr">
        <is>
          <t xml:space="preserve"> </t>
        </is>
      </c>
      <c r="E3" s="7" t="n">
        <v>9916</v>
      </c>
    </row>
    <row r="4">
      <c r="A4" s="4" t="inlineStr">
        <is>
          <t>Gross proceeds from issuance of stock</t>
        </is>
      </c>
      <c r="B4" s="4" t="inlineStr">
        <is>
          <t xml:space="preserve"> </t>
        </is>
      </c>
      <c r="C4" s="4" t="inlineStr">
        <is>
          <t xml:space="preserve"> </t>
        </is>
      </c>
      <c r="D4" s="4" t="inlineStr">
        <is>
          <t xml:space="preserve"> </t>
        </is>
      </c>
      <c r="E4" s="7" t="n">
        <v>1350000</v>
      </c>
    </row>
    <row r="5">
      <c r="A5" s="4" t="inlineStr">
        <is>
          <t>OncBio Mune Sub Inc [Member]</t>
        </is>
      </c>
      <c r="B5" s="4" t="inlineStr">
        <is>
          <t xml:space="preserve"> </t>
        </is>
      </c>
      <c r="C5" s="4" t="inlineStr">
        <is>
          <t xml:space="preserve"> </t>
        </is>
      </c>
      <c r="D5" s="4" t="inlineStr">
        <is>
          <t xml:space="preserve"> </t>
        </is>
      </c>
      <c r="E5" s="4" t="inlineStr">
        <is>
          <t xml:space="preserve"> </t>
        </is>
      </c>
    </row>
    <row r="6">
      <c r="A6" s="4" t="inlineStr">
        <is>
          <t>Gain loss on dissolution of subsidiary</t>
        </is>
      </c>
      <c r="B6" s="4" t="inlineStr">
        <is>
          <t xml:space="preserve"> </t>
        </is>
      </c>
      <c r="C6" s="7" t="n">
        <v>9916</v>
      </c>
      <c r="D6" s="4" t="inlineStr">
        <is>
          <t xml:space="preserve"> </t>
        </is>
      </c>
      <c r="E6" s="4" t="inlineStr">
        <is>
          <t xml:space="preserve"> </t>
        </is>
      </c>
    </row>
    <row r="7">
      <c r="A7" s="4" t="inlineStr">
        <is>
          <t>OncBio Mune Sub Inc [Member] | Various Investors [Member]</t>
        </is>
      </c>
      <c r="B7" s="4" t="inlineStr">
        <is>
          <t xml:space="preserve"> </t>
        </is>
      </c>
      <c r="C7" s="4" t="inlineStr">
        <is>
          <t xml:space="preserve"> </t>
        </is>
      </c>
      <c r="D7" s="4" t="inlineStr">
        <is>
          <t xml:space="preserve"> </t>
        </is>
      </c>
      <c r="E7" s="4" t="inlineStr">
        <is>
          <t xml:space="preserve"> </t>
        </is>
      </c>
    </row>
    <row r="8">
      <c r="A8" s="4" t="inlineStr">
        <is>
          <t>Number of shares issued</t>
        </is>
      </c>
      <c r="B8" s="6" t="n">
        <v>10000</v>
      </c>
      <c r="C8" s="4" t="inlineStr">
        <is>
          <t xml:space="preserve"> </t>
        </is>
      </c>
      <c r="D8" s="4" t="inlineStr">
        <is>
          <t xml:space="preserve"> </t>
        </is>
      </c>
      <c r="E8" s="4" t="inlineStr">
        <is>
          <t xml:space="preserve"> </t>
        </is>
      </c>
    </row>
    <row r="9">
      <c r="A9" s="4" t="inlineStr">
        <is>
          <t>Gross proceeds from issuance of stock</t>
        </is>
      </c>
      <c r="B9" s="7" t="n">
        <v>1000</v>
      </c>
      <c r="C9" s="4" t="inlineStr">
        <is>
          <t xml:space="preserve"> </t>
        </is>
      </c>
      <c r="D9" s="4" t="inlineStr">
        <is>
          <t xml:space="preserve"> </t>
        </is>
      </c>
      <c r="E9" s="4"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MARKETABLE SECURITIES (Details Narrative) - USD ($)</t>
        </is>
      </c>
      <c r="B1" s="2" t="inlineStr">
        <is>
          <t>12 Months Ended</t>
        </is>
      </c>
    </row>
    <row r="2">
      <c r="B2" s="2" t="inlineStr">
        <is>
          <t>Sep. 30, 2022</t>
        </is>
      </c>
      <c r="C2" s="2" t="inlineStr">
        <is>
          <t>Sep. 30, 2021</t>
        </is>
      </c>
      <c r="D2" s="2" t="inlineStr">
        <is>
          <t>Dec. 31, 2017</t>
        </is>
      </c>
    </row>
    <row r="3">
      <c r="A3" s="3" t="inlineStr">
        <is>
          <t>Restructuring Cost and Reserve [Line Items]</t>
        </is>
      </c>
      <c r="B3" s="4" t="inlineStr">
        <is>
          <t xml:space="preserve"> </t>
        </is>
      </c>
      <c r="C3" s="4" t="inlineStr">
        <is>
          <t xml:space="preserve"> </t>
        </is>
      </c>
      <c r="D3" s="4" t="inlineStr">
        <is>
          <t xml:space="preserve"> </t>
        </is>
      </c>
    </row>
    <row r="4">
      <c r="A4" s="4" t="inlineStr">
        <is>
          <t>Marketable Securities, Unrealized Gain (Loss)</t>
        </is>
      </c>
      <c r="B4" s="7" t="n">
        <v>7300</v>
      </c>
      <c r="C4" s="7" t="n">
        <v>100</v>
      </c>
      <c r="D4" s="4" t="inlineStr">
        <is>
          <t xml:space="preserve"> </t>
        </is>
      </c>
    </row>
    <row r="5">
      <c r="A5" s="4" t="inlineStr">
        <is>
          <t>Marketable Securities</t>
        </is>
      </c>
      <c r="B5" s="7" t="n">
        <v>3700</v>
      </c>
      <c r="C5" s="7" t="n">
        <v>11000</v>
      </c>
      <c r="D5" s="4" t="inlineStr">
        <is>
          <t xml:space="preserve"> </t>
        </is>
      </c>
    </row>
    <row r="6">
      <c r="A6" s="4" t="inlineStr">
        <is>
          <t>Amarantus BioScience Holdings, Inc. [Member]</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Stock Issued During Period, Shares, Acquisitions</t>
        </is>
      </c>
      <c r="B8" s="4" t="inlineStr">
        <is>
          <t xml:space="preserve"> </t>
        </is>
      </c>
      <c r="C8" s="4" t="inlineStr">
        <is>
          <t xml:space="preserve"> </t>
        </is>
      </c>
      <c r="D8" s="6" t="n">
        <v>1000000</v>
      </c>
    </row>
    <row r="9">
      <c r="A9" s="4" t="inlineStr">
        <is>
          <t>Stock Issued During Period, Value, Acquisitions</t>
        </is>
      </c>
      <c r="B9" s="4" t="inlineStr">
        <is>
          <t xml:space="preserve"> </t>
        </is>
      </c>
      <c r="C9" s="4" t="inlineStr">
        <is>
          <t xml:space="preserve"> </t>
        </is>
      </c>
      <c r="D9" s="7" t="n">
        <v>4098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Sep. 30, 2022</t>
        </is>
      </c>
      <c r="C1" s="2" t="inlineStr">
        <is>
          <t>Sep. 30, 2021</t>
        </is>
      </c>
    </row>
    <row r="2">
      <c r="A2" s="3" t="inlineStr">
        <is>
          <t>Receivables [Abstract]</t>
        </is>
      </c>
      <c r="B2" s="4" t="inlineStr">
        <is>
          <t xml:space="preserve"> </t>
        </is>
      </c>
      <c r="C2" s="4" t="inlineStr">
        <is>
          <t xml:space="preserve"> </t>
        </is>
      </c>
    </row>
    <row r="3">
      <c r="A3" s="4" t="inlineStr">
        <is>
          <t>Accounts receivable</t>
        </is>
      </c>
      <c r="B3" s="7" t="n">
        <v>35957</v>
      </c>
      <c r="C3" s="4" t="inlineStr">
        <is>
          <t xml:space="preserve"> </t>
        </is>
      </c>
    </row>
    <row r="4">
      <c r="A4" s="4" t="inlineStr">
        <is>
          <t>Less: allowance for doubtful accounts</t>
        </is>
      </c>
      <c r="B4" s="6" t="n">
        <v>-3832</v>
      </c>
      <c r="C4" s="4" t="inlineStr">
        <is>
          <t xml:space="preserve"> </t>
        </is>
      </c>
    </row>
    <row r="5">
      <c r="A5" s="4" t="inlineStr">
        <is>
          <t>Accounts receivable, net</t>
        </is>
      </c>
      <c r="B5" s="7" t="n">
        <v>32125</v>
      </c>
      <c r="C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ACCOUNTS RECEIVABLE (Details Narrative) - USD ($)</t>
        </is>
      </c>
      <c r="B1" s="2" t="inlineStr">
        <is>
          <t>12 Months Ended</t>
        </is>
      </c>
    </row>
    <row r="2">
      <c r="B2" s="2" t="inlineStr">
        <is>
          <t>Sep. 30, 2022</t>
        </is>
      </c>
      <c r="C2" s="2" t="inlineStr">
        <is>
          <t>Sep. 30, 2021</t>
        </is>
      </c>
    </row>
    <row r="3">
      <c r="A3" s="3" t="inlineStr">
        <is>
          <t>Receivables [Abstract]</t>
        </is>
      </c>
      <c r="B3" s="4" t="inlineStr">
        <is>
          <t xml:space="preserve"> </t>
        </is>
      </c>
      <c r="C3" s="4" t="inlineStr">
        <is>
          <t xml:space="preserve"> </t>
        </is>
      </c>
    </row>
    <row r="4">
      <c r="A4" s="4" t="inlineStr">
        <is>
          <t>Bad debts</t>
        </is>
      </c>
      <c r="B4" s="7" t="n">
        <v>39426</v>
      </c>
      <c r="C4"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PROPERTY AND EQUIPMENT (Details) - USD ($)</t>
        </is>
      </c>
      <c r="B1" s="2" t="inlineStr">
        <is>
          <t>12 Months Ended</t>
        </is>
      </c>
    </row>
    <row r="2">
      <c r="B2" s="2" t="inlineStr">
        <is>
          <t>Sep. 30, 2022</t>
        </is>
      </c>
      <c r="C2" s="2" t="inlineStr">
        <is>
          <t>Sep. 30, 2021</t>
        </is>
      </c>
    </row>
    <row r="3">
      <c r="A3" s="3" t="inlineStr">
        <is>
          <t>Property, Plant and Equipment [Line Items]</t>
        </is>
      </c>
      <c r="B3" s="4" t="inlineStr">
        <is>
          <t xml:space="preserve"> </t>
        </is>
      </c>
      <c r="C3" s="4" t="inlineStr">
        <is>
          <t xml:space="preserve"> </t>
        </is>
      </c>
    </row>
    <row r="4">
      <c r="A4" s="4" t="inlineStr">
        <is>
          <t>Laboratory equipment</t>
        </is>
      </c>
      <c r="B4" s="7" t="n">
        <v>597059</v>
      </c>
      <c r="C4" s="7" t="n">
        <v>470159</v>
      </c>
    </row>
    <row r="5">
      <c r="A5" s="4" t="inlineStr">
        <is>
          <t>Furniture</t>
        </is>
      </c>
      <c r="B5" s="6" t="n">
        <v>24567</v>
      </c>
      <c r="C5" s="6" t="n">
        <v>24567</v>
      </c>
    </row>
    <row r="6">
      <c r="A6" s="4" t="inlineStr">
        <is>
          <t>Leasehold improvements</t>
        </is>
      </c>
      <c r="B6" s="6" t="n">
        <v>353826</v>
      </c>
      <c r="C6" s="6" t="n">
        <v>349115</v>
      </c>
    </row>
    <row r="7">
      <c r="A7" s="4" t="inlineStr">
        <is>
          <t>Computer equipment</t>
        </is>
      </c>
      <c r="B7" s="6" t="n">
        <v>68490</v>
      </c>
      <c r="C7" s="6" t="n">
        <v>68490</v>
      </c>
    </row>
    <row r="8">
      <c r="A8" s="4" t="inlineStr">
        <is>
          <t>Property and equipment gross</t>
        </is>
      </c>
      <c r="B8" s="6" t="n">
        <v>1043942</v>
      </c>
      <c r="C8" s="6" t="n">
        <v>912331</v>
      </c>
    </row>
    <row r="9">
      <c r="A9" s="4" t="inlineStr">
        <is>
          <t>Less accumulated depreciation</t>
        </is>
      </c>
      <c r="B9" s="6" t="n">
        <v>-357815</v>
      </c>
      <c r="C9" s="6" t="n">
        <v>-213404</v>
      </c>
    </row>
    <row r="10">
      <c r="A10" s="4" t="inlineStr">
        <is>
          <t>Property and equipment, net</t>
        </is>
      </c>
      <c r="B10" s="7" t="n">
        <v>686127</v>
      </c>
      <c r="C10" s="7" t="n">
        <v>698927</v>
      </c>
    </row>
    <row r="11">
      <c r="A11" s="4" t="inlineStr">
        <is>
          <t>Laboratory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fe in years</t>
        </is>
      </c>
      <c r="B13" s="4" t="inlineStr">
        <is>
          <t>5 years</t>
        </is>
      </c>
      <c r="C13" s="4" t="inlineStr">
        <is>
          <t xml:space="preserve"> </t>
        </is>
      </c>
    </row>
    <row r="14">
      <c r="A14" s="4" t="inlineStr">
        <is>
          <t>Furniture and Fixture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fe in years</t>
        </is>
      </c>
      <c r="B16" s="4" t="inlineStr">
        <is>
          <t>5 years</t>
        </is>
      </c>
      <c r="C16" s="4" t="inlineStr">
        <is>
          <t xml:space="preserve"> </t>
        </is>
      </c>
    </row>
    <row r="17">
      <c r="A17" s="4" t="inlineStr">
        <is>
          <t>Leasehold Improvement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fe in years</t>
        </is>
      </c>
      <c r="B19" s="4" t="inlineStr">
        <is>
          <t>5 years</t>
        </is>
      </c>
      <c r="C19" s="4" t="inlineStr">
        <is>
          <t xml:space="preserve"> </t>
        </is>
      </c>
    </row>
    <row r="20">
      <c r="A20" s="4" t="inlineStr">
        <is>
          <t>Computer Equipment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useful life in years</t>
        </is>
      </c>
      <c r="B22" s="4" t="inlineStr">
        <is>
          <t>3 years</t>
        </is>
      </c>
      <c r="C2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Sep. 30, 2022</t>
        </is>
      </c>
      <c r="C2" s="2" t="inlineStr">
        <is>
          <t>Sep. 30, 2021</t>
        </is>
      </c>
    </row>
    <row r="3">
      <c r="A3" s="3" t="inlineStr">
        <is>
          <t>Property, Plant and Equipment [Abstract]</t>
        </is>
      </c>
      <c r="B3" s="4" t="inlineStr">
        <is>
          <t xml:space="preserve"> </t>
        </is>
      </c>
      <c r="C3" s="4" t="inlineStr">
        <is>
          <t xml:space="preserve"> </t>
        </is>
      </c>
    </row>
    <row r="4">
      <c r="A4" s="4" t="inlineStr">
        <is>
          <t>Depreciation and amortization expense</t>
        </is>
      </c>
      <c r="B4" s="7" t="n">
        <v>144411</v>
      </c>
      <c r="C4" s="7" t="n">
        <v>13936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CONVERTIBLE NOTES PAYABLE (Details) - USD ($)</t>
        </is>
      </c>
      <c r="B1" s="2" t="inlineStr">
        <is>
          <t>Sep. 30, 2022</t>
        </is>
      </c>
      <c r="C1" s="2" t="inlineStr">
        <is>
          <t>Sep. 30, 2021</t>
        </is>
      </c>
    </row>
    <row r="2">
      <c r="A2" s="3" t="inlineStr">
        <is>
          <t>Debt Disclosure [Abstract]</t>
        </is>
      </c>
      <c r="B2" s="4" t="inlineStr">
        <is>
          <t xml:space="preserve"> </t>
        </is>
      </c>
      <c r="C2" s="4" t="inlineStr">
        <is>
          <t xml:space="preserve"> </t>
        </is>
      </c>
    </row>
    <row r="3">
      <c r="A3" s="4" t="inlineStr">
        <is>
          <t>Principal amount</t>
        </is>
      </c>
      <c r="B3" s="7" t="n">
        <v>2475000</v>
      </c>
      <c r="C3" s="4" t="inlineStr">
        <is>
          <t xml:space="preserve"> </t>
        </is>
      </c>
    </row>
    <row r="4">
      <c r="A4" s="4" t="inlineStr">
        <is>
          <t>Less: debt discount</t>
        </is>
      </c>
      <c r="B4" s="6" t="n">
        <v>-2028719</v>
      </c>
      <c r="C4" s="4" t="inlineStr">
        <is>
          <t xml:space="preserve"> </t>
        </is>
      </c>
    </row>
    <row r="5">
      <c r="A5" s="4" t="inlineStr">
        <is>
          <t>Convertible notes payable, net</t>
        </is>
      </c>
      <c r="B5" s="6" t="n">
        <v>446281</v>
      </c>
      <c r="C5" s="4" t="inlineStr">
        <is>
          <t xml:space="preserve"> </t>
        </is>
      </c>
    </row>
    <row r="6">
      <c r="A6" s="4" t="inlineStr">
        <is>
          <t>Principal amount – related parties</t>
        </is>
      </c>
      <c r="B6" s="6" t="n">
        <v>4150000</v>
      </c>
      <c r="C6" s="6" t="n">
        <v>1000000</v>
      </c>
    </row>
    <row r="7">
      <c r="A7" s="4" t="inlineStr">
        <is>
          <t>Less: debt discount – related parties</t>
        </is>
      </c>
      <c r="B7" s="6" t="n">
        <v>-1844186</v>
      </c>
      <c r="C7" s="6" t="n">
        <v>-935019</v>
      </c>
    </row>
    <row r="8">
      <c r="A8" s="4" t="inlineStr">
        <is>
          <t>Convertible notes payable - related parties, net</t>
        </is>
      </c>
      <c r="B8" s="6" t="n">
        <v>2305814</v>
      </c>
      <c r="C8" s="6" t="n">
        <v>64981</v>
      </c>
    </row>
    <row r="9">
      <c r="A9" s="4" t="inlineStr">
        <is>
          <t>Less: current portion</t>
        </is>
      </c>
      <c r="B9" s="6" t="n">
        <v>-1000000</v>
      </c>
      <c r="C9" s="4" t="inlineStr">
        <is>
          <t xml:space="preserve"> </t>
        </is>
      </c>
    </row>
    <row r="10">
      <c r="A10" s="4" t="inlineStr">
        <is>
          <t>Convertible notes payable - related parties, net – long-term</t>
        </is>
      </c>
      <c r="B10" s="6" t="n">
        <v>1305814</v>
      </c>
      <c r="C10" s="6" t="n">
        <v>64981</v>
      </c>
    </row>
    <row r="11">
      <c r="A11" s="4" t="inlineStr">
        <is>
          <t>Total convertible notes payable, net</t>
        </is>
      </c>
      <c r="B11" s="7" t="n">
        <v>2752095</v>
      </c>
      <c r="C11" s="7" t="n">
        <v>6498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atements of Operations - USD ($)</t>
        </is>
      </c>
      <c r="B1" s="2" t="inlineStr">
        <is>
          <t>12 Months Ended</t>
        </is>
      </c>
    </row>
    <row r="2">
      <c r="B2" s="2" t="inlineStr">
        <is>
          <t>Sep. 30, 2022</t>
        </is>
      </c>
      <c r="C2" s="2" t="inlineStr">
        <is>
          <t>Sep. 30, 2021</t>
        </is>
      </c>
    </row>
    <row r="3">
      <c r="A3" s="4" t="inlineStr">
        <is>
          <t>REVENUES, NET</t>
        </is>
      </c>
      <c r="B3" s="7" t="n">
        <v>567905</v>
      </c>
      <c r="C3" s="7" t="n">
        <v>505604</v>
      </c>
    </row>
    <row r="4">
      <c r="A4" s="4" t="inlineStr">
        <is>
          <t>COST OF REVENUE</t>
        </is>
      </c>
      <c r="B4" s="6" t="n">
        <v>224886</v>
      </c>
      <c r="C4" s="6" t="n">
        <v>117456</v>
      </c>
    </row>
    <row r="5">
      <c r="A5" s="4" t="inlineStr">
        <is>
          <t>GROSS PROFIT</t>
        </is>
      </c>
      <c r="B5" s="6" t="n">
        <v>343019</v>
      </c>
      <c r="C5" s="6" t="n">
        <v>388148</v>
      </c>
    </row>
    <row r="6">
      <c r="A6" s="3" t="inlineStr">
        <is>
          <t>OPERATING EXPENSES:</t>
        </is>
      </c>
      <c r="B6" s="4" t="inlineStr">
        <is>
          <t xml:space="preserve"> </t>
        </is>
      </c>
      <c r="C6" s="4" t="inlineStr">
        <is>
          <t xml:space="preserve"> </t>
        </is>
      </c>
    </row>
    <row r="7">
      <c r="A7" s="4" t="inlineStr">
        <is>
          <t>Professional fees</t>
        </is>
      </c>
      <c r="B7" s="6" t="n">
        <v>2311098</v>
      </c>
      <c r="C7" s="6" t="n">
        <v>903932</v>
      </c>
    </row>
    <row r="8">
      <c r="A8" s="4" t="inlineStr">
        <is>
          <t>Compensation expense</t>
        </is>
      </c>
      <c r="B8" s="6" t="n">
        <v>7373037</v>
      </c>
      <c r="C8" s="6" t="n">
        <v>2259273</v>
      </c>
    </row>
    <row r="9">
      <c r="A9" s="4" t="inlineStr">
        <is>
          <t>Licensing fees</t>
        </is>
      </c>
      <c r="B9" s="6" t="n">
        <v>138440</v>
      </c>
      <c r="C9" s="6" t="n">
        <v>131469</v>
      </c>
    </row>
    <row r="10">
      <c r="A10" s="4" t="inlineStr">
        <is>
          <t>General and administrative expenses</t>
        </is>
      </c>
      <c r="B10" s="6" t="n">
        <v>2160450</v>
      </c>
      <c r="C10" s="6" t="n">
        <v>2659453</v>
      </c>
    </row>
    <row r="11">
      <c r="A11" s="4" t="inlineStr">
        <is>
          <t>Total Operating Expenses</t>
        </is>
      </c>
      <c r="B11" s="6" t="n">
        <v>11983025</v>
      </c>
      <c r="C11" s="6" t="n">
        <v>5954127</v>
      </c>
    </row>
    <row r="12">
      <c r="A12" s="4" t="inlineStr">
        <is>
          <t>LOSS FROM OPERATIONS</t>
        </is>
      </c>
      <c r="B12" s="6" t="n">
        <v>-11640006</v>
      </c>
      <c r="C12" s="6" t="n">
        <v>-5565979</v>
      </c>
    </row>
    <row r="13">
      <c r="A13" s="3" t="inlineStr">
        <is>
          <t>OTHER INCOME (EXPENSE):</t>
        </is>
      </c>
      <c r="B13" s="4" t="inlineStr">
        <is>
          <t xml:space="preserve"> </t>
        </is>
      </c>
      <c r="C13" s="4" t="inlineStr">
        <is>
          <t xml:space="preserve"> </t>
        </is>
      </c>
    </row>
    <row r="14">
      <c r="A14" s="4" t="inlineStr">
        <is>
          <t>Interest expense, net</t>
        </is>
      </c>
      <c r="B14" s="6" t="n">
        <v>-1094656</v>
      </c>
      <c r="C14" s="6" t="n">
        <v>-121094</v>
      </c>
    </row>
    <row r="15">
      <c r="A15" s="4" t="inlineStr">
        <is>
          <t>Gain on debt extinguishment, net</t>
        </is>
      </c>
      <c r="B15" s="4" t="inlineStr">
        <is>
          <t xml:space="preserve"> </t>
        </is>
      </c>
      <c r="C15" s="6" t="n">
        <v>227294</v>
      </c>
    </row>
    <row r="16">
      <c r="A16" s="4" t="inlineStr">
        <is>
          <t>Unrealized loss on marketable securities</t>
        </is>
      </c>
      <c r="B16" s="6" t="n">
        <v>-7300</v>
      </c>
      <c r="C16" s="6" t="n">
        <v>-100</v>
      </c>
    </row>
    <row r="17">
      <c r="A17" s="4" t="inlineStr">
        <is>
          <t>Unrealized loss on exchange rate</t>
        </is>
      </c>
      <c r="B17" s="4" t="inlineStr">
        <is>
          <t xml:space="preserve"> </t>
        </is>
      </c>
      <c r="C17" s="6" t="n">
        <v>-22686</v>
      </c>
    </row>
    <row r="18">
      <c r="A18" s="4" t="inlineStr">
        <is>
          <t>Gain on disposal of subsidiary</t>
        </is>
      </c>
      <c r="B18" s="4" t="inlineStr">
        <is>
          <t xml:space="preserve"> </t>
        </is>
      </c>
      <c r="C18" s="6" t="n">
        <v>1000</v>
      </c>
    </row>
    <row r="19">
      <c r="A19" s="4" t="inlineStr">
        <is>
          <t>Gain on dissolution of subsidiary</t>
        </is>
      </c>
      <c r="B19" s="4" t="inlineStr">
        <is>
          <t xml:space="preserve"> </t>
        </is>
      </c>
      <c r="C19" s="6" t="n">
        <v>9916</v>
      </c>
    </row>
    <row r="20">
      <c r="A20" s="4" t="inlineStr">
        <is>
          <t>Total Other Income (Loss), net</t>
        </is>
      </c>
      <c r="B20" s="6" t="n">
        <v>-1101956</v>
      </c>
      <c r="C20" s="6" t="n">
        <v>94330</v>
      </c>
    </row>
    <row r="21">
      <c r="A21" s="4" t="inlineStr">
        <is>
          <t>NET LOSS</t>
        </is>
      </c>
      <c r="B21" s="6" t="n">
        <v>-12741962</v>
      </c>
      <c r="C21" s="6" t="n">
        <v>-5471649</v>
      </c>
    </row>
    <row r="22">
      <c r="A22" s="4" t="inlineStr">
        <is>
          <t>NET LOSS ATTRIBUTABLE TO COMMON STOCKHOLDERS</t>
        </is>
      </c>
      <c r="B22" s="7" t="n">
        <v>-12981962</v>
      </c>
      <c r="C22" s="7" t="n">
        <v>-6638267</v>
      </c>
    </row>
    <row r="23">
      <c r="A23" s="3" t="inlineStr">
        <is>
          <t>NET LOSS PER COMMON SHARE ATTRIBUTABLE TO COMMON STOCKHOLDERS:</t>
        </is>
      </c>
      <c r="B23" s="4" t="inlineStr">
        <is>
          <t xml:space="preserve"> </t>
        </is>
      </c>
      <c r="C23" s="4" t="inlineStr">
        <is>
          <t xml:space="preserve"> </t>
        </is>
      </c>
    </row>
    <row r="24">
      <c r="A24" s="4" t="inlineStr">
        <is>
          <t>Basic and Diluted</t>
        </is>
      </c>
      <c r="B24" s="7" t="n">
        <v>0</v>
      </c>
      <c r="C24" s="7" t="n">
        <v>0</v>
      </c>
    </row>
    <row r="25">
      <c r="A25" s="3" t="inlineStr">
        <is>
          <t>WEIGHTED AVERAGE COMMON SHARES OUTSTANDING:</t>
        </is>
      </c>
      <c r="B25" s="4" t="inlineStr">
        <is>
          <t xml:space="preserve"> </t>
        </is>
      </c>
      <c r="C25" s="4" t="inlineStr">
        <is>
          <t xml:space="preserve"> </t>
        </is>
      </c>
    </row>
    <row r="26">
      <c r="A26" s="4" t="inlineStr">
        <is>
          <t>Basic and Diluted</t>
        </is>
      </c>
      <c r="B26" s="6" t="n">
        <v>5881207480</v>
      </c>
      <c r="C26" s="6" t="n">
        <v>5369618049</v>
      </c>
    </row>
    <row r="27">
      <c r="A27" s="4" t="inlineStr">
        <is>
          <t>Series E Preferred Stock [Member]</t>
        </is>
      </c>
      <c r="B27" s="4" t="inlineStr">
        <is>
          <t xml:space="preserve"> </t>
        </is>
      </c>
      <c r="C27" s="4" t="inlineStr">
        <is>
          <t xml:space="preserve"> </t>
        </is>
      </c>
    </row>
    <row r="28">
      <c r="A28" s="3" t="inlineStr">
        <is>
          <t>OTHER INCOME (EXPENSE):</t>
        </is>
      </c>
      <c r="B28" s="4" t="inlineStr">
        <is>
          <t xml:space="preserve"> </t>
        </is>
      </c>
      <c r="C28" s="4" t="inlineStr">
        <is>
          <t xml:space="preserve"> </t>
        </is>
      </c>
    </row>
    <row r="29">
      <c r="A29" s="4" t="inlineStr">
        <is>
          <t>Preferred stock dividend and deemed dividend</t>
        </is>
      </c>
      <c r="B29" s="7" t="n">
        <v>-160000</v>
      </c>
      <c r="C29" s="7" t="n">
        <v>-159890</v>
      </c>
    </row>
    <row r="30">
      <c r="A30" s="4" t="inlineStr">
        <is>
          <t>Series F Preferred Stock [Member]</t>
        </is>
      </c>
      <c r="B30" s="4" t="inlineStr">
        <is>
          <t xml:space="preserve"> </t>
        </is>
      </c>
      <c r="C30" s="4" t="inlineStr">
        <is>
          <t xml:space="preserve"> </t>
        </is>
      </c>
    </row>
    <row r="31">
      <c r="A31" s="3" t="inlineStr">
        <is>
          <t>OTHER INCOME (EXPENSE):</t>
        </is>
      </c>
      <c r="B31" s="4" t="inlineStr">
        <is>
          <t xml:space="preserve"> </t>
        </is>
      </c>
      <c r="C31" s="4" t="inlineStr">
        <is>
          <t xml:space="preserve"> </t>
        </is>
      </c>
    </row>
    <row r="32">
      <c r="A32" s="4" t="inlineStr">
        <is>
          <t>Preferred stock dividend and deemed dividend</t>
        </is>
      </c>
      <c r="B32" s="7" t="n">
        <v>-80000</v>
      </c>
      <c r="C32" s="7" t="n">
        <v>-10067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AF310"/>
  <sheetViews>
    <sheetView workbookViewId="0">
      <selection activeCell="A1" sqref="A1"/>
    </sheetView>
  </sheetViews>
  <sheetFormatPr baseColWidth="8" defaultRowHeight="15"/>
  <cols>
    <col width="80" customWidth="1" min="1" max="1"/>
    <col width="16" customWidth="1" min="2" max="2"/>
    <col width="16" customWidth="1" min="3" max="3"/>
    <col width="13" customWidth="1" min="4" max="4"/>
    <col width="15" customWidth="1" min="5" max="5"/>
    <col width="16" customWidth="1" min="6" max="6"/>
    <col width="14" customWidth="1" min="7" max="7"/>
    <col width="80" customWidth="1" min="8" max="8"/>
    <col width="80" customWidth="1" min="9" max="9"/>
    <col width="80" customWidth="1" min="10" max="10"/>
    <col width="80" customWidth="1" min="11" max="11"/>
    <col width="14" customWidth="1" min="12" max="12"/>
    <col width="13" customWidth="1" min="13" max="13"/>
    <col width="14" customWidth="1" min="14" max="14"/>
    <col width="16" customWidth="1" min="15" max="15"/>
    <col width="16" customWidth="1" min="16" max="16"/>
    <col width="14" customWidth="1" min="17" max="17"/>
    <col width="14" customWidth="1" min="18" max="18"/>
    <col width="14" customWidth="1" min="19" max="19"/>
    <col width="13" customWidth="1" min="20" max="20"/>
    <col width="16"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3" customWidth="1" min="29" max="29"/>
    <col width="14" customWidth="1" min="30" max="30"/>
    <col width="14" customWidth="1" min="31" max="31"/>
    <col width="14" customWidth="1" min="32" max="32"/>
  </cols>
  <sheetData>
    <row r="1">
      <c r="A1" s="1" t="inlineStr">
        <is>
          <t>DEBT (Details Narrative) - USD ($)</t>
        </is>
      </c>
      <c r="P1" s="2" t="inlineStr">
        <is>
          <t>1 Months Ended</t>
        </is>
      </c>
      <c r="U1" s="2" t="inlineStr">
        <is>
          <t>12 Months Ended</t>
        </is>
      </c>
    </row>
    <row r="2">
      <c r="B2" s="2" t="inlineStr">
        <is>
          <t>Jul. 01, 2022</t>
        </is>
      </c>
      <c r="C2" s="2" t="inlineStr">
        <is>
          <t>Jun. 15, 2022</t>
        </is>
      </c>
      <c r="D2" s="2" t="inlineStr">
        <is>
          <t>May 09, 2022</t>
        </is>
      </c>
      <c r="E2" s="2" t="inlineStr">
        <is>
          <t>May 05, 2022</t>
        </is>
      </c>
      <c r="F2" s="2" t="inlineStr">
        <is>
          <t>Apr. 05, 2022</t>
        </is>
      </c>
      <c r="G2" s="2" t="inlineStr">
        <is>
          <t>Mar. 24, 2022</t>
        </is>
      </c>
      <c r="H2" s="2" t="inlineStr">
        <is>
          <t>Jan. 31, 2022</t>
        </is>
      </c>
      <c r="I2" s="2" t="inlineStr">
        <is>
          <t>Jan. 27, 2022</t>
        </is>
      </c>
      <c r="J2" s="2" t="inlineStr">
        <is>
          <t>Jan. 26, 2022</t>
        </is>
      </c>
      <c r="K2" s="2" t="inlineStr">
        <is>
          <t>Nov. 01, 2021</t>
        </is>
      </c>
      <c r="L2" s="2" t="inlineStr">
        <is>
          <t>Oct. 21, 2021</t>
        </is>
      </c>
      <c r="M2" s="2" t="inlineStr">
        <is>
          <t>May 12, 2021</t>
        </is>
      </c>
      <c r="N2" s="2" t="inlineStr">
        <is>
          <t>May 12, 2021</t>
        </is>
      </c>
      <c r="O2" s="2" t="inlineStr">
        <is>
          <t>Apr. 26, 2021</t>
        </is>
      </c>
      <c r="P2" s="2" t="inlineStr">
        <is>
          <t>Apr. 30, 2022</t>
        </is>
      </c>
      <c r="Q2" s="2" t="inlineStr">
        <is>
          <t>Jul. 31, 2021</t>
        </is>
      </c>
      <c r="R2" s="2" t="inlineStr">
        <is>
          <t>Jul. 30, 2021</t>
        </is>
      </c>
      <c r="S2" s="2" t="inlineStr">
        <is>
          <t>Jun. 30, 2021</t>
        </is>
      </c>
      <c r="T2" s="2" t="inlineStr">
        <is>
          <t>May 31, 2021</t>
        </is>
      </c>
      <c r="U2" s="2" t="inlineStr">
        <is>
          <t>Sep. 30, 2022</t>
        </is>
      </c>
      <c r="V2" s="2" t="inlineStr">
        <is>
          <t>Sep. 30, 2021</t>
        </is>
      </c>
      <c r="W2" s="2" t="inlineStr">
        <is>
          <t>Sep. 02, 2022</t>
        </is>
      </c>
      <c r="X2" s="2" t="inlineStr">
        <is>
          <t>Aug. 11, 2022</t>
        </is>
      </c>
      <c r="Y2" s="2" t="inlineStr">
        <is>
          <t>Jul. 30, 2022</t>
        </is>
      </c>
      <c r="Z2" s="2" t="inlineStr">
        <is>
          <t>Jul. 29, 2022</t>
        </is>
      </c>
      <c r="AA2" s="2" t="inlineStr">
        <is>
          <t>Jun. 30, 2022</t>
        </is>
      </c>
      <c r="AB2" s="2" t="inlineStr">
        <is>
          <t>Jun. 10, 2022</t>
        </is>
      </c>
      <c r="AC2" s="2" t="inlineStr">
        <is>
          <t>May 24, 2022</t>
        </is>
      </c>
      <c r="AD2" s="2" t="inlineStr">
        <is>
          <t>Jan. 01, 2022</t>
        </is>
      </c>
      <c r="AE2" s="2" t="inlineStr">
        <is>
          <t>Dec. 01, 2021</t>
        </is>
      </c>
      <c r="AF2" s="2" t="inlineStr">
        <is>
          <t>Sep. 30, 2017</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Principal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7" t="n">
        <v>2475000</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Proceeds from related party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6" t="n">
        <v>400000</v>
      </c>
      <c r="V5" s="6" t="n">
        <v>100000</v>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Accrued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6" t="n">
        <v>38440</v>
      </c>
      <c r="V6" s="6" t="n">
        <v>31240</v>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Net of dis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6" t="n">
        <v>2028719</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Amortization of debt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6" t="n">
        <v>738521</v>
      </c>
      <c r="V8" s="6" t="n">
        <v>64981</v>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4" t="inlineStr">
        <is>
          <t>Proceeds from convertibl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6" t="n">
        <v>2475000</v>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Part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Principal balance</t>
        </is>
      </c>
      <c r="B12" s="4" t="inlineStr">
        <is>
          <t xml:space="preserve"> </t>
        </is>
      </c>
      <c r="C12" s="4" t="inlineStr">
        <is>
          <t xml:space="preserve"> </t>
        </is>
      </c>
      <c r="D12" s="4" t="inlineStr">
        <is>
          <t xml:space="preserve"> </t>
        </is>
      </c>
      <c r="E12" s="7" t="n">
        <v>1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Annual interest rate</t>
        </is>
      </c>
      <c r="B13" s="4" t="inlineStr">
        <is>
          <t xml:space="preserve"> </t>
        </is>
      </c>
      <c r="C13" s="4" t="inlineStr">
        <is>
          <t xml:space="preserve"> </t>
        </is>
      </c>
      <c r="D13" s="4" t="inlineStr">
        <is>
          <t xml:space="preserve"> </t>
        </is>
      </c>
      <c r="E13" s="10" t="n">
        <v>0.0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Maturity date</t>
        </is>
      </c>
      <c r="B14" s="4" t="inlineStr">
        <is>
          <t xml:space="preserve"> </t>
        </is>
      </c>
      <c r="C14" s="4" t="inlineStr">
        <is>
          <t xml:space="preserve"> </t>
        </is>
      </c>
      <c r="D14" s="4" t="inlineStr">
        <is>
          <t xml:space="preserve"> </t>
        </is>
      </c>
      <c r="E14" s="4" t="inlineStr">
        <is>
          <t>May  05,  2024</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Proceeds from related party debt</t>
        </is>
      </c>
      <c r="B15" s="4" t="inlineStr">
        <is>
          <t xml:space="preserve"> </t>
        </is>
      </c>
      <c r="C15" s="4" t="inlineStr">
        <is>
          <t xml:space="preserve"> </t>
        </is>
      </c>
      <c r="D15" s="4" t="inlineStr">
        <is>
          <t xml:space="preserve"> </t>
        </is>
      </c>
      <c r="E15" s="7" t="n">
        <v>25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Principal bal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6" t="n">
        <v>350000</v>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Accrued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6" t="n">
        <v>2474</v>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Interest rate</t>
        </is>
      </c>
      <c r="B18" s="4" t="inlineStr">
        <is>
          <t xml:space="preserve"> </t>
        </is>
      </c>
      <c r="C18" s="4" t="inlineStr">
        <is>
          <t xml:space="preserve"> </t>
        </is>
      </c>
      <c r="D18" s="4" t="inlineStr">
        <is>
          <t xml:space="preserve"> </t>
        </is>
      </c>
      <c r="E18" s="10" t="n">
        <v>0.02</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Parties increased the principal amount</t>
        </is>
      </c>
      <c r="B19" s="4" t="inlineStr">
        <is>
          <t xml:space="preserve"> </t>
        </is>
      </c>
      <c r="C19" s="4" t="inlineStr">
        <is>
          <t xml:space="preserve"> </t>
        </is>
      </c>
      <c r="D19" s="4" t="inlineStr">
        <is>
          <t xml:space="preserve"> </t>
        </is>
      </c>
      <c r="E19" s="7" t="n">
        <v>35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Warrants and rights outstanding</t>
        </is>
      </c>
      <c r="B22" s="4" t="inlineStr">
        <is>
          <t xml:space="preserve"> </t>
        </is>
      </c>
      <c r="C22" s="4" t="inlineStr">
        <is>
          <t xml:space="preserve"> </t>
        </is>
      </c>
      <c r="D22" s="4" t="inlineStr">
        <is>
          <t xml:space="preserve"> </t>
        </is>
      </c>
      <c r="E22" s="4" t="inlineStr">
        <is>
          <t xml:space="preserve"> </t>
        </is>
      </c>
      <c r="F22" s="7" t="n">
        <v>8981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4" t="inlineStr">
        <is>
          <t>Securities Purcha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Exercise price of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1" t="n">
        <v>0.00366</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Warrants and rights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990048</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4" t="inlineStr">
        <is>
          <t>Demand Promissory Not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Principal bal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6" t="n">
        <v>375000</v>
      </c>
      <c r="V29" s="4" t="inlineStr">
        <is>
          <t xml:space="preserve"> </t>
        </is>
      </c>
      <c r="W29" s="4" t="inlineStr">
        <is>
          <t xml:space="preserve"> </t>
        </is>
      </c>
      <c r="X29" s="7" t="n">
        <v>375000</v>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Annual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10" t="n">
        <v>0.08</v>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Principal bal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6" t="n">
        <v>375000</v>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Accrued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6" t="n">
        <v>4110</v>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Demand Promissory Note Agreement [Member] | Jeffrey Busch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4" t="inlineStr">
        <is>
          <t>Principal bal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6" t="n">
        <v>275000</v>
      </c>
      <c r="V35" s="4" t="inlineStr">
        <is>
          <t xml:space="preserve"> </t>
        </is>
      </c>
      <c r="W35" s="4" t="inlineStr">
        <is>
          <t xml:space="preserve"> </t>
        </is>
      </c>
      <c r="X35" s="4" t="inlineStr">
        <is>
          <t xml:space="preserve"> </t>
        </is>
      </c>
      <c r="Y35" s="4" t="inlineStr">
        <is>
          <t xml:space="preserve"> </t>
        </is>
      </c>
      <c r="Z35" s="7" t="n">
        <v>125000</v>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Annual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10" t="n">
        <v>0.08</v>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4" t="inlineStr">
        <is>
          <t>Principal bal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6" t="n">
        <v>275000</v>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Accrued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6" t="n">
        <v>2683</v>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Second Demand Promissory Note Agreement [Member] | Jeffrey Busch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4" t="inlineStr">
        <is>
          <t>Principal bal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7" t="n">
        <v>150000</v>
      </c>
      <c r="X41" s="4" t="inlineStr">
        <is>
          <t xml:space="preserve"> </t>
        </is>
      </c>
      <c r="Y41" s="4" t="inlineStr">
        <is>
          <t xml:space="preserve"> </t>
        </is>
      </c>
      <c r="Z41" s="7" t="n">
        <v>150000</v>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4" t="inlineStr">
        <is>
          <t>Demand Promissory Note Agreement On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4" t="inlineStr">
        <is>
          <t>Principal bal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6" t="n">
        <v>350000</v>
      </c>
      <c r="V44" s="4" t="inlineStr">
        <is>
          <t xml:space="preserve"> </t>
        </is>
      </c>
      <c r="W44" s="7" t="n">
        <v>350000</v>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Annual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10" t="n">
        <v>0.08</v>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4" t="inlineStr">
        <is>
          <t>Principal bala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6" t="n">
        <v>350000</v>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4" t="inlineStr">
        <is>
          <t>Accrued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6" t="n">
        <v>2148</v>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4" t="inlineStr">
        <is>
          <t>Promissory Note Agreement [Member] | Jeffrey Busch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4" t="inlineStr">
        <is>
          <t>Principal bala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7" t="n">
        <v>150000</v>
      </c>
      <c r="M50" s="4" t="inlineStr">
        <is>
          <t xml:space="preserve"> </t>
        </is>
      </c>
      <c r="N50" s="4" t="inlineStr">
        <is>
          <t xml:space="preserve"> </t>
        </is>
      </c>
      <c r="O50" s="7" t="n">
        <v>100000</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4" t="inlineStr">
        <is>
          <t>Annual 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10" t="n">
        <v>0.01</v>
      </c>
      <c r="M51" s="4" t="inlineStr">
        <is>
          <t xml:space="preserve"> </t>
        </is>
      </c>
      <c r="N51" s="4" t="inlineStr">
        <is>
          <t xml:space="preserve"> </t>
        </is>
      </c>
      <c r="O51" s="10" t="n">
        <v>0.01</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4" t="inlineStr">
        <is>
          <t>Maturity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Apr.  01,  2022</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4" t="inlineStr">
        <is>
          <t>Proceeds from related party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7" t="n">
        <v>150000</v>
      </c>
      <c r="M53" s="4" t="inlineStr">
        <is>
          <t xml:space="preserve"> </t>
        </is>
      </c>
      <c r="N53" s="4" t="inlineStr">
        <is>
          <t xml:space="preserve"> </t>
        </is>
      </c>
      <c r="O53" s="7" t="n">
        <v>100000</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4" t="inlineStr">
        <is>
          <t>Principal bal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6" t="n">
        <v>100000</v>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4" t="inlineStr">
        <is>
          <t>Accrued intere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6" t="n">
        <v>428</v>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4" t="inlineStr">
        <is>
          <t>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10" t="n">
        <v>0.01</v>
      </c>
      <c r="M56" s="4" t="inlineStr">
        <is>
          <t xml:space="preserve"> </t>
        </is>
      </c>
      <c r="N56" s="4" t="inlineStr">
        <is>
          <t xml:space="preserve"> </t>
        </is>
      </c>
      <c r="O56" s="10" t="n">
        <v>0.01</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4" t="inlineStr">
        <is>
          <t>Note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4" t="inlineStr">
        <is>
          <t>Principal balan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6" t="n">
        <v>1000</v>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7" t="n">
        <v>1000</v>
      </c>
    </row>
    <row r="60">
      <c r="A60" s="4" t="inlineStr">
        <is>
          <t>Annual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9" t="n">
        <v>0.333</v>
      </c>
    </row>
    <row r="61">
      <c r="A61" s="4" t="inlineStr">
        <is>
          <t>Accrued intere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6" t="n">
        <v>1689</v>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4" t="inlineStr">
        <is>
          <t>Convertible Not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4" t="inlineStr">
        <is>
          <t>Exercise price of war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11" t="n">
        <v>0.00313</v>
      </c>
      <c r="N64" s="11" t="n">
        <v>0.00313</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4" t="inlineStr">
        <is>
          <t>Aggregate investment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7" t="n">
        <v>984200</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4" t="inlineStr">
        <is>
          <t>Convertible Note [Member] | Demand Promissory Note Agreement On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4" t="inlineStr">
        <is>
          <t>Annual 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10" t="n">
        <v>0.08</v>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4" t="inlineStr">
        <is>
          <t>Not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4" t="inlineStr">
        <is>
          <t>Principal balance</t>
        </is>
      </c>
      <c r="B71" s="4" t="inlineStr">
        <is>
          <t xml:space="preserve"> </t>
        </is>
      </c>
      <c r="C71" s="4" t="inlineStr">
        <is>
          <t xml:space="preserve"> </t>
        </is>
      </c>
      <c r="D71" s="4" t="inlineStr">
        <is>
          <t xml:space="preserve"> </t>
        </is>
      </c>
      <c r="E71" s="4" t="inlineStr">
        <is>
          <t xml:space="preserve"> </t>
        </is>
      </c>
      <c r="F71" s="7" t="n">
        <v>1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6" t="n">
        <v>100000</v>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row>
    <row r="72">
      <c r="A72" s="4" t="inlineStr">
        <is>
          <t>Annual interest rate</t>
        </is>
      </c>
      <c r="B72" s="4" t="inlineStr">
        <is>
          <t xml:space="preserve"> </t>
        </is>
      </c>
      <c r="C72" s="4" t="inlineStr">
        <is>
          <t xml:space="preserve"> </t>
        </is>
      </c>
      <c r="D72" s="4" t="inlineStr">
        <is>
          <t xml:space="preserve"> </t>
        </is>
      </c>
      <c r="E72" s="4" t="inlineStr">
        <is>
          <t xml:space="preserve"> </t>
        </is>
      </c>
      <c r="F72" s="10" t="n">
        <v>0.08</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4" t="inlineStr">
        <is>
          <t>Maturity date</t>
        </is>
      </c>
      <c r="B73" s="4" t="inlineStr">
        <is>
          <t xml:space="preserve"> </t>
        </is>
      </c>
      <c r="C73" s="4" t="inlineStr">
        <is>
          <t xml:space="preserve"> </t>
        </is>
      </c>
      <c r="D73" s="4" t="inlineStr">
        <is>
          <t xml:space="preserve"> </t>
        </is>
      </c>
      <c r="E73" s="4" t="inlineStr">
        <is>
          <t xml:space="preserve"> </t>
        </is>
      </c>
      <c r="F73" s="4" t="inlineStr">
        <is>
          <t>Apr.  01,  2027</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row>
    <row r="74">
      <c r="A74" s="4" t="inlineStr">
        <is>
          <t>Conversion price</t>
        </is>
      </c>
      <c r="B74" s="4" t="inlineStr">
        <is>
          <t xml:space="preserve"> </t>
        </is>
      </c>
      <c r="C74" s="4" t="inlineStr">
        <is>
          <t xml:space="preserve"> </t>
        </is>
      </c>
      <c r="D74" s="11" t="n">
        <v>0.00476</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4" t="inlineStr">
        <is>
          <t>Interest rate</t>
        </is>
      </c>
      <c r="B75" s="4" t="inlineStr">
        <is>
          <t xml:space="preserve"> </t>
        </is>
      </c>
      <c r="C75" s="4" t="inlineStr">
        <is>
          <t xml:space="preserve"> </t>
        </is>
      </c>
      <c r="D75" s="10" t="n">
        <v>1.1</v>
      </c>
      <c r="E75" s="4" t="inlineStr">
        <is>
          <t xml:space="preserve"> </t>
        </is>
      </c>
      <c r="F75" s="10" t="n">
        <v>1.1</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4" t="inlineStr">
        <is>
          <t>Accrued interes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6" t="n">
        <v>3901</v>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row r="77">
      <c r="A77" s="4" t="inlineStr">
        <is>
          <t>Principal balance</t>
        </is>
      </c>
      <c r="B77" s="4" t="inlineStr">
        <is>
          <t xml:space="preserve"> </t>
        </is>
      </c>
      <c r="C77" s="4" t="inlineStr">
        <is>
          <t xml:space="preserve"> </t>
        </is>
      </c>
      <c r="D77" s="7" t="n">
        <v>10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row>
    <row r="78">
      <c r="A78" s="4" t="inlineStr">
        <is>
          <t>Accrued interest</t>
        </is>
      </c>
      <c r="B78" s="4" t="inlineStr">
        <is>
          <t xml:space="preserve"> </t>
        </is>
      </c>
      <c r="C78" s="4" t="inlineStr">
        <is>
          <t xml:space="preserve"> </t>
        </is>
      </c>
      <c r="D78" s="6" t="n">
        <v>2011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row r="79">
      <c r="A79" s="4" t="inlineStr">
        <is>
          <t>Convertible long term notes payable</t>
        </is>
      </c>
      <c r="B79" s="4" t="inlineStr">
        <is>
          <t xml:space="preserve"> </t>
        </is>
      </c>
      <c r="C79" s="4" t="inlineStr">
        <is>
          <t xml:space="preserve"> </t>
        </is>
      </c>
      <c r="D79" s="6" t="n">
        <v>834803</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row>
    <row r="80">
      <c r="A80" s="4" t="inlineStr">
        <is>
          <t>Net of disc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6" t="n">
        <v>165197</v>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row>
    <row r="81">
      <c r="A81" s="4" t="inlineStr">
        <is>
          <t>Exercise price of warrants</t>
        </is>
      </c>
      <c r="B81" s="4" t="inlineStr">
        <is>
          <t xml:space="preserve"> </t>
        </is>
      </c>
      <c r="C81" s="4" t="inlineStr">
        <is>
          <t xml:space="preserve"> </t>
        </is>
      </c>
      <c r="D81" s="4" t="inlineStr">
        <is>
          <t xml:space="preserve"> </t>
        </is>
      </c>
      <c r="E81" s="4" t="inlineStr">
        <is>
          <t xml:space="preserve"> </t>
        </is>
      </c>
      <c r="F81" s="11" t="n">
        <v>0.00476</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row>
    <row r="82">
      <c r="A82" s="4" t="inlineStr">
        <is>
          <t>Aggregate investment amount</t>
        </is>
      </c>
      <c r="B82" s="4" t="inlineStr">
        <is>
          <t xml:space="preserve"> </t>
        </is>
      </c>
      <c r="C82" s="4" t="inlineStr">
        <is>
          <t xml:space="preserve"> </t>
        </is>
      </c>
      <c r="D82" s="6" t="n">
        <v>100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row>
    <row r="83">
      <c r="A83" s="4" t="inlineStr">
        <is>
          <t>Warrants and rights outstanding</t>
        </is>
      </c>
      <c r="B83" s="4" t="inlineStr">
        <is>
          <t xml:space="preserve"> </t>
        </is>
      </c>
      <c r="C83" s="4" t="inlineStr">
        <is>
          <t xml:space="preserve"> </t>
        </is>
      </c>
      <c r="D83" s="7" t="n">
        <v>178449</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row>
    <row r="84">
      <c r="A84" s="4" t="inlineStr">
        <is>
          <t>Proceeds from issuance of debt</t>
        </is>
      </c>
      <c r="B84" s="4" t="inlineStr">
        <is>
          <t xml:space="preserve"> </t>
        </is>
      </c>
      <c r="C84" s="4" t="inlineStr">
        <is>
          <t xml:space="preserve"> </t>
        </is>
      </c>
      <c r="D84" s="4" t="inlineStr">
        <is>
          <t xml:space="preserve"> </t>
        </is>
      </c>
      <c r="E84" s="4" t="inlineStr">
        <is>
          <t xml:space="preserve"> </t>
        </is>
      </c>
      <c r="F84" s="4" t="inlineStr">
        <is>
          <t xml:space="preserve"> </t>
        </is>
      </c>
      <c r="G84" s="7" t="n">
        <v>100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row>
    <row r="85">
      <c r="A85" s="4" t="inlineStr">
        <is>
          <t>Interest rate</t>
        </is>
      </c>
      <c r="B85" s="4" t="inlineStr">
        <is>
          <t xml:space="preserve"> </t>
        </is>
      </c>
      <c r="C85" s="4" t="inlineStr">
        <is>
          <t xml:space="preserve"> </t>
        </is>
      </c>
      <c r="D85" s="4" t="inlineStr">
        <is>
          <t xml:space="preserve"> </t>
        </is>
      </c>
      <c r="E85" s="4" t="inlineStr">
        <is>
          <t xml:space="preserve"> </t>
        </is>
      </c>
      <c r="F85" s="10" t="n">
        <v>0.1</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row>
    <row r="86">
      <c r="A86" s="4" t="inlineStr">
        <is>
          <t>Warrants to purchase price</t>
        </is>
      </c>
      <c r="B86" s="4" t="inlineStr">
        <is>
          <t xml:space="preserve"> </t>
        </is>
      </c>
      <c r="C86" s="4" t="inlineStr">
        <is>
          <t xml:space="preserve"> </t>
        </is>
      </c>
      <c r="D86" s="10" t="n">
        <v>0.2</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row>
    <row r="87">
      <c r="A87" s="4" t="inlineStr">
        <is>
          <t>Investors [Member] | Securities Purchase Agree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row>
    <row r="88">
      <c r="A88" s="3" t="inlineStr">
        <is>
          <t>Short-Term Deb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row>
    <row r="89">
      <c r="A89" s="4" t="inlineStr">
        <is>
          <t>Proceeds from convertible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7" t="n">
        <v>1000000</v>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row>
    <row r="90">
      <c r="A90" s="4" t="inlineStr">
        <is>
          <t>Investors [Member] | Securities Purchase Agreement [Member] | Warra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row>
    <row r="91">
      <c r="A91" s="3" t="inlineStr">
        <is>
          <t>Short-Term Deb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row>
    <row r="92">
      <c r="A92" s="4" t="inlineStr">
        <is>
          <t>Warrants purchas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109289616</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row>
    <row r="93">
      <c r="A93" s="4" t="inlineStr">
        <is>
          <t>Exercise price of warra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11" t="n">
        <v>0.00313</v>
      </c>
      <c r="N93" s="11" t="n">
        <v>0.00313</v>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row>
    <row r="94">
      <c r="A94" s="4" t="inlineStr">
        <is>
          <t>Fair val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7" t="n">
        <v>984200</v>
      </c>
      <c r="N94" s="7" t="n">
        <v>984200</v>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row>
    <row r="95">
      <c r="A95" s="4" t="inlineStr">
        <is>
          <t>Proceeds from convertible 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7" t="n">
        <v>957192</v>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row>
    <row r="96">
      <c r="A96" s="4" t="inlineStr">
        <is>
          <t>Investors [Member] | Securities Purchase Agreement Second November Two Thousand Twenty One [Member] | Warra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row>
    <row r="97">
      <c r="A97" s="3" t="inlineStr">
        <is>
          <t>Short-Term Deb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row>
    <row r="98">
      <c r="A98" s="4" t="inlineStr">
        <is>
          <t>Aggregate investment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500000</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row>
    <row r="99">
      <c r="A99" s="4" t="inlineStr">
        <is>
          <t>Investors [Member] | Convertible Note [Member] | Securities Purchase Agreeme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row>
    <row r="100">
      <c r="A100" s="3" t="inlineStr">
        <is>
          <t>Short-Term Deb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row>
    <row r="101">
      <c r="A101" s="4" t="inlineStr">
        <is>
          <t>Principal balanc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7" t="n">
        <v>1000000</v>
      </c>
      <c r="L101" s="4" t="inlineStr">
        <is>
          <t xml:space="preserve"> </t>
        </is>
      </c>
      <c r="M101" s="7" t="n">
        <v>1000000</v>
      </c>
      <c r="N101" s="7" t="n">
        <v>1000000</v>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row>
    <row r="102">
      <c r="A102" s="4" t="inlineStr">
        <is>
          <t>Annual interest rate</t>
        </is>
      </c>
      <c r="B102" s="4" t="inlineStr">
        <is>
          <t xml:space="preserve"> </t>
        </is>
      </c>
      <c r="C102" s="4" t="inlineStr">
        <is>
          <t xml:space="preserve"> </t>
        </is>
      </c>
      <c r="D102" s="10" t="n">
        <v>0.08</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10" t="n">
        <v>0.08</v>
      </c>
      <c r="L102" s="4" t="inlineStr">
        <is>
          <t xml:space="preserve"> </t>
        </is>
      </c>
      <c r="M102" s="10" t="n">
        <v>0.08</v>
      </c>
      <c r="N102" s="10" t="n">
        <v>0.08</v>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row>
    <row r="103">
      <c r="A103" s="4" t="inlineStr">
        <is>
          <t>Interest rate increase decrease</t>
        </is>
      </c>
      <c r="B103" s="4" t="inlineStr">
        <is>
          <t xml:space="preserve"> </t>
        </is>
      </c>
      <c r="C103" s="4" t="inlineStr">
        <is>
          <t xml:space="preserve"> </t>
        </is>
      </c>
      <c r="D103" s="10" t="n">
        <v>0.1</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10" t="n">
        <v>0.1</v>
      </c>
      <c r="L103" s="4" t="inlineStr">
        <is>
          <t xml:space="preserve"> </t>
        </is>
      </c>
      <c r="M103" s="4" t="inlineStr">
        <is>
          <t xml:space="preserve"> </t>
        </is>
      </c>
      <c r="N103" s="10" t="n">
        <v>0.1</v>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row>
    <row r="104">
      <c r="A104" s="4" t="inlineStr">
        <is>
          <t>Maturity d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Nov.  01,  2026</t>
        </is>
      </c>
      <c r="L104" s="4" t="inlineStr">
        <is>
          <t xml:space="preserve"> </t>
        </is>
      </c>
      <c r="M104" s="4" t="inlineStr">
        <is>
          <t xml:space="preserve"> </t>
        </is>
      </c>
      <c r="N104" s="4" t="inlineStr">
        <is>
          <t>May 12,  2026</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row>
    <row r="105">
      <c r="A105" s="4" t="inlineStr">
        <is>
          <t>Conversion pric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11" t="n">
        <v>0.00313</v>
      </c>
      <c r="N105" s="11" t="n">
        <v>0.00313</v>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row>
    <row r="106">
      <c r="A106" s="4" t="inlineStr">
        <is>
          <t>Interest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10" t="n">
        <v>1.1</v>
      </c>
      <c r="L106" s="4" t="inlineStr">
        <is>
          <t xml:space="preserve"> </t>
        </is>
      </c>
      <c r="M106" s="10" t="n">
        <v>1.1</v>
      </c>
      <c r="N106" s="10" t="n">
        <v>1.1</v>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row>
    <row r="107">
      <c r="A107" s="4" t="inlineStr">
        <is>
          <t>Accrued interes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6" t="n">
        <v>19142</v>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row>
    <row r="108">
      <c r="A108" s="4" t="inlineStr">
        <is>
          <t>Principal balance</t>
        </is>
      </c>
      <c r="B108" s="7" t="n">
        <v>250000</v>
      </c>
      <c r="C108" s="4" t="inlineStr">
        <is>
          <t xml:space="preserve"> </t>
        </is>
      </c>
      <c r="D108" s="7" t="n">
        <v>25000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6" t="n">
        <v>1000000</v>
      </c>
      <c r="V108" s="6" t="n">
        <v>1000000</v>
      </c>
      <c r="W108" s="4" t="inlineStr">
        <is>
          <t xml:space="preserve"> </t>
        </is>
      </c>
      <c r="X108" s="4" t="inlineStr">
        <is>
          <t xml:space="preserve"> </t>
        </is>
      </c>
      <c r="Y108" s="4" t="inlineStr">
        <is>
          <t xml:space="preserve"> </t>
        </is>
      </c>
      <c r="Z108" s="4" t="inlineStr">
        <is>
          <t xml:space="preserve"> </t>
        </is>
      </c>
      <c r="AA108" s="4" t="inlineStr">
        <is>
          <t xml:space="preserve"> </t>
        </is>
      </c>
      <c r="AB108" s="7" t="n">
        <v>250000</v>
      </c>
      <c r="AC108" s="7" t="n">
        <v>250000</v>
      </c>
      <c r="AD108" s="4" t="inlineStr">
        <is>
          <t xml:space="preserve"> </t>
        </is>
      </c>
      <c r="AE108" s="4" t="inlineStr">
        <is>
          <t xml:space="preserve"> </t>
        </is>
      </c>
      <c r="AF108" s="4" t="inlineStr">
        <is>
          <t xml:space="preserve"> </t>
        </is>
      </c>
    </row>
    <row r="109">
      <c r="A109" s="4" t="inlineStr">
        <is>
          <t>Accrued interes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6" t="n">
        <v>20164</v>
      </c>
      <c r="V109" s="6" t="n">
        <v>6575</v>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row>
    <row r="110">
      <c r="A110" s="4" t="inlineStr">
        <is>
          <t>Convertible long term notes payabl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6" t="n">
        <v>267521</v>
      </c>
      <c r="V110" s="7" t="n">
        <v>64981</v>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row>
    <row r="111">
      <c r="A111" s="4" t="inlineStr">
        <is>
          <t>Net of disc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6" t="n">
        <v>732479</v>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row>
    <row r="112">
      <c r="A112" s="4" t="inlineStr">
        <is>
          <t>Debt Instrument, Convertible, Beneficial Conversion Featur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7" t="n">
        <v>15800</v>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row>
    <row r="113">
      <c r="A113" s="4" t="inlineStr">
        <is>
          <t>Amortization of debt disc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7" t="n">
        <v>1000000</v>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row>
    <row r="114">
      <c r="A114" s="4" t="inlineStr">
        <is>
          <t>Proceeds from convertible debt</t>
        </is>
      </c>
      <c r="B114" s="4" t="inlineStr">
        <is>
          <t xml:space="preserve"> </t>
        </is>
      </c>
      <c r="C114" s="4" t="inlineStr">
        <is>
          <t xml:space="preserve"> </t>
        </is>
      </c>
      <c r="D114" s="7" t="n">
        <v>1000000</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row>
    <row r="115">
      <c r="A115" s="4" t="inlineStr">
        <is>
          <t>Investors [Member] | Convertible Note [Member] | Securities Purchase Agreement [Member] | First Tranche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row>
    <row r="116">
      <c r="A116" s="3" t="inlineStr">
        <is>
          <t>Short-Term Deb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row>
    <row r="117">
      <c r="A117" s="4" t="inlineStr">
        <is>
          <t>Proceeds from related party deb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7" t="n">
        <v>333334</v>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row>
    <row r="118">
      <c r="A118" s="4" t="inlineStr">
        <is>
          <t>Investors [Member] | Convertible Note [Member] | Securities Purchase Agreement [Member] | Second Tranche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row>
    <row r="119">
      <c r="A119" s="3" t="inlineStr">
        <is>
          <t>Short-Term Deb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row>
    <row r="120">
      <c r="A120" s="4" t="inlineStr">
        <is>
          <t>Proceeds from related party deb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7" t="n">
        <v>333333</v>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row>
    <row r="121">
      <c r="A121" s="4" t="inlineStr">
        <is>
          <t>Investors [Member] | Convertible Note [Member] | Securities Purchase Agreement [Member] | Third Tranche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row>
    <row r="122">
      <c r="A122" s="3" t="inlineStr">
        <is>
          <t>Short-Term Deb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row>
    <row r="123">
      <c r="A123" s="4" t="inlineStr">
        <is>
          <t>Proceeds from related party deb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7" t="n">
        <v>333333</v>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row>
    <row r="124">
      <c r="A124" s="4" t="inlineStr">
        <is>
          <t>Investors [Member] | Convertible Note [Member] | Securities Purchase Agreement [Member] | Warran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row>
    <row r="125">
      <c r="A125" s="3" t="inlineStr">
        <is>
          <t>Short-Term Deb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row>
    <row r="126">
      <c r="A126" s="4" t="inlineStr">
        <is>
          <t>Warrants purchas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6" t="n">
        <v>63897764</v>
      </c>
      <c r="N126" s="6" t="n">
        <v>63897764</v>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row>
    <row r="127">
      <c r="A127" s="4" t="inlineStr">
        <is>
          <t>Investors [Member] | Convertible Note [Member] | Securities Purchase Agreement June 2022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row>
    <row r="128">
      <c r="A128" s="3" t="inlineStr">
        <is>
          <t>Short-Term Deb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row>
    <row r="129">
      <c r="A129" s="4" t="inlineStr">
        <is>
          <t>Principal balance</t>
        </is>
      </c>
      <c r="B129" s="4" t="inlineStr">
        <is>
          <t xml:space="preserve"> </t>
        </is>
      </c>
      <c r="C129" s="7" t="n">
        <v>50000</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row>
    <row r="130">
      <c r="A130" s="4" t="inlineStr">
        <is>
          <t>Annual interest rate</t>
        </is>
      </c>
      <c r="B130" s="4" t="inlineStr">
        <is>
          <t xml:space="preserve"> </t>
        </is>
      </c>
      <c r="C130" s="10" t="n">
        <v>0.08</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row>
    <row r="131">
      <c r="A131" s="4" t="inlineStr">
        <is>
          <t>Interest rate increase decrease</t>
        </is>
      </c>
      <c r="B131" s="4" t="inlineStr">
        <is>
          <t xml:space="preserve"> </t>
        </is>
      </c>
      <c r="C131" s="10" t="n">
        <v>0.1</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row>
    <row r="132">
      <c r="A132" s="4" t="inlineStr">
        <is>
          <t>Maturity date</t>
        </is>
      </c>
      <c r="B132" s="4" t="inlineStr">
        <is>
          <t xml:space="preserve"> </t>
        </is>
      </c>
      <c r="C132" s="4" t="inlineStr">
        <is>
          <t>Apr.  01,  2027</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row>
    <row r="133">
      <c r="A133" s="4" t="inlineStr">
        <is>
          <t>Interest rate</t>
        </is>
      </c>
      <c r="B133" s="4" t="inlineStr">
        <is>
          <t xml:space="preserve"> </t>
        </is>
      </c>
      <c r="C133" s="10" t="n">
        <v>1.1</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row>
    <row r="134">
      <c r="A134" s="4" t="inlineStr">
        <is>
          <t>Principal balanc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6" t="n">
        <v>50000</v>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row>
    <row r="135">
      <c r="A135" s="4" t="inlineStr">
        <is>
          <t>Accrued interes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6" t="n">
        <v>1173</v>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row>
    <row r="136">
      <c r="A136" s="4" t="inlineStr">
        <is>
          <t>Convertible long term notes payabl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7" t="n">
        <v>44438</v>
      </c>
      <c r="AB136" s="4" t="inlineStr">
        <is>
          <t xml:space="preserve"> </t>
        </is>
      </c>
      <c r="AC136" s="4" t="inlineStr">
        <is>
          <t xml:space="preserve"> </t>
        </is>
      </c>
      <c r="AD136" s="4" t="inlineStr">
        <is>
          <t xml:space="preserve"> </t>
        </is>
      </c>
      <c r="AE136" s="4" t="inlineStr">
        <is>
          <t xml:space="preserve"> </t>
        </is>
      </c>
      <c r="AF136" s="4" t="inlineStr">
        <is>
          <t xml:space="preserve"> </t>
        </is>
      </c>
    </row>
    <row r="137">
      <c r="A137" s="4" t="inlineStr">
        <is>
          <t>Net of discou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6" t="n">
        <v>5562</v>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row>
    <row r="138">
      <c r="A138" s="4" t="inlineStr">
        <is>
          <t>Exercise price of warrants</t>
        </is>
      </c>
      <c r="B138" s="4" t="inlineStr">
        <is>
          <t xml:space="preserve"> </t>
        </is>
      </c>
      <c r="C138" s="11" t="n">
        <v>0.00476</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row>
    <row r="139">
      <c r="A139" s="4" t="inlineStr">
        <is>
          <t>Warrants and rights outstanding</t>
        </is>
      </c>
      <c r="B139" s="4" t="inlineStr">
        <is>
          <t xml:space="preserve"> </t>
        </is>
      </c>
      <c r="C139" s="7" t="n">
        <v>5924</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row>
    <row r="140">
      <c r="A140" s="4" t="inlineStr">
        <is>
          <t>Proceeds from issuance of debt</t>
        </is>
      </c>
      <c r="B140" s="4" t="inlineStr">
        <is>
          <t xml:space="preserve"> </t>
        </is>
      </c>
      <c r="C140" s="7" t="n">
        <v>50000</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row>
    <row r="141">
      <c r="A141" s="4" t="inlineStr">
        <is>
          <t>Investors [Member] | Note One [Member] | Securities Purchase Agreement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row>
    <row r="142">
      <c r="A142" s="3" t="inlineStr">
        <is>
          <t>Short-Term Deb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row>
    <row r="143">
      <c r="A143" s="4" t="inlineStr">
        <is>
          <t>Principal balanc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7" t="n">
        <v>334000</v>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row>
    <row r="144">
      <c r="A144" s="4" t="inlineStr">
        <is>
          <t>Investors [Member] | Note Two [Member] | Securities Purchase Agreement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row>
    <row r="145">
      <c r="A145" s="3" t="inlineStr">
        <is>
          <t>Short-Term Deb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row>
    <row r="146">
      <c r="A146" s="4" t="inlineStr">
        <is>
          <t>Principal balanc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7" t="n">
        <v>333000</v>
      </c>
      <c r="AF146" s="4" t="inlineStr">
        <is>
          <t xml:space="preserve"> </t>
        </is>
      </c>
    </row>
    <row r="147">
      <c r="A147" s="4" t="inlineStr">
        <is>
          <t>Investors [Member] | Note Three [Member] | Securities Purchase Agreement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row>
    <row r="148">
      <c r="A148" s="3" t="inlineStr">
        <is>
          <t>Short-Term Deb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row>
    <row r="149">
      <c r="A149" s="4" t="inlineStr">
        <is>
          <t>Principal balanc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7" t="n">
        <v>333000</v>
      </c>
      <c r="AE149" s="4" t="inlineStr">
        <is>
          <t xml:space="preserve"> </t>
        </is>
      </c>
      <c r="AF149" s="4" t="inlineStr">
        <is>
          <t xml:space="preserve"> </t>
        </is>
      </c>
    </row>
    <row r="150">
      <c r="A150" s="4" t="inlineStr">
        <is>
          <t>Investor [Member] | Securities Purchase Agreement [Member] | Warrant One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row>
    <row r="151">
      <c r="A151" s="3" t="inlineStr">
        <is>
          <t>Short-Term Deb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row>
    <row r="152">
      <c r="A152" s="4" t="inlineStr">
        <is>
          <t>Warrants purchase</t>
        </is>
      </c>
      <c r="B152" s="6" t="n">
        <v>10504202</v>
      </c>
      <c r="C152" s="4" t="inlineStr">
        <is>
          <t xml:space="preserve"> </t>
        </is>
      </c>
      <c r="D152" s="6" t="n">
        <v>10504202</v>
      </c>
      <c r="E152" s="4" t="inlineStr">
        <is>
          <t xml:space="preserve"> </t>
        </is>
      </c>
      <c r="F152" s="6" t="n">
        <v>4201681</v>
      </c>
      <c r="G152" s="4" t="inlineStr">
        <is>
          <t xml:space="preserve"> </t>
        </is>
      </c>
      <c r="H152" s="4" t="inlineStr">
        <is>
          <t xml:space="preserve"> </t>
        </is>
      </c>
      <c r="I152" s="4" t="inlineStr">
        <is>
          <t xml:space="preserve"> </t>
        </is>
      </c>
      <c r="J152" s="4" t="inlineStr">
        <is>
          <t xml:space="preserve"> </t>
        </is>
      </c>
      <c r="K152" s="6" t="n">
        <v>18251367</v>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6" t="n">
        <v>10504202</v>
      </c>
      <c r="AC152" s="6" t="n">
        <v>10504202</v>
      </c>
      <c r="AD152" s="4" t="inlineStr">
        <is>
          <t xml:space="preserve"> </t>
        </is>
      </c>
      <c r="AE152" s="4" t="inlineStr">
        <is>
          <t xml:space="preserve"> </t>
        </is>
      </c>
      <c r="AF152" s="4" t="inlineStr">
        <is>
          <t xml:space="preserve"> </t>
        </is>
      </c>
    </row>
    <row r="153">
      <c r="A153" s="4" t="inlineStr">
        <is>
          <t>Investor [Member] | Securities Purchase Agreement [Member] | Warrant Two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row>
    <row r="154">
      <c r="A154" s="3" t="inlineStr">
        <is>
          <t>Short-Term Deb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row>
    <row r="155">
      <c r="A155" s="4" t="inlineStr">
        <is>
          <t>Warrants purchas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6" t="n">
        <v>18196722</v>
      </c>
      <c r="AF155" s="4" t="inlineStr">
        <is>
          <t xml:space="preserve"> </t>
        </is>
      </c>
    </row>
    <row r="156">
      <c r="A156" s="4" t="inlineStr">
        <is>
          <t>Investor [Member] | Securities Purchase Agreement [Member] | Warrant Three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row>
    <row r="157">
      <c r="A157" s="3" t="inlineStr">
        <is>
          <t>Short-Term Deb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row>
    <row r="158">
      <c r="A158" s="4" t="inlineStr">
        <is>
          <t>Warrants purchas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6" t="n">
        <v>18196722</v>
      </c>
      <c r="AE158" s="4" t="inlineStr">
        <is>
          <t xml:space="preserve"> </t>
        </is>
      </c>
      <c r="AF158" s="4" t="inlineStr">
        <is>
          <t xml:space="preserve"> </t>
        </is>
      </c>
    </row>
    <row r="159">
      <c r="A159" s="4" t="inlineStr">
        <is>
          <t>Investor [Member] | Securities Purchase Agreement June 2022 [Member] | Warrant One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row>
    <row r="160">
      <c r="A160" s="3" t="inlineStr">
        <is>
          <t>Short-Term Deb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row>
    <row r="161">
      <c r="A161" s="4" t="inlineStr">
        <is>
          <t>Warrants purchase</t>
        </is>
      </c>
      <c r="B161" s="4" t="inlineStr">
        <is>
          <t xml:space="preserve"> </t>
        </is>
      </c>
      <c r="C161" s="6" t="n">
        <v>2100840</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row>
    <row r="162">
      <c r="A162" s="4" t="inlineStr">
        <is>
          <t>Investor [Member] | Convertible Note [Member] | Securities Purchase Agreement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row>
    <row r="163">
      <c r="A163" s="3" t="inlineStr">
        <is>
          <t>Short-Term Deb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row>
    <row r="164">
      <c r="A164" s="4" t="inlineStr">
        <is>
          <t>Aggregate investment amou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7" t="n">
        <v>1000000</v>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row>
    <row r="165">
      <c r="A165" s="4" t="inlineStr">
        <is>
          <t>First Investors [Member] | Securities Purchase Agreement [Member] | Warrant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row>
    <row r="166">
      <c r="A166" s="3" t="inlineStr">
        <is>
          <t>Short-Term Deb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row>
    <row r="167">
      <c r="A167" s="4" t="inlineStr">
        <is>
          <t>Warrants purchas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6" t="n">
        <v>218579234</v>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row>
    <row r="168">
      <c r="A168" s="4" t="inlineStr">
        <is>
          <t>Fair valu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7" t="n">
        <v>22429</v>
      </c>
      <c r="K168" s="7" t="n">
        <v>34620</v>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row>
    <row r="169">
      <c r="A169" s="4" t="inlineStr">
        <is>
          <t>First Investors [Member] | Convertible Note [Member] | Securities Purchase Agreement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row>
    <row r="170">
      <c r="A170" s="3" t="inlineStr">
        <is>
          <t>Short-Term Deb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row>
    <row r="171">
      <c r="A171" s="4" t="inlineStr">
        <is>
          <t>Principal balanc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6" t="n">
        <v>1000000</v>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row>
    <row r="172">
      <c r="A172" s="4" t="inlineStr">
        <is>
          <t>Accrued interes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6" t="n">
        <v>20164</v>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row>
    <row r="173">
      <c r="A173" s="4" t="inlineStr">
        <is>
          <t>Net of discou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6" t="n">
        <v>859907</v>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row>
    <row r="174">
      <c r="A174" s="4" t="inlineStr">
        <is>
          <t>Debt instrument description</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Upon the approval of the Third November 2021
Investor, the Company modified the terms of the Third November 2021 SPA which increased the warrants issuable from 20% to 100% of the
common stock issuable upon conversion of the notes purchased. As a result, the Third November 2021 Investor received additional cashless-exercisable
warrants equal to 80% of the common stock issuable upon conversion of the Third November 2021 Notes</t>
        </is>
      </c>
      <c r="K174" s="4" t="inlineStr">
        <is>
          <t>the Company modified the terms of the First
November 2021 SPA which increased the warrants issuable from 20% to 100% of the common stock issuable upon conversion of the notes purchased.
As a result, the First November 2021 Investor received additional cashless-exercisable warrants equal to 80% of the common stock issuable
upon conversion of the First November 2021 Notes</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row>
    <row r="175">
      <c r="A175" s="4" t="inlineStr">
        <is>
          <t>First Investors [Member] | Securities Purchase Agreement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row>
    <row r="176">
      <c r="A176" s="3" t="inlineStr">
        <is>
          <t>Short-Term Deb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row>
    <row r="177">
      <c r="A177" s="4" t="inlineStr">
        <is>
          <t>Convertible long term notes payabl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6" t="n">
        <v>69417</v>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row>
    <row r="178">
      <c r="A178" s="4" t="inlineStr">
        <is>
          <t>First Investors [Member] | Convertible Note [Member] | Securities Purchase Agreement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row>
    <row r="179">
      <c r="A179" s="3" t="inlineStr">
        <is>
          <t>Short-Term Deb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row>
    <row r="180">
      <c r="A180" s="4" t="inlineStr">
        <is>
          <t>Convertible long term notes payabl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6" t="n">
        <v>140093</v>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row>
    <row r="181">
      <c r="A181" s="4" t="inlineStr">
        <is>
          <t>Matthew Schwartz [Member] | Convertible Note [Member] | Securities Purchase Agreement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row>
    <row r="182">
      <c r="A182" s="3" t="inlineStr">
        <is>
          <t>Short-Term Deb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row>
    <row r="183">
      <c r="A183" s="4" t="inlineStr">
        <is>
          <t>Convertible long term notes payabl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6" t="n">
        <v>18959</v>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row>
    <row r="184">
      <c r="A184" s="4" t="inlineStr">
        <is>
          <t>Net of discoun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6" t="n">
        <v>81041</v>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row>
    <row r="185">
      <c r="A185" s="4" t="inlineStr">
        <is>
          <t>Third Investor [Member] | Securities Purchase Agreement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row>
    <row r="186">
      <c r="A186" s="3" t="inlineStr">
        <is>
          <t>Short-Term Deb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row>
    <row r="187">
      <c r="A187" s="4" t="inlineStr">
        <is>
          <t>Annual interest rat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10" t="n">
        <v>0.08</v>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row>
    <row r="188">
      <c r="A188" s="4" t="inlineStr">
        <is>
          <t>Interest rate increase decreas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10" t="n">
        <v>0.1</v>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row>
    <row r="189">
      <c r="A189" s="4" t="inlineStr">
        <is>
          <t>Maturity dat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Nov.  01,  2026</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row>
    <row r="190">
      <c r="A190" s="4" t="inlineStr">
        <is>
          <t>Conversion pric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11" t="n">
        <v>0.00366</v>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row>
    <row r="191">
      <c r="A191" s="4" t="inlineStr">
        <is>
          <t>Accrued interes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6" t="n">
        <v>34411</v>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row>
    <row r="192">
      <c r="A192" s="4" t="inlineStr">
        <is>
          <t>Convertible long term notes payabl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6" t="n">
        <v>69417</v>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row>
    <row r="193">
      <c r="A193" s="4" t="inlineStr">
        <is>
          <t>Net of discoun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6" t="n">
        <v>430583</v>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row>
    <row r="194">
      <c r="A194" s="4" t="inlineStr">
        <is>
          <t>Proceeds from convertible deb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7" t="n">
        <v>500000</v>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row>
    <row r="195">
      <c r="A195" s="4" t="inlineStr">
        <is>
          <t>Interest rat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10" t="n">
        <v>1.1</v>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row>
    <row r="196">
      <c r="A196" s="4" t="inlineStr">
        <is>
          <t>Debt conversion description</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The Company shall not effect the conversion of any of the Third November 2021 Notes held by the Third November 2021 Investor,
and the Third November 2021 Investor shall not have the right to convert any of the Third November 2021 Notes and any such conversion
shall be null and void and treated as if never made, to the extent that after giving effect to such conversion, such restricted holder
would beneficially own in excess of 4.99% of the shares of common stock outstanding immediately after giving effect to such conversion
(which provision may be increased to a maximum of 9.9% by written notice from the Third November 2021 Investor to the Company, which
notice shall be effective 61 calendar days after the date of such notice)</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row>
    <row r="197">
      <c r="A197" s="4" t="inlineStr">
        <is>
          <t>Principal balanc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6" t="n">
        <v>500000</v>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row>
    <row r="198">
      <c r="A198" s="4" t="inlineStr">
        <is>
          <t>Third Investor [Member] | Securities Purchase Agreement [Member] | Warrant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row>
    <row r="199">
      <c r="A199" s="3" t="inlineStr">
        <is>
          <t>Short-Term Debt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row>
    <row r="200">
      <c r="A200" s="4" t="inlineStr">
        <is>
          <t>Warrants purchas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6" t="n">
        <v>27322406</v>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row>
    <row r="201">
      <c r="A201" s="4" t="inlineStr">
        <is>
          <t>Aggregate investment amoun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7" t="n">
        <v>500000</v>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row>
    <row r="202">
      <c r="A202" s="4" t="inlineStr">
        <is>
          <t>Fair valu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7" t="n">
        <v>495560</v>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row>
    <row r="203">
      <c r="A203" s="4" t="inlineStr">
        <is>
          <t>Third Investor [Member] | Securities Purchase Agreement [Member] | Warrant One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row>
    <row r="204">
      <c r="A204" s="3" t="inlineStr">
        <is>
          <t>Short-Term Debt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row>
    <row r="205">
      <c r="A205" s="4" t="inlineStr">
        <is>
          <t>Warrants purchas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6" t="n">
        <v>13661203</v>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row>
    <row r="206">
      <c r="A206" s="4" t="inlineStr">
        <is>
          <t>Third Investor [Member] | Securities Purchase Agreement [Member] | Warrant Two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row>
    <row r="207">
      <c r="A207" s="3" t="inlineStr">
        <is>
          <t>Short-Term Debt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row>
    <row r="208">
      <c r="A208" s="4" t="inlineStr">
        <is>
          <t>Warrants purchas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6" t="n">
        <v>13661203</v>
      </c>
      <c r="AF208" s="4" t="inlineStr">
        <is>
          <t xml:space="preserve"> </t>
        </is>
      </c>
    </row>
    <row r="209">
      <c r="A209" s="4" t="inlineStr">
        <is>
          <t>Third Investor [Member] | Note One [Member] | Securities Purchase Agreement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row>
    <row r="210">
      <c r="A210" s="3" t="inlineStr">
        <is>
          <t>Short-Term Debt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row>
    <row r="211">
      <c r="A211" s="4" t="inlineStr">
        <is>
          <t>Principal balanc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7" t="n">
        <v>250000</v>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row>
    <row r="212">
      <c r="A212" s="4" t="inlineStr">
        <is>
          <t>Third Investor [Member] | Note Two [Member] | Securities Purchase Agreement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row>
    <row r="213">
      <c r="A213" s="3" t="inlineStr">
        <is>
          <t>Short-Term Debt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row>
    <row r="214">
      <c r="A214" s="4" t="inlineStr">
        <is>
          <t>Principal balanc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7" t="n">
        <v>250000</v>
      </c>
      <c r="AF214" s="4" t="inlineStr">
        <is>
          <t xml:space="preserve"> </t>
        </is>
      </c>
    </row>
    <row r="215">
      <c r="A215" s="4" t="inlineStr">
        <is>
          <t>Second investor [Member] | Securities Purchase Agreement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row>
    <row r="216">
      <c r="A216" s="3" t="inlineStr">
        <is>
          <t>Short-Term Debt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row>
    <row r="217">
      <c r="A217" s="4" t="inlineStr">
        <is>
          <t>Debt conversion description</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The Company shall not effect the conversion of any of the Second November 2021 Notes held
by the Second November 2021 Investor, and the Second November 2021 Investor shall not have the right to convert any of the Second November
2021 Notes and any such conversion shall be null and void and treated as if never made, to the extent that after giving effect to such
conversion, such restricted holder would beneficially own in excess of 4.99% of the shares of common stock outstanding immediately after
giving effect to such conversion (which provision may be increased to a maximum of 9.9% by written notice from the Second November 2021
Investor to the Company, which notice shall be effective 61 calendar days after the date of such notice)</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row>
    <row r="218">
      <c r="A218" s="4" t="inlineStr">
        <is>
          <t>Second and Third Investor [Member] | Securities Purchase Agreement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row>
    <row r="219">
      <c r="A219" s="3" t="inlineStr">
        <is>
          <t>Short-Term Debt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row>
    <row r="220">
      <c r="A220" s="4" t="inlineStr">
        <is>
          <t>Accrued interes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6" t="n">
        <v>34520</v>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row>
    <row r="221">
      <c r="A221" s="4" t="inlineStr">
        <is>
          <t>Net of discoun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6" t="n">
        <v>430583</v>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row>
    <row r="222">
      <c r="A222" s="4" t="inlineStr">
        <is>
          <t>Principal balanc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6" t="n">
        <v>500000</v>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row>
    <row r="223">
      <c r="A223" s="4" t="inlineStr">
        <is>
          <t>Second and Third Investor [Member] | Securities Purchase Agreement [Member] | Warrant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row>
    <row r="224">
      <c r="A224" s="3" t="inlineStr">
        <is>
          <t>Short-Term Debt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row>
    <row r="225">
      <c r="A225" s="4" t="inlineStr">
        <is>
          <t>Warrants purchas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6" t="n">
        <v>109289616</v>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row>
    <row r="226">
      <c r="A226" s="4" t="inlineStr">
        <is>
          <t>Fair valu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7" t="n">
        <v>22429</v>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row>
    <row r="227">
      <c r="A227" s="4" t="inlineStr">
        <is>
          <t>Second and Third Investor [Member] | Convertible Note [Member] | Securities Purchase Agreement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row>
    <row r="228">
      <c r="A228" s="3" t="inlineStr">
        <is>
          <t>Short-Term Debt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row>
    <row r="229">
      <c r="A229" s="4" t="inlineStr">
        <is>
          <t>Debt instrument description</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the Company modified the terms of the Second November 2021 SPA which increased the warrants issuable
from 20% to 100% of the common stock issuable upon conversion of the notes purchased. As a result, the Second November 2021 Investor
received additional cashless-exercisable warrants equal to 80% of the common stock issuable upon conversion of the Second November 2021
Notes.</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row>
    <row r="230">
      <c r="A230" s="4" t="inlineStr">
        <is>
          <t>Fourth Investor [Member] | Securities Purchase Agreement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row>
    <row r="231">
      <c r="A231" s="3" t="inlineStr">
        <is>
          <t>Short-Term Debt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row>
    <row r="232">
      <c r="A232" s="4" t="inlineStr">
        <is>
          <t>Warrants purchase</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6" t="n">
        <v>136612022</v>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row>
    <row r="233">
      <c r="A233" s="4" t="inlineStr">
        <is>
          <t>Principal balanc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7" t="n">
        <v>500000</v>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row>
    <row r="234">
      <c r="A234" s="4" t="inlineStr">
        <is>
          <t>Annual interest rate</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10" t="n">
        <v>0.08</v>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row>
    <row r="235">
      <c r="A235" s="4" t="inlineStr">
        <is>
          <t>Interest rate increase decrease</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10" t="n">
        <v>0.1</v>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row>
    <row r="236">
      <c r="A236" s="4" t="inlineStr">
        <is>
          <t>Maturity dat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Nov.  01,  2026</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row>
    <row r="237">
      <c r="A237" s="4" t="inlineStr">
        <is>
          <t>Conversion price</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11" t="n">
        <v>0.00366</v>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row>
    <row r="238">
      <c r="A238" s="4" t="inlineStr">
        <is>
          <t>Accrued interest</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6" t="n">
        <v>26959</v>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row>
    <row r="239">
      <c r="A239" s="4" t="inlineStr">
        <is>
          <t>Convertible long term notes payabl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6" t="n">
        <v>72081</v>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row>
    <row r="240">
      <c r="A240" s="4" t="inlineStr">
        <is>
          <t>Net of discount</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6" t="n">
        <v>427919</v>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row>
    <row r="241">
      <c r="A241" s="4" t="inlineStr">
        <is>
          <t>Proceeds from convertible debt</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7" t="n">
        <v>500000</v>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row>
    <row r="242">
      <c r="A242" s="4" t="inlineStr">
        <is>
          <t>Interest rat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10" t="n">
        <v>1.1</v>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row>
    <row r="243">
      <c r="A243" s="4" t="inlineStr">
        <is>
          <t>Debt conversion description</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The Company shall not effect any conversion of the First January 2022 Note and
the First January 2022 Investor shall not have the right to convert any amount of the First January 2022 Note and any such conversion
shall be null and void and treated as if never made, to the extent that after giving effect to such conversion, such restricted holder
would beneficially own in excess of 4.99% of the shares of common stock outstanding immediately after giving effect to such conversion
(which provision may be increased to a maximum of 9.9% by such First January 2022 Investor by written notice from the First January 2022
Investor to the Company, which notice shall be effective 61 calendar days after the date of such notice</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row>
    <row r="244">
      <c r="A244" s="4" t="inlineStr">
        <is>
          <t>Principal balance</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6" t="n">
        <v>500000</v>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row>
    <row r="245">
      <c r="A245" s="4" t="inlineStr">
        <is>
          <t>Fourth Investor [Member] | Securities Purchase Agreement [Member] | Warrant [Memb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row>
    <row r="246">
      <c r="A246" s="3" t="inlineStr">
        <is>
          <t>Short-Term Debt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row>
    <row r="247">
      <c r="A247" s="4" t="inlineStr">
        <is>
          <t>Warrants purchase</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6" t="n">
        <v>136612022</v>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row>
    <row r="248">
      <c r="A248" s="4" t="inlineStr">
        <is>
          <t>Fair valu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7" t="n">
        <v>498428</v>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row>
    <row r="249">
      <c r="A249" s="4" t="inlineStr">
        <is>
          <t>Fifth Investor [Member] | Securities Purchase Agreement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row>
    <row r="250">
      <c r="A250" s="3" t="inlineStr">
        <is>
          <t>Short-Term Debt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row>
    <row r="251">
      <c r="A251" s="4" t="inlineStr">
        <is>
          <t>Warrants purchas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6" t="n">
        <v>136612022</v>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row>
    <row r="252">
      <c r="A252" s="4" t="inlineStr">
        <is>
          <t>Principal balance</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7" t="n">
        <v>500000</v>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row>
    <row r="253">
      <c r="A253" s="4" t="inlineStr">
        <is>
          <t>Annual interest rate</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10" t="n">
        <v>0.08</v>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row>
    <row r="254">
      <c r="A254" s="4" t="inlineStr">
        <is>
          <t>Maturity dat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Nov.  01,  2026</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row>
    <row r="255">
      <c r="A255" s="4" t="inlineStr">
        <is>
          <t>Conversion price</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11" t="n">
        <v>0.00366</v>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row>
    <row r="256">
      <c r="A256" s="4" t="inlineStr">
        <is>
          <t>Accrued interest</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6" t="n">
        <v>26520</v>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row>
    <row r="257">
      <c r="A257" s="4" t="inlineStr">
        <is>
          <t>Convertible long term notes payabl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6" t="n">
        <v>71221</v>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row>
    <row r="258">
      <c r="A258" s="4" t="inlineStr">
        <is>
          <t>Net of discount</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6" t="n">
        <v>428779</v>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row>
    <row r="259">
      <c r="A259" s="4" t="inlineStr">
        <is>
          <t>Interest rate</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10" t="n">
        <v>0.1</v>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row>
    <row r="260">
      <c r="A260" s="4" t="inlineStr">
        <is>
          <t>Proceeds from convertible debt</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7" t="n">
        <v>500000</v>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row>
    <row r="261">
      <c r="A261" s="4" t="inlineStr">
        <is>
          <t>Interest rate</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10" t="n">
        <v>1.1</v>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row>
    <row r="262">
      <c r="A262" s="4" t="inlineStr">
        <is>
          <t>Debt conversion description</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The Company shall not effect the conversion of any of the Second January 2022 Note held by
the Second January 2022 Investor, and the Second January 2022 Investor shall not have the right to convert any of the Second January
2022 Note and any such conversion shall be null and void and treated as if never made, to the extent that after giving effect to such
conversion, such restricted holder would beneficially own in excess of 4.99% of the shares of common stock outstanding immediately after
giving effect to such conversion (which provision may be increased to a maximum of 9.9% by such Second January 2022 Investor by written
notice from the Second January 2022 Investor to the Company, which notice shall be effective 61 calendar days after the date of such
notice</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row>
    <row r="263">
      <c r="A263" s="4" t="inlineStr">
        <is>
          <t>Principal balanc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6" t="n">
        <v>500000</v>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row>
    <row r="264">
      <c r="A264" s="4" t="inlineStr">
        <is>
          <t>Fifth Investor [Member] | Securities Purchase Agreement [Member] | Warrant [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row>
    <row r="265">
      <c r="A265" s="3" t="inlineStr">
        <is>
          <t>Short-Term Debt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row>
    <row r="266">
      <c r="A266" s="4" t="inlineStr">
        <is>
          <t>Warrants purchas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6" t="n">
        <v>136612022</v>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row>
    <row r="267">
      <c r="A267" s="4" t="inlineStr">
        <is>
          <t>Fair value</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7" t="n">
        <v>498428</v>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row>
    <row r="268">
      <c r="A268" s="4" t="inlineStr">
        <is>
          <t>Sixth Investor [Member] | Securities Purchase Agreement [Member]</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row>
    <row r="269">
      <c r="A269" s="3" t="inlineStr">
        <is>
          <t>Short-Term Debt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row>
    <row r="270">
      <c r="A270" s="4" t="inlineStr">
        <is>
          <t>Annual interest rate</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10" t="n">
        <v>0.08</v>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row>
    <row r="271">
      <c r="A271" s="4" t="inlineStr">
        <is>
          <t>Maturity date</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Apr.  01,  2027</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row>
    <row r="272">
      <c r="A272" s="4" t="inlineStr">
        <is>
          <t>Conversion price</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11" t="n">
        <v>0.00476</v>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row>
    <row r="273">
      <c r="A273" s="4" t="inlineStr">
        <is>
          <t>Interest rate</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10" t="n">
        <v>1.1</v>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10" t="n">
        <v>1.1</v>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row>
    <row r="274">
      <c r="A274" s="4" t="inlineStr">
        <is>
          <t>Accrued interest</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6" t="n">
        <v>15710</v>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row>
    <row r="275">
      <c r="A275" s="4" t="inlineStr">
        <is>
          <t>Convertible long term notes payabl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6" t="n">
        <v>120808</v>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row>
    <row r="276">
      <c r="A276" s="4" t="inlineStr">
        <is>
          <t>Net of discount</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6" t="n">
        <v>304192</v>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row>
    <row r="277">
      <c r="A277" s="4" t="inlineStr">
        <is>
          <t>Interest rate</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10" t="n">
        <v>0.1</v>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row>
    <row r="278">
      <c r="A278" s="4" t="inlineStr">
        <is>
          <t>Principal balance</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6" t="n">
        <v>425000</v>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row>
    <row r="279">
      <c r="A279" s="4" t="inlineStr">
        <is>
          <t>Sixth Investor [Member] | Securities Purchase Agreement [Member] | Warrant [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row>
    <row r="280">
      <c r="A280" s="3" t="inlineStr">
        <is>
          <t>Short-Term Debt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row>
    <row r="281">
      <c r="A281" s="4" t="inlineStr">
        <is>
          <t>Aggregate investment amount</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7" t="n">
        <v>425000</v>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row>
    <row r="282">
      <c r="A282" s="4" t="inlineStr">
        <is>
          <t>Sixth Investor [Member] | Securities Purchase Agreement [Member] | Warrant One [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row>
    <row r="283">
      <c r="A283" s="3" t="inlineStr">
        <is>
          <t>Short-Term Debt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row>
    <row r="284">
      <c r="A284" s="4" t="inlineStr">
        <is>
          <t>Warrants purchase</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6" t="n">
        <v>17857144</v>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row>
    <row r="285">
      <c r="A285" s="4" t="inlineStr">
        <is>
          <t>Sixth Investor [Member] | Note Two [Member] | Securities Purchase Agreement [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row>
    <row r="286">
      <c r="A286" s="3" t="inlineStr">
        <is>
          <t>Short-Term Debt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row>
    <row r="287">
      <c r="A287" s="4" t="inlineStr">
        <is>
          <t>Principal balance</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7" t="n">
        <v>335593</v>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row>
    <row r="288">
      <c r="A288" s="4" t="inlineStr">
        <is>
          <t>Sixth Investor [Member] | Note [Member] | Securities Purchase Agreement [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row>
    <row r="289">
      <c r="A289" s="3" t="inlineStr">
        <is>
          <t>Short-Term Debt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row>
    <row r="290">
      <c r="A290" s="4" t="inlineStr">
        <is>
          <t>Proceeds from issuance of debt</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7" t="n">
        <v>425000</v>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row>
    <row r="291">
      <c r="A291" s="4" t="inlineStr">
        <is>
          <t>Seven Investor [Member] | Securities Purchase Agreement [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row>
    <row r="292">
      <c r="A292" s="3" t="inlineStr">
        <is>
          <t>Short-Term Debt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row>
    <row r="293">
      <c r="A293" s="4" t="inlineStr">
        <is>
          <t>Warrants purchase</t>
        </is>
      </c>
      <c r="B293" s="6" t="n">
        <v>2100840</v>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row>
    <row r="294">
      <c r="A294" s="4" t="inlineStr">
        <is>
          <t>Annual interest rate</t>
        </is>
      </c>
      <c r="B294" s="10" t="n">
        <v>0.08</v>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row>
    <row r="295">
      <c r="A295" s="4" t="inlineStr">
        <is>
          <t>Maturity date</t>
        </is>
      </c>
      <c r="B295" s="4" t="inlineStr">
        <is>
          <t>Apr.  01,  2027</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row>
    <row r="296">
      <c r="A296" s="4" t="inlineStr">
        <is>
          <t>Conversion price</t>
        </is>
      </c>
      <c r="B296" s="11" t="n">
        <v>0.00476</v>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row>
    <row r="297">
      <c r="A297" s="4" t="inlineStr">
        <is>
          <t>Accrued interest</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6" t="n">
        <v>953</v>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row>
    <row r="298">
      <c r="A298" s="4" t="inlineStr">
        <is>
          <t>Convertible long term notes payable</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6" t="n">
        <v>43337</v>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row>
    <row r="299">
      <c r="A299" s="4" t="inlineStr">
        <is>
          <t>Net of discount</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6" t="n">
        <v>6663</v>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row>
    <row r="300">
      <c r="A300" s="4" t="inlineStr">
        <is>
          <t>Interest rate</t>
        </is>
      </c>
      <c r="B300" s="10" t="n">
        <v>0.1</v>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row>
    <row r="301">
      <c r="A301" s="4" t="inlineStr">
        <is>
          <t>Principal balance</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7" t="n">
        <v>50000</v>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row>
    <row r="302">
      <c r="A302" s="4" t="inlineStr">
        <is>
          <t>Seven Investor [Member] | Securities Purchase Agreement [Member] | Warrant [Member]</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row>
    <row r="303">
      <c r="A303" s="3" t="inlineStr">
        <is>
          <t>Short-Term Debt [Line Item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row>
    <row r="304">
      <c r="A304" s="4" t="inlineStr">
        <is>
          <t>Aggregate investment amount</t>
        </is>
      </c>
      <c r="B304" s="7" t="n">
        <v>50000</v>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row>
    <row r="305">
      <c r="A305" s="4" t="inlineStr">
        <is>
          <t>Seven Investor [Member] | Note Two [Member] | Securities Purchase Agreement [Member]</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row>
    <row r="306">
      <c r="A306" s="3" t="inlineStr">
        <is>
          <t>Short-Term Debt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row>
    <row r="307">
      <c r="A307" s="4" t="inlineStr">
        <is>
          <t>Principal balance</t>
        </is>
      </c>
      <c r="B307" s="6" t="n">
        <v>7037</v>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row>
    <row r="308">
      <c r="A308" s="4" t="inlineStr">
        <is>
          <t>Seven Investor [Member] | Note [Member] | Securities Purchase Agreement [Member]</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row>
    <row r="309">
      <c r="A309" s="3" t="inlineStr">
        <is>
          <t>Short-Term Debt [Line Item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row>
    <row r="310">
      <c r="A310" s="4" t="inlineStr">
        <is>
          <t>Proceeds from issuance of debt</t>
        </is>
      </c>
      <c r="B310" s="7" t="n">
        <v>50000</v>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row>
  </sheetData>
  <mergeCells count="4">
    <mergeCell ref="A1:A2"/>
    <mergeCell ref="M1:N1"/>
    <mergeCell ref="P1:T1"/>
    <mergeCell ref="U1:V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FINANCIAL LEASE RIGHT-OF-USE ASSETS (Details) - USD ($)</t>
        </is>
      </c>
      <c r="B1" s="2" t="inlineStr">
        <is>
          <t>Sep. 30, 2022</t>
        </is>
      </c>
      <c r="C1" s="2" t="inlineStr">
        <is>
          <t>Sep. 30, 2021</t>
        </is>
      </c>
    </row>
    <row r="2">
      <c r="A2" s="3" t="inlineStr">
        <is>
          <t>Lease Liabilities</t>
        </is>
      </c>
      <c r="B2" s="4" t="inlineStr">
        <is>
          <t xml:space="preserve"> </t>
        </is>
      </c>
      <c r="C2" s="4" t="inlineStr">
        <is>
          <t xml:space="preserve"> </t>
        </is>
      </c>
    </row>
    <row r="3">
      <c r="A3" s="4" t="inlineStr">
        <is>
          <t>Financing ROU assets</t>
        </is>
      </c>
      <c r="B3" s="7" t="n">
        <v>231841</v>
      </c>
      <c r="C3" s="7" t="n">
        <v>231841</v>
      </c>
    </row>
    <row r="4">
      <c r="A4" s="4" t="inlineStr">
        <is>
          <t>Less accumulated depreciation</t>
        </is>
      </c>
      <c r="B4" s="6" t="n">
        <v>-166887</v>
      </c>
      <c r="C4" s="6" t="n">
        <v>-120518</v>
      </c>
    </row>
    <row r="5">
      <c r="A5" s="4" t="inlineStr">
        <is>
          <t>Balance of Financing ROU assets</t>
        </is>
      </c>
      <c r="B5" s="7" t="n">
        <v>64954</v>
      </c>
      <c r="C5" s="7" t="n">
        <v>11132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NG LEASE LIABILITY RELATED TO FINANCING RIGHT-OF-USE ASSETS (Details) - USD ($)</t>
        </is>
      </c>
      <c r="B1" s="2" t="inlineStr">
        <is>
          <t>Sep. 30, 2022</t>
        </is>
      </c>
      <c r="C1" s="2" t="inlineStr">
        <is>
          <t>Sep. 30, 2021</t>
        </is>
      </c>
    </row>
    <row r="2">
      <c r="A2" s="3" t="inlineStr">
        <is>
          <t>Lease Liabilities</t>
        </is>
      </c>
      <c r="B2" s="4" t="inlineStr">
        <is>
          <t xml:space="preserve"> </t>
        </is>
      </c>
      <c r="C2" s="4" t="inlineStr">
        <is>
          <t xml:space="preserve"> </t>
        </is>
      </c>
    </row>
    <row r="3">
      <c r="A3" s="4" t="inlineStr">
        <is>
          <t>Financing lease payables for equipment</t>
        </is>
      </c>
      <c r="B3" s="7" t="n">
        <v>231841</v>
      </c>
      <c r="C3" s="7" t="n">
        <v>231841</v>
      </c>
    </row>
    <row r="4">
      <c r="A4" s="4" t="inlineStr">
        <is>
          <t>Total financing lease payables</t>
        </is>
      </c>
      <c r="B4" s="6" t="n">
        <v>231841</v>
      </c>
      <c r="C4" s="6" t="n">
        <v>231841</v>
      </c>
    </row>
    <row r="5">
      <c r="A5" s="4" t="inlineStr">
        <is>
          <t>Payments of financing lease liabilities</t>
        </is>
      </c>
      <c r="B5" s="6" t="n">
        <v>-143456</v>
      </c>
      <c r="C5" s="6" t="n">
        <v>-95726</v>
      </c>
    </row>
    <row r="6">
      <c r="A6" s="4" t="inlineStr">
        <is>
          <t>Total</t>
        </is>
      </c>
      <c r="B6" s="6" t="n">
        <v>88385</v>
      </c>
      <c r="C6" s="6" t="n">
        <v>136115</v>
      </c>
    </row>
    <row r="7">
      <c r="A7" s="4" t="inlineStr">
        <is>
          <t>Less: short term portion</t>
        </is>
      </c>
      <c r="B7" s="6" t="n">
        <v>-53995</v>
      </c>
      <c r="C7" s="6" t="n">
        <v>-47730</v>
      </c>
    </row>
    <row r="8">
      <c r="A8" s="4" t="inlineStr">
        <is>
          <t>Long term portion</t>
        </is>
      </c>
      <c r="B8" s="7" t="n">
        <v>34390</v>
      </c>
      <c r="C8" s="7" t="n">
        <v>883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UNDER FINANCING LEASE (Details) - USD ($)</t>
        </is>
      </c>
      <c r="B1" s="2" t="inlineStr">
        <is>
          <t>Sep. 30, 2022</t>
        </is>
      </c>
      <c r="C1" s="2" t="inlineStr">
        <is>
          <t>Sep. 30, 2021</t>
        </is>
      </c>
    </row>
    <row r="2">
      <c r="A2" s="3" t="inlineStr">
        <is>
          <t>Lease Liabilities</t>
        </is>
      </c>
      <c r="B2" s="4" t="inlineStr">
        <is>
          <t xml:space="preserve"> </t>
        </is>
      </c>
      <c r="C2" s="4" t="inlineStr">
        <is>
          <t xml:space="preserve"> </t>
        </is>
      </c>
    </row>
    <row r="3">
      <c r="A3" s="4" t="inlineStr">
        <is>
          <t>2023</t>
        </is>
      </c>
      <c r="B3" s="7" t="n">
        <v>62762</v>
      </c>
      <c r="C3" s="4" t="inlineStr">
        <is>
          <t xml:space="preserve"> </t>
        </is>
      </c>
    </row>
    <row r="4">
      <c r="A4" s="4" t="inlineStr">
        <is>
          <t>2024</t>
        </is>
      </c>
      <c r="B4" s="6" t="n">
        <v>31900</v>
      </c>
      <c r="C4" s="4" t="inlineStr">
        <is>
          <t xml:space="preserve"> </t>
        </is>
      </c>
    </row>
    <row r="5">
      <c r="A5" s="4" t="inlineStr">
        <is>
          <t>2025</t>
        </is>
      </c>
      <c r="B5" s="6" t="n">
        <v>4185</v>
      </c>
      <c r="C5" s="4" t="inlineStr">
        <is>
          <t xml:space="preserve"> </t>
        </is>
      </c>
    </row>
    <row r="6">
      <c r="A6" s="4" t="inlineStr">
        <is>
          <t>Total minimum financing lease payments</t>
        </is>
      </c>
      <c r="B6" s="6" t="n">
        <v>98846</v>
      </c>
      <c r="C6" s="4" t="inlineStr">
        <is>
          <t xml:space="preserve"> </t>
        </is>
      </c>
    </row>
    <row r="7">
      <c r="A7" s="4" t="inlineStr">
        <is>
          <t>Less: discount to fair value</t>
        </is>
      </c>
      <c r="B7" s="6" t="n">
        <v>-10461</v>
      </c>
      <c r="C7" s="4" t="inlineStr">
        <is>
          <t xml:space="preserve"> </t>
        </is>
      </c>
    </row>
    <row r="8">
      <c r="A8" s="4" t="inlineStr">
        <is>
          <t>Total financing lease payable on September 30, 2022</t>
        </is>
      </c>
      <c r="B8" s="7" t="n">
        <v>88385</v>
      </c>
      <c r="C8" s="7" t="n">
        <v>1361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OPERATING RIGHT-OF-USE ASSET (Details) - USD ($)</t>
        </is>
      </c>
      <c r="B1" s="2" t="inlineStr">
        <is>
          <t>Sep. 30, 2022</t>
        </is>
      </c>
      <c r="C1" s="2" t="inlineStr">
        <is>
          <t>Sep. 30, 2021</t>
        </is>
      </c>
    </row>
    <row r="2">
      <c r="A2" s="3" t="inlineStr">
        <is>
          <t>Lease Liabilities</t>
        </is>
      </c>
      <c r="B2" s="4" t="inlineStr">
        <is>
          <t xml:space="preserve"> </t>
        </is>
      </c>
      <c r="C2" s="4" t="inlineStr">
        <is>
          <t xml:space="preserve"> </t>
        </is>
      </c>
    </row>
    <row r="3">
      <c r="A3" s="4" t="inlineStr">
        <is>
          <t>Operating office lease</t>
        </is>
      </c>
      <c r="B3" s="7" t="n">
        <v>1212708</v>
      </c>
      <c r="C3" s="7" t="n">
        <v>231337</v>
      </c>
    </row>
    <row r="4">
      <c r="A4" s="4" t="inlineStr">
        <is>
          <t>Less accumulated reduction</t>
        </is>
      </c>
      <c r="B4" s="6" t="n">
        <v>-57847</v>
      </c>
      <c r="C4" s="6" t="n">
        <v>-62673</v>
      </c>
    </row>
    <row r="5">
      <c r="A5" s="4" t="inlineStr">
        <is>
          <t>Balance of Operating ROU asset</t>
        </is>
      </c>
      <c r="B5" s="7" t="n">
        <v>1154861</v>
      </c>
      <c r="C5" s="7" t="n">
        <v>16866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LEASE LIABILITY RELATED TO RIGHT-OF-USE ASSETS (Details) - USD ($)</t>
        </is>
      </c>
      <c r="B1" s="2" t="inlineStr">
        <is>
          <t>Sep. 30, 2022</t>
        </is>
      </c>
      <c r="C1" s="2" t="inlineStr">
        <is>
          <t>Sep. 30, 2021</t>
        </is>
      </c>
    </row>
    <row r="2">
      <c r="A2" s="3" t="inlineStr">
        <is>
          <t>Lease Liabilities</t>
        </is>
      </c>
      <c r="B2" s="4" t="inlineStr">
        <is>
          <t xml:space="preserve"> </t>
        </is>
      </c>
      <c r="C2" s="4" t="inlineStr">
        <is>
          <t xml:space="preserve"> </t>
        </is>
      </c>
    </row>
    <row r="3">
      <c r="A3" s="4" t="inlineStr">
        <is>
          <t>Operating office lease</t>
        </is>
      </c>
      <c r="B3" s="7" t="n">
        <v>1212708</v>
      </c>
      <c r="C3" s="7" t="n">
        <v>231337</v>
      </c>
    </row>
    <row r="4">
      <c r="A4" s="4" t="inlineStr">
        <is>
          <t>Total operating lease liability</t>
        </is>
      </c>
      <c r="B4" s="6" t="n">
        <v>1212708</v>
      </c>
      <c r="C4" s="6" t="n">
        <v>231337</v>
      </c>
    </row>
    <row r="5">
      <c r="A5" s="4" t="inlineStr">
        <is>
          <t>Reduction of operating lease liability</t>
        </is>
      </c>
      <c r="B5" s="6" t="n">
        <v>-29396</v>
      </c>
      <c r="C5" s="6" t="n">
        <v>-54444</v>
      </c>
    </row>
    <row r="6">
      <c r="A6" s="4" t="inlineStr">
        <is>
          <t>Total</t>
        </is>
      </c>
      <c r="B6" s="6" t="n">
        <v>1183312</v>
      </c>
      <c r="C6" s="6" t="n">
        <v>176893</v>
      </c>
    </row>
    <row r="7">
      <c r="A7" s="4" t="inlineStr">
        <is>
          <t>Less: short term portion</t>
        </is>
      </c>
      <c r="B7" s="6" t="n">
        <v>-25551</v>
      </c>
      <c r="C7" s="6" t="n">
        <v>-42411</v>
      </c>
    </row>
    <row r="8">
      <c r="A8" s="4" t="inlineStr">
        <is>
          <t>Long term portion</t>
        </is>
      </c>
      <c r="B8" s="7" t="n">
        <v>1157761</v>
      </c>
      <c r="C8" s="7" t="n">
        <v>13448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OF OPERATING LEASE (Details) - USD ($)</t>
        </is>
      </c>
      <c r="B1" s="2" t="inlineStr">
        <is>
          <t>Sep. 30, 2022</t>
        </is>
      </c>
      <c r="C1" s="2" t="inlineStr">
        <is>
          <t>Sep. 30, 2021</t>
        </is>
      </c>
    </row>
    <row r="2">
      <c r="A2" s="3" t="inlineStr">
        <is>
          <t>Lease Liabilities</t>
        </is>
      </c>
      <c r="B2" s="4" t="inlineStr">
        <is>
          <t xml:space="preserve"> </t>
        </is>
      </c>
      <c r="C2" s="4" t="inlineStr">
        <is>
          <t xml:space="preserve"> </t>
        </is>
      </c>
    </row>
    <row r="3">
      <c r="A3" s="4" t="inlineStr">
        <is>
          <t>2023</t>
        </is>
      </c>
      <c r="B3" s="7" t="n">
        <v>119310</v>
      </c>
      <c r="C3" s="4" t="inlineStr">
        <is>
          <t xml:space="preserve"> </t>
        </is>
      </c>
    </row>
    <row r="4">
      <c r="A4" s="4" t="inlineStr">
        <is>
          <t>2024</t>
        </is>
      </c>
      <c r="B4" s="6" t="n">
        <v>122893</v>
      </c>
      <c r="C4" s="4" t="inlineStr">
        <is>
          <t xml:space="preserve"> </t>
        </is>
      </c>
    </row>
    <row r="5">
      <c r="A5" s="4" t="inlineStr">
        <is>
          <t>2025</t>
        </is>
      </c>
      <c r="B5" s="6" t="n">
        <v>126580</v>
      </c>
      <c r="C5" s="4" t="inlineStr">
        <is>
          <t xml:space="preserve"> </t>
        </is>
      </c>
    </row>
    <row r="6">
      <c r="A6" s="4" t="inlineStr">
        <is>
          <t>2026</t>
        </is>
      </c>
      <c r="B6" s="6" t="n">
        <v>130377</v>
      </c>
      <c r="C6" s="4" t="inlineStr">
        <is>
          <t xml:space="preserve"> </t>
        </is>
      </c>
    </row>
    <row r="7">
      <c r="A7" s="4" t="inlineStr">
        <is>
          <t>2027 and thereafter</t>
        </is>
      </c>
      <c r="B7" s="6" t="n">
        <v>1549130</v>
      </c>
      <c r="C7" s="4" t="inlineStr">
        <is>
          <t xml:space="preserve"> </t>
        </is>
      </c>
    </row>
    <row r="8">
      <c r="A8" s="4" t="inlineStr">
        <is>
          <t>Total minimum non-cancellable operating lease payments</t>
        </is>
      </c>
      <c r="B8" s="6" t="n">
        <v>2048290</v>
      </c>
      <c r="C8" s="4" t="inlineStr">
        <is>
          <t xml:space="preserve"> </t>
        </is>
      </c>
    </row>
    <row r="9">
      <c r="A9" s="4" t="inlineStr">
        <is>
          <t>Less: discount to fair value</t>
        </is>
      </c>
      <c r="B9" s="6" t="n">
        <v>-864978</v>
      </c>
      <c r="C9" s="4" t="inlineStr">
        <is>
          <t xml:space="preserve"> </t>
        </is>
      </c>
    </row>
    <row r="10">
      <c r="A10" s="4" t="inlineStr">
        <is>
          <t>Total operating lease liability on September 30, 2022</t>
        </is>
      </c>
      <c r="B10" s="7" t="n">
        <v>1183312</v>
      </c>
      <c r="C10" s="7" t="n">
        <v>17689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80" customWidth="1" min="2" max="2"/>
    <col width="22" customWidth="1" min="3" max="3"/>
    <col width="56" customWidth="1" min="4" max="4"/>
    <col width="80" customWidth="1" min="5" max="5"/>
    <col width="51" customWidth="1" min="6" max="6"/>
    <col width="54" customWidth="1" min="7" max="7"/>
    <col width="56" customWidth="1" min="8" max="8"/>
    <col width="22" customWidth="1" min="9" max="9"/>
    <col width="22" customWidth="1" min="10" max="10"/>
    <col width="14" customWidth="1" min="11" max="11"/>
    <col width="22" customWidth="1" min="12" max="12"/>
  </cols>
  <sheetData>
    <row r="1">
      <c r="A1" s="1" t="inlineStr">
        <is>
          <t>LEASE LIABILITIES (Details Narrative)</t>
        </is>
      </c>
      <c r="C1" s="2" t="inlineStr">
        <is>
          <t>1 Months Ended</t>
        </is>
      </c>
      <c r="I1" s="2" t="inlineStr">
        <is>
          <t>12 Months Ended</t>
        </is>
      </c>
    </row>
    <row r="2">
      <c r="B2" s="2" t="inlineStr">
        <is>
          <t>Jun. 10, 2021 ft²</t>
        </is>
      </c>
      <c r="C2" s="2" t="inlineStr">
        <is>
          <t>Oct. 31, 2021 USD ($)</t>
        </is>
      </c>
      <c r="D2" s="2" t="inlineStr">
        <is>
          <t>Jan. 31, 2020 USD ($)</t>
        </is>
      </c>
      <c r="E2" s="2" t="inlineStr">
        <is>
          <t>Dec. 31, 2019 USD ($)</t>
        </is>
      </c>
      <c r="F2" s="2" t="inlineStr">
        <is>
          <t>Aug. 31, 2019 USD ($)</t>
        </is>
      </c>
      <c r="G2" s="2" t="inlineStr">
        <is>
          <t>Mar. 31, 2019 USD ($)</t>
        </is>
      </c>
      <c r="H2" s="2" t="inlineStr">
        <is>
          <t>Nov. 30, 2018 USD ($)</t>
        </is>
      </c>
      <c r="I2" s="2" t="inlineStr">
        <is>
          <t>Sep. 30, 2022 USD ($)</t>
        </is>
      </c>
      <c r="J2" s="2" t="inlineStr">
        <is>
          <t>Sep. 30, 2021 USD ($)</t>
        </is>
      </c>
      <c r="K2" s="2" t="inlineStr">
        <is>
          <t>Jun. 30, 2022</t>
        </is>
      </c>
      <c r="L2" s="2" t="inlineStr">
        <is>
          <t>Feb. 29, 2020 USD ($)</t>
        </is>
      </c>
    </row>
    <row r="3">
      <c r="A3" s="4" t="inlineStr">
        <is>
          <t>Financing lease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7" t="n">
        <v>47730</v>
      </c>
      <c r="J3" s="4" t="inlineStr">
        <is>
          <t xml:space="preserve"> </t>
        </is>
      </c>
      <c r="K3" s="4" t="inlineStr">
        <is>
          <t xml:space="preserve"> </t>
        </is>
      </c>
      <c r="L3" s="4" t="inlineStr">
        <is>
          <t xml:space="preserve"> </t>
        </is>
      </c>
    </row>
    <row r="4">
      <c r="A4" s="4" t="inlineStr">
        <is>
          <t>Depreciation expense financing ROU ass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6369</v>
      </c>
      <c r="J4" s="6" t="n">
        <v>46368</v>
      </c>
      <c r="K4" s="4" t="inlineStr">
        <is>
          <t xml:space="preserve"> </t>
        </is>
      </c>
      <c r="L4" s="4" t="inlineStr">
        <is>
          <t xml:space="preserve"> </t>
        </is>
      </c>
    </row>
    <row r="5">
      <c r="A5" s="4" t="inlineStr">
        <is>
          <t>Operating discount rates</t>
        </is>
      </c>
      <c r="B5" s="4" t="inlineStr">
        <is>
          <t xml:space="preserve"> </t>
        </is>
      </c>
      <c r="C5" s="10" t="n">
        <v>0.0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Operating office le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212708</v>
      </c>
      <c r="J6" s="6" t="n">
        <v>231337</v>
      </c>
      <c r="K6" s="4" t="inlineStr">
        <is>
          <t xml:space="preserve"> </t>
        </is>
      </c>
      <c r="L6" s="4" t="inlineStr">
        <is>
          <t xml:space="preserve"> </t>
        </is>
      </c>
    </row>
    <row r="7">
      <c r="A7" s="4" t="inlineStr">
        <is>
          <t>Operating ass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154861</v>
      </c>
      <c r="J7" s="6" t="n">
        <v>168664</v>
      </c>
      <c r="K7" s="4" t="inlineStr">
        <is>
          <t xml:space="preserve"> </t>
        </is>
      </c>
      <c r="L7" s="4" t="inlineStr">
        <is>
          <t xml:space="preserve"> </t>
        </is>
      </c>
    </row>
    <row r="8">
      <c r="A8" s="4" t="inlineStr">
        <is>
          <t>Operating lease,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183312</v>
      </c>
      <c r="J8" s="6" t="n">
        <v>176893</v>
      </c>
      <c r="K8" s="4" t="inlineStr">
        <is>
          <t xml:space="preserve"> </t>
        </is>
      </c>
      <c r="L8" s="4" t="inlineStr">
        <is>
          <t xml:space="preserve"> </t>
        </is>
      </c>
    </row>
    <row r="9">
      <c r="A9" s="4" t="inlineStr">
        <is>
          <t>Gain on lease modific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8229</v>
      </c>
      <c r="J9" s="4" t="inlineStr">
        <is>
          <t xml:space="preserve"> </t>
        </is>
      </c>
      <c r="K9" s="4" t="inlineStr">
        <is>
          <t xml:space="preserve"> </t>
        </is>
      </c>
      <c r="L9" s="4" t="inlineStr">
        <is>
          <t xml:space="preserve"> </t>
        </is>
      </c>
    </row>
    <row r="10">
      <c r="A10" s="4" t="inlineStr">
        <is>
          <t>Lease, 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55184</v>
      </c>
      <c r="J10" s="6" t="n">
        <v>66268</v>
      </c>
      <c r="K10" s="4" t="inlineStr">
        <is>
          <t xml:space="preserve"> </t>
        </is>
      </c>
      <c r="L10" s="4" t="inlineStr">
        <is>
          <t xml:space="preserve"> </t>
        </is>
      </c>
    </row>
    <row r="11">
      <c r="A11" s="4" t="inlineStr">
        <is>
          <t>Base lease co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15823</v>
      </c>
      <c r="J11" s="6" t="n">
        <v>64454</v>
      </c>
      <c r="K11" s="4" t="inlineStr">
        <is>
          <t xml:space="preserve"> </t>
        </is>
      </c>
      <c r="L11" s="4" t="inlineStr">
        <is>
          <t xml:space="preserve"> </t>
        </is>
      </c>
    </row>
    <row r="12">
      <c r="A12" s="4" t="inlineStr">
        <is>
          <t>Lease other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39361</v>
      </c>
      <c r="J12" s="7" t="n">
        <v>1814</v>
      </c>
      <c r="K12" s="4" t="inlineStr">
        <is>
          <t xml:space="preserve"> </t>
        </is>
      </c>
      <c r="L12" s="4" t="inlineStr">
        <is>
          <t xml:space="preserve"> </t>
        </is>
      </c>
    </row>
    <row r="13">
      <c r="A13" s="4" t="inlineStr">
        <is>
          <t>Accounting Standards Update 2016-02 Cumulative Effect, Period of Ad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perating discount ra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0" t="n">
        <v>0.12</v>
      </c>
    </row>
    <row r="15">
      <c r="A15" s="4" t="inlineStr">
        <is>
          <t>Operating office lease</t>
        </is>
      </c>
      <c r="B15" s="4" t="inlineStr">
        <is>
          <t xml:space="preserve"> </t>
        </is>
      </c>
      <c r="C15" s="7" t="n">
        <v>121270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7" t="n">
        <v>231337</v>
      </c>
    </row>
    <row r="16">
      <c r="A16" s="4" t="inlineStr">
        <is>
          <t>Operating asset</t>
        </is>
      </c>
      <c r="B16" s="4" t="inlineStr">
        <is>
          <t xml:space="preserve"> </t>
        </is>
      </c>
      <c r="C16" s="6" t="n">
        <v>16866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perating lease, liability</t>
        </is>
      </c>
      <c r="B17" s="4" t="inlineStr">
        <is>
          <t xml:space="preserve"> </t>
        </is>
      </c>
      <c r="C17" s="6" t="n">
        <v>17689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Gain on lease modification</t>
        </is>
      </c>
      <c r="B18" s="4" t="inlineStr">
        <is>
          <t xml:space="preserve"> </t>
        </is>
      </c>
      <c r="C18" s="7" t="n">
        <v>822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Finance lease, discoun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0" t="n">
        <v>0.08</v>
      </c>
      <c r="L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Finance lease, discoun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0" t="n">
        <v>0.15</v>
      </c>
      <c r="L22" s="4" t="inlineStr">
        <is>
          <t xml:space="preserve"> </t>
        </is>
      </c>
    </row>
    <row r="23">
      <c r="A23" s="4" t="inlineStr">
        <is>
          <t>Lea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ease desription</t>
        </is>
      </c>
      <c r="B24" s="4" t="inlineStr">
        <is>
          <t xml:space="preserve"> </t>
        </is>
      </c>
      <c r="C24" s="4" t="inlineStr">
        <is>
          <t xml:space="preserve"> </t>
        </is>
      </c>
      <c r="D24" s="4" t="inlineStr">
        <is>
          <t xml:space="preserve"> </t>
        </is>
      </c>
      <c r="E24" s="4" t="inlineStr">
        <is>
          <t>The lease is
for a period of 61 months, with an option to extend, commencing in February 2020 and expiring in February 2025</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ease Agreement [Member] | First Yea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Monthly base rent</t>
        </is>
      </c>
      <c r="B26" s="4" t="inlineStr">
        <is>
          <t xml:space="preserve"> </t>
        </is>
      </c>
      <c r="C26" s="4" t="inlineStr">
        <is>
          <t xml:space="preserve"> </t>
        </is>
      </c>
      <c r="D26" s="4" t="inlineStr">
        <is>
          <t xml:space="preserve"> </t>
        </is>
      </c>
      <c r="E26" s="7" t="n">
        <v>4878</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ease Agreement [Member] | Second yea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Monthly base rent</t>
        </is>
      </c>
      <c r="B28" s="4" t="inlineStr">
        <is>
          <t xml:space="preserve"> </t>
        </is>
      </c>
      <c r="C28" s="4" t="inlineStr">
        <is>
          <t xml:space="preserve"> </t>
        </is>
      </c>
      <c r="D28" s="4" t="inlineStr">
        <is>
          <t xml:space="preserve"> </t>
        </is>
      </c>
      <c r="E28" s="6" t="n">
        <v>5026</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ease Agreement [Member] | Third Yea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Monthly base rent</t>
        </is>
      </c>
      <c r="B30" s="4" t="inlineStr">
        <is>
          <t xml:space="preserve"> </t>
        </is>
      </c>
      <c r="C30" s="4" t="inlineStr">
        <is>
          <t xml:space="preserve"> </t>
        </is>
      </c>
      <c r="D30" s="4" t="inlineStr">
        <is>
          <t xml:space="preserve"> </t>
        </is>
      </c>
      <c r="E30" s="6" t="n">
        <v>5179</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ease Agreement [Member] | Fourth Yea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Monthly base rent</t>
        </is>
      </c>
      <c r="B32" s="4" t="inlineStr">
        <is>
          <t xml:space="preserve"> </t>
        </is>
      </c>
      <c r="C32" s="4" t="inlineStr">
        <is>
          <t xml:space="preserve"> </t>
        </is>
      </c>
      <c r="D32" s="4" t="inlineStr">
        <is>
          <t xml:space="preserve"> </t>
        </is>
      </c>
      <c r="E32" s="6" t="n">
        <v>533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ease Agreement [Member] | Fifth Yea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Monthly base rent</t>
        </is>
      </c>
      <c r="B34" s="4" t="inlineStr">
        <is>
          <t xml:space="preserve"> </t>
        </is>
      </c>
      <c r="C34" s="4" t="inlineStr">
        <is>
          <t xml:space="preserve"> </t>
        </is>
      </c>
      <c r="D34" s="4" t="inlineStr">
        <is>
          <t xml:space="preserve"> </t>
        </is>
      </c>
      <c r="E34" s="7" t="n">
        <v>549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ease Amend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ntable square feet | ft²</t>
        </is>
      </c>
      <c r="B36" s="6" t="n">
        <v>473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Monthly rent, description</t>
        </is>
      </c>
      <c r="B37" s="4" t="inlineStr">
        <is>
          <t>the Company must pay a total annual base rent of; (1) $115,823 for year one; (2) $119,310 for year two; (3) $122,893
for year three; (4) $126,580 for year four; (5) $130,377 for year five; (6) $135,163 for year six; (7) $139,218 for year seven; (8) $143,394
for year eight; (9) $147,696 for year nine; (10) $152,127 for year ten; (11) $156,331 for year eleven; (12) $161,391 for year twelve;
(13) $166,233 for year thirteen; (14) $171,220 for year fourteen and; (15) $176,357 for year fifteen</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First Lessor [Member] | Financing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Monthly base r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379</v>
      </c>
      <c r="I39" s="4" t="inlineStr">
        <is>
          <t xml:space="preserve"> </t>
        </is>
      </c>
      <c r="J39" s="4" t="inlineStr">
        <is>
          <t xml:space="preserve"> </t>
        </is>
      </c>
      <c r="K39" s="4" t="inlineStr">
        <is>
          <t xml:space="preserve"> </t>
        </is>
      </c>
      <c r="L39" s="4" t="inlineStr">
        <is>
          <t xml:space="preserve"> </t>
        </is>
      </c>
    </row>
    <row r="40">
      <c r="A40" s="4" t="inlineStr">
        <is>
          <t>Lessee operating lease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60 months</t>
        </is>
      </c>
      <c r="I40" s="4" t="inlineStr">
        <is>
          <t xml:space="preserve"> </t>
        </is>
      </c>
      <c r="J40" s="4" t="inlineStr">
        <is>
          <t xml:space="preserve"> </t>
        </is>
      </c>
      <c r="K40" s="4" t="inlineStr">
        <is>
          <t xml:space="preserve"> </t>
        </is>
      </c>
      <c r="L40" s="4" t="inlineStr">
        <is>
          <t xml:space="preserve"> </t>
        </is>
      </c>
    </row>
    <row r="41">
      <c r="A41" s="4" t="inlineStr">
        <is>
          <t>Lease desri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months commencing in November 2018 through
October 2023</t>
        </is>
      </c>
      <c r="I41" s="4" t="inlineStr">
        <is>
          <t xml:space="preserve"> </t>
        </is>
      </c>
      <c r="J41" s="4" t="inlineStr">
        <is>
          <t xml:space="preserve"> </t>
        </is>
      </c>
      <c r="K41" s="4" t="inlineStr">
        <is>
          <t xml:space="preserve"> </t>
        </is>
      </c>
      <c r="L41" s="4" t="inlineStr">
        <is>
          <t xml:space="preserve"> </t>
        </is>
      </c>
    </row>
    <row r="42">
      <c r="A42" s="4" t="inlineStr">
        <is>
          <t>Financing lease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16065</v>
      </c>
      <c r="I42" s="4" t="inlineStr">
        <is>
          <t xml:space="preserve"> </t>
        </is>
      </c>
      <c r="J42" s="4" t="inlineStr">
        <is>
          <t xml:space="preserve"> </t>
        </is>
      </c>
      <c r="K42" s="4" t="inlineStr">
        <is>
          <t xml:space="preserve"> </t>
        </is>
      </c>
      <c r="L42" s="4" t="inlineStr">
        <is>
          <t xml:space="preserve"> </t>
        </is>
      </c>
    </row>
    <row r="43">
      <c r="A43" s="4" t="inlineStr">
        <is>
          <t>Second Lessor [Member] | Financing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Monthly base r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1439</v>
      </c>
      <c r="I44" s="4" t="inlineStr">
        <is>
          <t xml:space="preserve"> </t>
        </is>
      </c>
      <c r="J44" s="4" t="inlineStr">
        <is>
          <t xml:space="preserve"> </t>
        </is>
      </c>
      <c r="K44" s="4" t="inlineStr">
        <is>
          <t xml:space="preserve"> </t>
        </is>
      </c>
      <c r="L44" s="4" t="inlineStr">
        <is>
          <t xml:space="preserve"> </t>
        </is>
      </c>
    </row>
    <row r="45">
      <c r="A45" s="4" t="inlineStr">
        <is>
          <t>Lessee operating lease ter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60 months</t>
        </is>
      </c>
      <c r="I45" s="4" t="inlineStr">
        <is>
          <t xml:space="preserve"> </t>
        </is>
      </c>
      <c r="J45" s="4" t="inlineStr">
        <is>
          <t xml:space="preserve"> </t>
        </is>
      </c>
      <c r="K45" s="4" t="inlineStr">
        <is>
          <t xml:space="preserve"> </t>
        </is>
      </c>
      <c r="L45" s="4" t="inlineStr">
        <is>
          <t xml:space="preserve"> </t>
        </is>
      </c>
    </row>
    <row r="46">
      <c r="A46" s="4" t="inlineStr">
        <is>
          <t>Lease desri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months commencing in November 2018 through
October 2023</t>
        </is>
      </c>
      <c r="I46" s="4" t="inlineStr">
        <is>
          <t xml:space="preserve"> </t>
        </is>
      </c>
      <c r="J46" s="4" t="inlineStr">
        <is>
          <t xml:space="preserve"> </t>
        </is>
      </c>
      <c r="K46" s="4" t="inlineStr">
        <is>
          <t xml:space="preserve"> </t>
        </is>
      </c>
      <c r="L46" s="4" t="inlineStr">
        <is>
          <t xml:space="preserve"> </t>
        </is>
      </c>
    </row>
    <row r="47">
      <c r="A47" s="4" t="inlineStr">
        <is>
          <t>Financing lease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7" t="n">
        <v>62394</v>
      </c>
      <c r="I47" s="4" t="inlineStr">
        <is>
          <t xml:space="preserve"> </t>
        </is>
      </c>
      <c r="J47" s="4" t="inlineStr">
        <is>
          <t xml:space="preserve"> </t>
        </is>
      </c>
      <c r="K47" s="4" t="inlineStr">
        <is>
          <t xml:space="preserve"> </t>
        </is>
      </c>
      <c r="L47" s="4" t="inlineStr">
        <is>
          <t xml:space="preserve"> </t>
        </is>
      </c>
    </row>
    <row r="48">
      <c r="A48" s="4" t="inlineStr">
        <is>
          <t>Third Lessor [Member] | Financing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Monthly base rent</t>
        </is>
      </c>
      <c r="B49" s="4" t="inlineStr">
        <is>
          <t xml:space="preserve"> </t>
        </is>
      </c>
      <c r="C49" s="4" t="inlineStr">
        <is>
          <t xml:space="preserve"> </t>
        </is>
      </c>
      <c r="D49" s="4" t="inlineStr">
        <is>
          <t xml:space="preserve"> </t>
        </is>
      </c>
      <c r="E49" s="4" t="inlineStr">
        <is>
          <t xml:space="preserve"> </t>
        </is>
      </c>
      <c r="F49" s="4" t="inlineStr">
        <is>
          <t xml:space="preserve"> </t>
        </is>
      </c>
      <c r="G49" s="7" t="n">
        <v>1496</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Lessee operating lease te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60 months</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Lease desrip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months commencing in March 2019 through February
2024</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Financing lease payable</t>
        </is>
      </c>
      <c r="B52" s="4" t="inlineStr">
        <is>
          <t xml:space="preserve"> </t>
        </is>
      </c>
      <c r="C52" s="4" t="inlineStr">
        <is>
          <t xml:space="preserve"> </t>
        </is>
      </c>
      <c r="D52" s="4" t="inlineStr">
        <is>
          <t xml:space="preserve"> </t>
        </is>
      </c>
      <c r="E52" s="4" t="inlineStr">
        <is>
          <t xml:space="preserve"> </t>
        </is>
      </c>
      <c r="F52" s="4" t="inlineStr">
        <is>
          <t xml:space="preserve"> </t>
        </is>
      </c>
      <c r="G52" s="7" t="n">
        <v>64940</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Fourth Lessor [Member] | Financing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Monthly base rent</t>
        </is>
      </c>
      <c r="B54" s="4" t="inlineStr">
        <is>
          <t xml:space="preserve"> </t>
        </is>
      </c>
      <c r="C54" s="4" t="inlineStr">
        <is>
          <t xml:space="preserve"> </t>
        </is>
      </c>
      <c r="D54" s="4" t="inlineStr">
        <is>
          <t xml:space="preserve"> </t>
        </is>
      </c>
      <c r="E54" s="4" t="inlineStr">
        <is>
          <t xml:space="preserve"> </t>
        </is>
      </c>
      <c r="F54" s="7" t="n">
        <v>397</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Lessee operating lease term</t>
        </is>
      </c>
      <c r="B55" s="4" t="inlineStr">
        <is>
          <t xml:space="preserve"> </t>
        </is>
      </c>
      <c r="C55" s="4" t="inlineStr">
        <is>
          <t xml:space="preserve"> </t>
        </is>
      </c>
      <c r="D55" s="4" t="inlineStr">
        <is>
          <t xml:space="preserve"> </t>
        </is>
      </c>
      <c r="E55" s="4" t="inlineStr">
        <is>
          <t xml:space="preserve"> </t>
        </is>
      </c>
      <c r="F55" s="4" t="inlineStr">
        <is>
          <t>60 months</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Lease desription</t>
        </is>
      </c>
      <c r="B56" s="4" t="inlineStr">
        <is>
          <t xml:space="preserve"> </t>
        </is>
      </c>
      <c r="C56" s="4" t="inlineStr">
        <is>
          <t xml:space="preserve"> </t>
        </is>
      </c>
      <c r="D56" s="4" t="inlineStr">
        <is>
          <t xml:space="preserve"> </t>
        </is>
      </c>
      <c r="E56" s="4" t="inlineStr">
        <is>
          <t xml:space="preserve"> </t>
        </is>
      </c>
      <c r="F56" s="4" t="inlineStr">
        <is>
          <t>months commencing in August 2019 through July
2024</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Financing lease payable</t>
        </is>
      </c>
      <c r="B57" s="4" t="inlineStr">
        <is>
          <t xml:space="preserve"> </t>
        </is>
      </c>
      <c r="C57" s="4" t="inlineStr">
        <is>
          <t xml:space="preserve"> </t>
        </is>
      </c>
      <c r="D57" s="4" t="inlineStr">
        <is>
          <t xml:space="preserve"> </t>
        </is>
      </c>
      <c r="E57" s="4" t="inlineStr">
        <is>
          <t xml:space="preserve"> </t>
        </is>
      </c>
      <c r="F57" s="7" t="n">
        <v>19622</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Fifth Lessor [Member] | Financing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Monthly base rent</t>
        </is>
      </c>
      <c r="B59" s="4" t="inlineStr">
        <is>
          <t xml:space="preserve"> </t>
        </is>
      </c>
      <c r="C59" s="4" t="inlineStr">
        <is>
          <t xml:space="preserve"> </t>
        </is>
      </c>
      <c r="D59" s="7" t="n">
        <v>139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Lessee operating lease term</t>
        </is>
      </c>
      <c r="B60" s="4" t="inlineStr">
        <is>
          <t xml:space="preserve"> </t>
        </is>
      </c>
      <c r="C60" s="4" t="inlineStr">
        <is>
          <t xml:space="preserve"> </t>
        </is>
      </c>
      <c r="D60" s="4" t="inlineStr">
        <is>
          <t>60 months</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ease desription</t>
        </is>
      </c>
      <c r="B61" s="4" t="inlineStr">
        <is>
          <t xml:space="preserve"> </t>
        </is>
      </c>
      <c r="C61" s="4" t="inlineStr">
        <is>
          <t xml:space="preserve"> </t>
        </is>
      </c>
      <c r="D61" s="4" t="inlineStr">
        <is>
          <t>months commencing in January 2020 through
December 2025</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Financing lease payable</t>
        </is>
      </c>
      <c r="B62" s="4" t="inlineStr">
        <is>
          <t xml:space="preserve"> </t>
        </is>
      </c>
      <c r="C62" s="4" t="inlineStr">
        <is>
          <t xml:space="preserve"> </t>
        </is>
      </c>
      <c r="D62" s="7" t="n">
        <v>68821</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sheetData>
  <mergeCells count="3">
    <mergeCell ref="A1:A2"/>
    <mergeCell ref="C1:H1"/>
    <mergeCell ref="I1:J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RELATED PARTIES TRANSACTION (Details) - USD ($)</t>
        </is>
      </c>
      <c r="B1" s="2" t="inlineStr">
        <is>
          <t>Sep. 30, 2022</t>
        </is>
      </c>
      <c r="C1" s="2" t="inlineStr">
        <is>
          <t>Sep. 30, 2021</t>
        </is>
      </c>
    </row>
    <row r="2">
      <c r="A2" s="3" t="inlineStr">
        <is>
          <t>Related Party Transactions [Abstract]</t>
        </is>
      </c>
      <c r="B2" s="4" t="inlineStr">
        <is>
          <t xml:space="preserve"> </t>
        </is>
      </c>
      <c r="C2" s="4" t="inlineStr">
        <is>
          <t xml:space="preserve"> </t>
        </is>
      </c>
    </row>
    <row r="3">
      <c r="A3" s="4" t="inlineStr">
        <is>
          <t>Convertible notes principal – related parties</t>
        </is>
      </c>
      <c r="B3" s="7" t="n">
        <v>4150000</v>
      </c>
      <c r="C3" s="7" t="n">
        <v>1000000</v>
      </c>
    </row>
    <row r="4">
      <c r="A4" s="4" t="inlineStr">
        <is>
          <t>Discount on convertible notes - related parties</t>
        </is>
      </c>
      <c r="B4" s="6" t="n">
        <v>-1844186</v>
      </c>
      <c r="C4" s="6" t="n">
        <v>-935019</v>
      </c>
    </row>
    <row r="5">
      <c r="A5" s="4" t="inlineStr">
        <is>
          <t>Note payable principal – related parties</t>
        </is>
      </c>
      <c r="B5" s="6" t="n">
        <v>350000</v>
      </c>
      <c r="C5" s="6" t="n">
        <v>100000</v>
      </c>
    </row>
    <row r="6">
      <c r="A6" s="4" t="inlineStr">
        <is>
          <t>Accrued liabilities - related parties</t>
        </is>
      </c>
      <c r="B6" s="6" t="n">
        <v>76927</v>
      </c>
      <c r="C6" s="6" t="n">
        <v>18000</v>
      </c>
    </row>
    <row r="7">
      <c r="A7" s="4" t="inlineStr">
        <is>
          <t>Accounts payable – related parties</t>
        </is>
      </c>
      <c r="B7" s="6" t="n">
        <v>16223</v>
      </c>
      <c r="C7" s="6" t="n">
        <v>3714</v>
      </c>
    </row>
    <row r="8">
      <c r="A8" s="4" t="inlineStr">
        <is>
          <t>Other receivable - related party</t>
        </is>
      </c>
      <c r="B8" s="4" t="inlineStr">
        <is>
          <t xml:space="preserve"> </t>
        </is>
      </c>
      <c r="C8" s="6" t="n">
        <v>-21711</v>
      </c>
    </row>
    <row r="9">
      <c r="A9" s="4" t="inlineStr">
        <is>
          <t>Total</t>
        </is>
      </c>
      <c r="B9" s="7" t="n">
        <v>2748964</v>
      </c>
      <c r="C9" s="7" t="n">
        <v>16498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Q9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80" customWidth="1" min="5" max="5"/>
    <col width="14" customWidth="1" min="6" max="6"/>
    <col width="13" customWidth="1" min="7" max="7"/>
    <col width="16"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RELATED-PARTY TRANSACTIONS (Details Narrative) - USD ($)</t>
        </is>
      </c>
      <c r="J1" s="2" t="inlineStr">
        <is>
          <t>12 Months Ended</t>
        </is>
      </c>
    </row>
    <row r="2">
      <c r="B2" s="2" t="inlineStr">
        <is>
          <t>May 09, 2022</t>
        </is>
      </c>
      <c r="C2" s="2" t="inlineStr">
        <is>
          <t>May 05, 2022</t>
        </is>
      </c>
      <c r="D2" s="2" t="inlineStr">
        <is>
          <t>Mar. 24, 2022</t>
        </is>
      </c>
      <c r="E2" s="2" t="inlineStr">
        <is>
          <t>Jan. 26, 2022</t>
        </is>
      </c>
      <c r="F2" s="2" t="inlineStr">
        <is>
          <t>Oct. 21, 2021</t>
        </is>
      </c>
      <c r="G2" s="2" t="inlineStr">
        <is>
          <t>May 12, 2021</t>
        </is>
      </c>
      <c r="H2" s="2" t="inlineStr">
        <is>
          <t>Apr. 26, 2021</t>
        </is>
      </c>
      <c r="I2" s="2" t="inlineStr">
        <is>
          <t>Jan. 02, 2021</t>
        </is>
      </c>
      <c r="J2" s="2" t="inlineStr">
        <is>
          <t>Sep. 30, 2022</t>
        </is>
      </c>
      <c r="K2" s="2" t="inlineStr">
        <is>
          <t>Sep. 30, 2021</t>
        </is>
      </c>
      <c r="L2" s="2" t="inlineStr">
        <is>
          <t>Sep. 02, 2022</t>
        </is>
      </c>
      <c r="M2" s="2" t="inlineStr">
        <is>
          <t>Aug. 11, 2022</t>
        </is>
      </c>
      <c r="N2" s="2" t="inlineStr">
        <is>
          <t>Jul. 29, 2022</t>
        </is>
      </c>
      <c r="O2" s="2" t="inlineStr">
        <is>
          <t>Jun. 15, 2022</t>
        </is>
      </c>
      <c r="P2" s="2" t="inlineStr">
        <is>
          <t>Apr. 05, 2022</t>
        </is>
      </c>
      <c r="Q2" s="2" t="inlineStr">
        <is>
          <t>Nov. 0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Expense reimburse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6223</v>
      </c>
      <c r="K4" s="7" t="n">
        <v>3714</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Principal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475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Proceeds from related party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00000</v>
      </c>
      <c r="K6" s="6" t="n">
        <v>100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Accrued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38440</v>
      </c>
      <c r="K7" s="6" t="n">
        <v>3124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Warrants purch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888813005</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Aggregate procee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2475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Bad deb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9426</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Related party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6" t="n">
        <v>21711</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onvertible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Warrants purchase</t>
        </is>
      </c>
      <c r="B14" s="4" t="inlineStr">
        <is>
          <t xml:space="preserve"> </t>
        </is>
      </c>
      <c r="C14" s="4" t="inlineStr">
        <is>
          <t xml:space="preserve"> </t>
        </is>
      </c>
      <c r="D14" s="4" t="inlineStr">
        <is>
          <t xml:space="preserve"> </t>
        </is>
      </c>
      <c r="E14" s="4" t="inlineStr">
        <is>
          <t xml:space="preserve"> </t>
        </is>
      </c>
      <c r="F14" s="4" t="inlineStr">
        <is>
          <t xml:space="preserve"> </t>
        </is>
      </c>
      <c r="G14" s="6" t="n">
        <v>63897764</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Fair value</t>
        </is>
      </c>
      <c r="B15" s="4" t="inlineStr">
        <is>
          <t xml:space="preserve"> </t>
        </is>
      </c>
      <c r="C15" s="4" t="inlineStr">
        <is>
          <t xml:space="preserve"> </t>
        </is>
      </c>
      <c r="D15" s="4" t="inlineStr">
        <is>
          <t xml:space="preserve"> </t>
        </is>
      </c>
      <c r="E15" s="4" t="inlineStr">
        <is>
          <t xml:space="preserve"> </t>
        </is>
      </c>
      <c r="F15" s="4" t="inlineStr">
        <is>
          <t xml:space="preserve"> </t>
        </is>
      </c>
      <c r="G15" s="7" t="n">
        <v>9842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Majority Sharehold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Advanced to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3883</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Bad deb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5594</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Board of Directors Chairm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rincipal bal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50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arties increased the principal amount</t>
        </is>
      </c>
      <c r="B23" s="4" t="inlineStr">
        <is>
          <t xml:space="preserve"> </t>
        </is>
      </c>
      <c r="C23" s="7" t="n">
        <v>35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roceeds from related party debt</t>
        </is>
      </c>
      <c r="B24" s="4" t="inlineStr">
        <is>
          <t xml:space="preserve"> </t>
        </is>
      </c>
      <c r="C24" s="7" t="n">
        <v>25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Annual interest rate</t>
        </is>
      </c>
      <c r="B25" s="4" t="inlineStr">
        <is>
          <t xml:space="preserve"> </t>
        </is>
      </c>
      <c r="C25" s="10" t="n">
        <v>0.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Interest rate</t>
        </is>
      </c>
      <c r="B26" s="4" t="inlineStr">
        <is>
          <t xml:space="preserve"> </t>
        </is>
      </c>
      <c r="C26" s="10" t="n">
        <v>0.0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Maturity date</t>
        </is>
      </c>
      <c r="B27" s="4" t="inlineStr">
        <is>
          <t xml:space="preserve"> </t>
        </is>
      </c>
      <c r="C27" s="4" t="inlineStr">
        <is>
          <t>May  05,  2024</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Accrued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474</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May 2021 Securities Purchase Agreement [Member] | Investors [Member] | Convertible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Principal balance</t>
        </is>
      </c>
      <c r="B31" s="4" t="inlineStr">
        <is>
          <t xml:space="preserve"> </t>
        </is>
      </c>
      <c r="C31" s="4" t="inlineStr">
        <is>
          <t xml:space="preserve"> </t>
        </is>
      </c>
      <c r="D31" s="4" t="inlineStr">
        <is>
          <t xml:space="preserve"> </t>
        </is>
      </c>
      <c r="E31" s="4" t="inlineStr">
        <is>
          <t xml:space="preserve"> </t>
        </is>
      </c>
      <c r="F31" s="4" t="inlineStr">
        <is>
          <t xml:space="preserve"> </t>
        </is>
      </c>
      <c r="G31" s="7" t="n">
        <v>1000000</v>
      </c>
      <c r="H31" s="4" t="inlineStr">
        <is>
          <t xml:space="preserve"> </t>
        </is>
      </c>
      <c r="I31" s="4" t="inlineStr">
        <is>
          <t xml:space="preserve"> </t>
        </is>
      </c>
      <c r="J31" s="6" t="n">
        <v>1000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ccrued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0164</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First November 2021 Securities Purchase Agreement [Member] | Investo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Debt description</t>
        </is>
      </c>
      <c r="B35" s="4" t="inlineStr">
        <is>
          <t xml:space="preserve"> </t>
        </is>
      </c>
      <c r="C35" s="4" t="inlineStr">
        <is>
          <t xml:space="preserve"> </t>
        </is>
      </c>
      <c r="D35" s="4" t="inlineStr">
        <is>
          <t xml:space="preserve"> </t>
        </is>
      </c>
      <c r="E35" s="4" t="inlineStr">
        <is>
          <t>Company modified the terms of the First November 2021 SPA which
increased the warrants issuable from 20% to 100% of the common stock issuable upon conversion of the notes purchased. As a result, the
First November 2021 Investor received additional cashless-exercisable warrants equal to 80% of the common stock issuable upon conversion
of the First November 2021 Notes.</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First November 2021 Securities Purchase Agreement [Member] | Investors [Member] | Warr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Warrants to purchase</t>
        </is>
      </c>
      <c r="B38" s="4" t="inlineStr">
        <is>
          <t xml:space="preserve"> </t>
        </is>
      </c>
      <c r="C38" s="4" t="inlineStr">
        <is>
          <t xml:space="preserve"> </t>
        </is>
      </c>
      <c r="D38" s="4" t="inlineStr">
        <is>
          <t xml:space="preserve"> </t>
        </is>
      </c>
      <c r="E38" s="6" t="n">
        <v>218579234</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Fair value</t>
        </is>
      </c>
      <c r="B39" s="4" t="inlineStr">
        <is>
          <t xml:space="preserve"> </t>
        </is>
      </c>
      <c r="C39" s="4" t="inlineStr">
        <is>
          <t xml:space="preserve"> </t>
        </is>
      </c>
      <c r="D39" s="4" t="inlineStr">
        <is>
          <t xml:space="preserve"> </t>
        </is>
      </c>
      <c r="E39" s="7" t="n">
        <v>3463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First November 2021 Securities Purchase Agreement [Member] | Investors [Member] | Convertible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Principal bal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000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7" t="n">
        <v>1000000</v>
      </c>
    </row>
    <row r="43">
      <c r="A43" s="4" t="inlineStr">
        <is>
          <t>Accrued intere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20164</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Warrants purcha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6" t="n">
        <v>54644811</v>
      </c>
    </row>
    <row r="45">
      <c r="A45" s="4" t="inlineStr">
        <is>
          <t>First April 2022 Securities Purchase Agreement [Member] | Matthew Schwartz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Principal bal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00000</v>
      </c>
      <c r="K47" s="4" t="inlineStr">
        <is>
          <t xml:space="preserve"> </t>
        </is>
      </c>
      <c r="L47" s="4" t="inlineStr">
        <is>
          <t xml:space="preserve"> </t>
        </is>
      </c>
      <c r="M47" s="4" t="inlineStr">
        <is>
          <t xml:space="preserve"> </t>
        </is>
      </c>
      <c r="N47" s="4" t="inlineStr">
        <is>
          <t xml:space="preserve"> </t>
        </is>
      </c>
      <c r="O47" s="4" t="inlineStr">
        <is>
          <t xml:space="preserve"> </t>
        </is>
      </c>
      <c r="P47" s="7" t="n">
        <v>100000</v>
      </c>
      <c r="Q47" s="4" t="inlineStr">
        <is>
          <t xml:space="preserve"> </t>
        </is>
      </c>
    </row>
    <row r="48">
      <c r="A48" s="4" t="inlineStr">
        <is>
          <t>Warrants to purcha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4201681</v>
      </c>
      <c r="Q48" s="4" t="inlineStr">
        <is>
          <t xml:space="preserve"> </t>
        </is>
      </c>
    </row>
    <row r="49">
      <c r="A49" s="4" t="inlineStr">
        <is>
          <t>Aggregate proceeds</t>
        </is>
      </c>
      <c r="B49" s="4" t="inlineStr">
        <is>
          <t xml:space="preserve"> </t>
        </is>
      </c>
      <c r="C49" s="4" t="inlineStr">
        <is>
          <t xml:space="preserve"> </t>
        </is>
      </c>
      <c r="D49" s="7" t="n">
        <v>1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Accrued intere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3901</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May 2022 Securities Purchase Agreement [Member] | Investors [Member] | Four Convertible Not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Principal balan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000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Accrued intere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2011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Warrants to purchase</t>
        </is>
      </c>
      <c r="B55" s="6" t="n">
        <v>4201680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Aggregate proceeds</t>
        </is>
      </c>
      <c r="B56" s="7" t="n">
        <v>1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Aggregate investment amount</t>
        </is>
      </c>
      <c r="B57" s="7" t="n">
        <v>1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Warrants to purchase price</t>
        </is>
      </c>
      <c r="B58" s="10" t="n">
        <v>0.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June 2022 Securities Purchase Agreement [Member] | Danica Holle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Principal balan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50000</v>
      </c>
      <c r="K61" s="4" t="inlineStr">
        <is>
          <t xml:space="preserve"> </t>
        </is>
      </c>
      <c r="L61" s="4" t="inlineStr">
        <is>
          <t xml:space="preserve"> </t>
        </is>
      </c>
      <c r="M61" s="4" t="inlineStr">
        <is>
          <t xml:space="preserve"> </t>
        </is>
      </c>
      <c r="N61" s="4" t="inlineStr">
        <is>
          <t xml:space="preserve"> </t>
        </is>
      </c>
      <c r="O61" s="7" t="n">
        <v>50000</v>
      </c>
      <c r="P61" s="4" t="inlineStr">
        <is>
          <t xml:space="preserve"> </t>
        </is>
      </c>
      <c r="Q61" s="4" t="inlineStr">
        <is>
          <t xml:space="preserve"> </t>
        </is>
      </c>
    </row>
    <row r="62">
      <c r="A62" s="4" t="inlineStr">
        <is>
          <t>Accrued intere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173</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Warrants to purcha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6" t="n">
        <v>2100840</v>
      </c>
      <c r="P63" s="4" t="inlineStr">
        <is>
          <t xml:space="preserve"> </t>
        </is>
      </c>
      <c r="Q63" s="4" t="inlineStr">
        <is>
          <t xml:space="preserve"> </t>
        </is>
      </c>
    </row>
    <row r="64">
      <c r="A64" s="4" t="inlineStr">
        <is>
          <t>Demand Promissory Note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Principal balan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375000</v>
      </c>
      <c r="K66" s="4" t="inlineStr">
        <is>
          <t xml:space="preserve"> </t>
        </is>
      </c>
      <c r="L66" s="4" t="inlineStr">
        <is>
          <t xml:space="preserve"> </t>
        </is>
      </c>
      <c r="M66" s="7" t="n">
        <v>375000</v>
      </c>
      <c r="N66" s="4" t="inlineStr">
        <is>
          <t xml:space="preserve"> </t>
        </is>
      </c>
      <c r="O66" s="4" t="inlineStr">
        <is>
          <t xml:space="preserve"> </t>
        </is>
      </c>
      <c r="P66" s="4" t="inlineStr">
        <is>
          <t xml:space="preserve"> </t>
        </is>
      </c>
      <c r="Q66" s="4" t="inlineStr">
        <is>
          <t xml:space="preserve"> </t>
        </is>
      </c>
    </row>
    <row r="67">
      <c r="A67" s="4" t="inlineStr">
        <is>
          <t>Annual 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10" t="n">
        <v>0.08</v>
      </c>
      <c r="N67" s="4" t="inlineStr">
        <is>
          <t xml:space="preserve"> </t>
        </is>
      </c>
      <c r="O67" s="4" t="inlineStr">
        <is>
          <t xml:space="preserve"> </t>
        </is>
      </c>
      <c r="P67" s="4" t="inlineStr">
        <is>
          <t xml:space="preserve"> </t>
        </is>
      </c>
      <c r="Q67" s="4" t="inlineStr">
        <is>
          <t xml:space="preserve"> </t>
        </is>
      </c>
    </row>
    <row r="68">
      <c r="A68" s="4" t="inlineStr">
        <is>
          <t>Accrued interes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411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Demand Promissory Note Agreement On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Principal balan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350000</v>
      </c>
      <c r="K71" s="4" t="inlineStr">
        <is>
          <t xml:space="preserve"> </t>
        </is>
      </c>
      <c r="L71" s="7" t="n">
        <v>350000</v>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Annual 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10" t="n">
        <v>0.08</v>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Accrued interes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2148</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Demand Promissory Note Agreement One [Member] | Convertible Not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Annual 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10" t="n">
        <v>0.08</v>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Jeffrey Busch [Member] | Promissory Note Agre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Principal balance</t>
        </is>
      </c>
      <c r="B79" s="4" t="inlineStr">
        <is>
          <t xml:space="preserve"> </t>
        </is>
      </c>
      <c r="C79" s="4" t="inlineStr">
        <is>
          <t xml:space="preserve"> </t>
        </is>
      </c>
      <c r="D79" s="4" t="inlineStr">
        <is>
          <t xml:space="preserve"> </t>
        </is>
      </c>
      <c r="E79" s="4" t="inlineStr">
        <is>
          <t xml:space="preserve"> </t>
        </is>
      </c>
      <c r="F79" s="7" t="n">
        <v>150000</v>
      </c>
      <c r="G79" s="4" t="inlineStr">
        <is>
          <t xml:space="preserve"> </t>
        </is>
      </c>
      <c r="H79" s="7" t="n">
        <v>1000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Proceeds from related party debt</t>
        </is>
      </c>
      <c r="B80" s="4" t="inlineStr">
        <is>
          <t xml:space="preserve"> </t>
        </is>
      </c>
      <c r="C80" s="4" t="inlineStr">
        <is>
          <t xml:space="preserve"> </t>
        </is>
      </c>
      <c r="D80" s="4" t="inlineStr">
        <is>
          <t xml:space="preserve"> </t>
        </is>
      </c>
      <c r="E80" s="4" t="inlineStr">
        <is>
          <t xml:space="preserve"> </t>
        </is>
      </c>
      <c r="F80" s="7" t="n">
        <v>150000</v>
      </c>
      <c r="G80" s="4" t="inlineStr">
        <is>
          <t xml:space="preserve"> </t>
        </is>
      </c>
      <c r="H80" s="7" t="n">
        <v>100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Annual interest rate</t>
        </is>
      </c>
      <c r="B81" s="4" t="inlineStr">
        <is>
          <t xml:space="preserve"> </t>
        </is>
      </c>
      <c r="C81" s="4" t="inlineStr">
        <is>
          <t xml:space="preserve"> </t>
        </is>
      </c>
      <c r="D81" s="4" t="inlineStr">
        <is>
          <t xml:space="preserve"> </t>
        </is>
      </c>
      <c r="E81" s="4" t="inlineStr">
        <is>
          <t xml:space="preserve"> </t>
        </is>
      </c>
      <c r="F81" s="10" t="n">
        <v>0.01</v>
      </c>
      <c r="G81" s="4" t="inlineStr">
        <is>
          <t xml:space="preserve"> </t>
        </is>
      </c>
      <c r="H81" s="10" t="n">
        <v>0.01</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Maturity d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Apr.  01,  2022</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Accrued interes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428</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Jeffrey Busch [Member] | Demand Promissory Note Agree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Principal balan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275000</v>
      </c>
      <c r="K86" s="4" t="inlineStr">
        <is>
          <t xml:space="preserve"> </t>
        </is>
      </c>
      <c r="L86" s="4" t="inlineStr">
        <is>
          <t xml:space="preserve"> </t>
        </is>
      </c>
      <c r="M86" s="4" t="inlineStr">
        <is>
          <t xml:space="preserve"> </t>
        </is>
      </c>
      <c r="N86" s="7" t="n">
        <v>125000</v>
      </c>
      <c r="O86" s="4" t="inlineStr">
        <is>
          <t xml:space="preserve"> </t>
        </is>
      </c>
      <c r="P86" s="4" t="inlineStr">
        <is>
          <t xml:space="preserve"> </t>
        </is>
      </c>
      <c r="Q86" s="4" t="inlineStr">
        <is>
          <t xml:space="preserve"> </t>
        </is>
      </c>
    </row>
    <row r="87">
      <c r="A87" s="4" t="inlineStr">
        <is>
          <t>Annual interest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10" t="n">
        <v>0.08</v>
      </c>
      <c r="O87" s="4" t="inlineStr">
        <is>
          <t xml:space="preserve"> </t>
        </is>
      </c>
      <c r="P87" s="4" t="inlineStr">
        <is>
          <t xml:space="preserve"> </t>
        </is>
      </c>
      <c r="Q87" s="4" t="inlineStr">
        <is>
          <t xml:space="preserve"> </t>
        </is>
      </c>
    </row>
    <row r="88">
      <c r="A88" s="4" t="inlineStr">
        <is>
          <t>Accrued interes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2683</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Jeffrey Busch [Member] | Second Demand Promissory Note Agree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Principal balan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7" t="n">
        <v>150000</v>
      </c>
      <c r="M91" s="4" t="inlineStr">
        <is>
          <t xml:space="preserve"> </t>
        </is>
      </c>
      <c r="N91" s="7" t="n">
        <v>150000</v>
      </c>
      <c r="O91" s="4" t="inlineStr">
        <is>
          <t xml:space="preserve"> </t>
        </is>
      </c>
      <c r="P91" s="4" t="inlineStr">
        <is>
          <t xml:space="preserve"> </t>
        </is>
      </c>
      <c r="Q91" s="4" t="inlineStr">
        <is>
          <t xml:space="preserve"> </t>
        </is>
      </c>
    </row>
    <row r="92">
      <c r="A92" s="4" t="inlineStr">
        <is>
          <t>Mr. Kucharchu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Consulting fe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7" t="n">
        <v>2000</v>
      </c>
      <c r="J94" s="6" t="n">
        <v>0</v>
      </c>
      <c r="K94" s="7" t="n">
        <v>18000</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Expense reimburseme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7" t="n">
        <v>12000</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sheetData>
  <mergeCells count="2">
    <mergeCell ref="A1:A2"/>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25" customWidth="1" min="2" max="2"/>
    <col width="59" customWidth="1" min="3" max="3"/>
    <col width="61" customWidth="1" min="4" max="4"/>
    <col width="61" customWidth="1" min="5" max="5"/>
    <col width="22" customWidth="1" min="6" max="6"/>
    <col width="58" customWidth="1" min="7" max="7"/>
    <col width="36" customWidth="1" min="8" max="8"/>
    <col width="27" customWidth="1" min="9" max="9"/>
    <col width="13" customWidth="1" min="10" max="10"/>
  </cols>
  <sheetData>
    <row r="1">
      <c r="A1" s="1" t="inlineStr">
        <is>
          <t>Statement of Changes in Stockholders' Deficit - USD ($)</t>
        </is>
      </c>
      <c r="B1" s="2" t="inlineStr">
        <is>
          <t>Preferred Stock [Member]</t>
        </is>
      </c>
      <c r="C1" s="2" t="inlineStr">
        <is>
          <t>Preferred Stock [Member] Series A Preferred Stock [Member]</t>
        </is>
      </c>
      <c r="D1" s="2" t="inlineStr">
        <is>
          <t>Preferred Stock [Member] Series C-1 Preferred Stock [Member]</t>
        </is>
      </c>
      <c r="E1" s="2" t="inlineStr">
        <is>
          <t>Preferred Stock [Member] Series C-2 Preferred Stock [Member]</t>
        </is>
      </c>
      <c r="F1" s="2" t="inlineStr">
        <is>
          <t>Common Stock [Member]</t>
        </is>
      </c>
      <c r="G1" s="2" t="inlineStr">
        <is>
          <t>Common Stock [Member] Series C-1 Preferred Stock [Member]</t>
        </is>
      </c>
      <c r="H1" s="2" t="inlineStr">
        <is>
          <t>Additional Paid-in Capital [Member]</t>
        </is>
      </c>
      <c r="I1" s="2" t="inlineStr">
        <is>
          <t>Retained Earnings [Member]</t>
        </is>
      </c>
      <c r="J1" s="2" t="inlineStr">
        <is>
          <t>Total</t>
        </is>
      </c>
    </row>
    <row r="2">
      <c r="A2" s="4" t="inlineStr">
        <is>
          <t>Beginning balance, value at Sep. 30, 2020</t>
        </is>
      </c>
      <c r="B2" s="4" t="inlineStr">
        <is>
          <t xml:space="preserve"> </t>
        </is>
      </c>
      <c r="C2" s="4" t="inlineStr">
        <is>
          <t xml:space="preserve"> </t>
        </is>
      </c>
      <c r="D2" s="4" t="inlineStr">
        <is>
          <t xml:space="preserve"> </t>
        </is>
      </c>
      <c r="E2" s="4" t="inlineStr">
        <is>
          <t xml:space="preserve"> </t>
        </is>
      </c>
      <c r="F2" s="7" t="n">
        <v>512416</v>
      </c>
      <c r="G2" s="4" t="inlineStr">
        <is>
          <t xml:space="preserve"> </t>
        </is>
      </c>
      <c r="H2" s="7" t="n">
        <v>42367577</v>
      </c>
      <c r="I2" s="7" t="n">
        <v>-43187588</v>
      </c>
      <c r="J2" s="7" t="n">
        <v>-307595</v>
      </c>
    </row>
    <row r="3">
      <c r="A3" s="4" t="inlineStr">
        <is>
          <t>Beginning balance, shares at Sep. 30, 2020</t>
        </is>
      </c>
      <c r="B3" s="4" t="inlineStr">
        <is>
          <t xml:space="preserve"> </t>
        </is>
      </c>
      <c r="C3" s="6" t="n">
        <v>667</v>
      </c>
      <c r="D3" s="6" t="n">
        <v>2966</v>
      </c>
      <c r="E3" s="6" t="n">
        <v>4917</v>
      </c>
      <c r="F3" s="6" t="n">
        <v>5124164690</v>
      </c>
      <c r="G3" s="4" t="inlineStr">
        <is>
          <t xml:space="preserve"> </t>
        </is>
      </c>
      <c r="H3" s="4" t="inlineStr">
        <is>
          <t xml:space="preserve"> </t>
        </is>
      </c>
      <c r="I3" s="4" t="inlineStr">
        <is>
          <t xml:space="preserve"> </t>
        </is>
      </c>
      <c r="J3" s="4" t="inlineStr">
        <is>
          <t xml:space="preserve"> </t>
        </is>
      </c>
    </row>
    <row r="4">
      <c r="A4" s="4" t="inlineStr">
        <is>
          <t>Adjustment related to Series A preferred prior period redemption pay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00</v>
      </c>
      <c r="I4" s="4" t="inlineStr">
        <is>
          <t xml:space="preserve"> </t>
        </is>
      </c>
      <c r="J4" s="6" t="n">
        <v>500</v>
      </c>
    </row>
    <row r="5">
      <c r="A5" s="4" t="inlineStr">
        <is>
          <t>Beneficial conversion feature related to a convertible note - related party recorded as debt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5800</v>
      </c>
      <c r="I5" s="4" t="inlineStr">
        <is>
          <t xml:space="preserve"> </t>
        </is>
      </c>
      <c r="J5" s="6" t="n">
        <v>15800</v>
      </c>
    </row>
    <row r="6">
      <c r="A6" s="4" t="inlineStr">
        <is>
          <t>Relative fair value of warrant issued in connection with convertible notes - related party recorded as debt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984200</v>
      </c>
      <c r="I6" s="4" t="inlineStr">
        <is>
          <t xml:space="preserve"> </t>
        </is>
      </c>
      <c r="J6" s="6" t="n">
        <v>984200</v>
      </c>
    </row>
    <row r="7">
      <c r="A7" s="4" t="inlineStr">
        <is>
          <t>Series E preferred stock divide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59890</v>
      </c>
      <c r="J7" s="6" t="n">
        <v>-159890</v>
      </c>
    </row>
    <row r="8">
      <c r="A8" s="4" t="inlineStr">
        <is>
          <t>Series F preferred stock divide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6728</v>
      </c>
      <c r="J8" s="6" t="n">
        <v>-6728</v>
      </c>
    </row>
    <row r="9">
      <c r="A9" s="4" t="inlineStr">
        <is>
          <t>Beneficial conversion feature related to issuance of Series F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2808</v>
      </c>
      <c r="I9" s="6" t="n">
        <v>-42808</v>
      </c>
      <c r="J9" s="4" t="inlineStr">
        <is>
          <t xml:space="preserve"> </t>
        </is>
      </c>
    </row>
    <row r="10">
      <c r="A10" s="4" t="inlineStr">
        <is>
          <t>Relative fair value of warrant issued in connection with the sale Series F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957192</v>
      </c>
      <c r="I10" s="6" t="n">
        <v>-957192</v>
      </c>
      <c r="J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471649</v>
      </c>
      <c r="J11" s="6" t="n">
        <v>-5471649</v>
      </c>
    </row>
    <row r="12">
      <c r="A12" s="4" t="inlineStr">
        <is>
          <t>Ending balance, value at Sep. 30, 2021</t>
        </is>
      </c>
      <c r="B12" s="4" t="inlineStr">
        <is>
          <t xml:space="preserve"> </t>
        </is>
      </c>
      <c r="C12" s="4" t="inlineStr">
        <is>
          <t xml:space="preserve"> </t>
        </is>
      </c>
      <c r="D12" s="4" t="inlineStr">
        <is>
          <t xml:space="preserve"> </t>
        </is>
      </c>
      <c r="E12" s="4" t="inlineStr">
        <is>
          <t xml:space="preserve"> </t>
        </is>
      </c>
      <c r="F12" s="7" t="n">
        <v>512416</v>
      </c>
      <c r="G12" s="4" t="inlineStr">
        <is>
          <t xml:space="preserve"> </t>
        </is>
      </c>
      <c r="H12" s="6" t="n">
        <v>44368077</v>
      </c>
      <c r="I12" s="6" t="n">
        <v>-49825855</v>
      </c>
      <c r="J12" s="6" t="n">
        <v>-4945362</v>
      </c>
    </row>
    <row r="13">
      <c r="A13" s="4" t="inlineStr">
        <is>
          <t>Ending balance, shares at Sep. 30, 2021</t>
        </is>
      </c>
      <c r="B13" s="4" t="inlineStr">
        <is>
          <t xml:space="preserve"> </t>
        </is>
      </c>
      <c r="C13" s="6" t="n">
        <v>667</v>
      </c>
      <c r="D13" s="6" t="n">
        <v>2966</v>
      </c>
      <c r="E13" s="6" t="n">
        <v>4917</v>
      </c>
      <c r="F13" s="6" t="n">
        <v>5124164690</v>
      </c>
      <c r="G13" s="4" t="inlineStr">
        <is>
          <t xml:space="preserve"> </t>
        </is>
      </c>
      <c r="H13" s="4" t="inlineStr">
        <is>
          <t xml:space="preserve"> </t>
        </is>
      </c>
      <c r="I13" s="4" t="inlineStr">
        <is>
          <t xml:space="preserve"> </t>
        </is>
      </c>
      <c r="J13" s="4" t="inlineStr">
        <is>
          <t xml:space="preserve"> </t>
        </is>
      </c>
    </row>
    <row r="14">
      <c r="A14" s="4" t="inlineStr">
        <is>
          <t>Relative fair value of warrant issued in connection with convertible notes - related party recorded as debt dis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266471</v>
      </c>
      <c r="I14" s="4" t="inlineStr">
        <is>
          <t xml:space="preserve"> </t>
        </is>
      </c>
      <c r="J14" s="6" t="n">
        <v>1266471</v>
      </c>
    </row>
    <row r="15">
      <c r="A15" s="4" t="inlineStr">
        <is>
          <t>Series E preferred stock divide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60000</v>
      </c>
      <c r="J15" s="6" t="n">
        <v>-160000</v>
      </c>
    </row>
    <row r="16">
      <c r="A16" s="4" t="inlineStr">
        <is>
          <t>Series F preferred stock dividen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80000</v>
      </c>
      <c r="J16" s="6" t="n">
        <v>-80000</v>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2741962</v>
      </c>
      <c r="J17" s="6" t="n">
        <v>-12741962</v>
      </c>
    </row>
    <row r="18">
      <c r="A18" s="4" t="inlineStr">
        <is>
          <t>Relative fair value of warrant issued in connection with convertible notes recorded as debt disc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330458</v>
      </c>
      <c r="I18" s="4" t="inlineStr">
        <is>
          <t xml:space="preserve"> </t>
        </is>
      </c>
      <c r="J18" s="6" t="n">
        <v>2330458</v>
      </c>
    </row>
    <row r="19">
      <c r="A19" s="4" t="inlineStr">
        <is>
          <t>Issuance of common stock in connection with conversion of Series C-1 preferred stock</t>
        </is>
      </c>
      <c r="B19" s="4" t="inlineStr">
        <is>
          <t xml:space="preserve"> </t>
        </is>
      </c>
      <c r="C19" s="4" t="inlineStr">
        <is>
          <t xml:space="preserve"> </t>
        </is>
      </c>
      <c r="D19" s="4" t="inlineStr">
        <is>
          <t xml:space="preserve"> </t>
        </is>
      </c>
      <c r="E19" s="4" t="inlineStr">
        <is>
          <t xml:space="preserve"> </t>
        </is>
      </c>
      <c r="F19" s="7" t="n">
        <v>28864</v>
      </c>
      <c r="G19" s="4" t="inlineStr">
        <is>
          <t xml:space="preserve"> </t>
        </is>
      </c>
      <c r="H19" s="6" t="n">
        <v>-28864</v>
      </c>
      <c r="I19" s="4" t="inlineStr">
        <is>
          <t xml:space="preserve"> </t>
        </is>
      </c>
      <c r="J19" s="4" t="inlineStr">
        <is>
          <t xml:space="preserve"> </t>
        </is>
      </c>
    </row>
    <row r="20">
      <c r="A20" s="4" t="inlineStr">
        <is>
          <t>Issuance of common stock in connection with conversion of series C-1 preferred stock, shares</t>
        </is>
      </c>
      <c r="B20" s="4" t="inlineStr">
        <is>
          <t xml:space="preserve"> </t>
        </is>
      </c>
      <c r="C20" s="4" t="inlineStr">
        <is>
          <t xml:space="preserve"> </t>
        </is>
      </c>
      <c r="D20" s="6" t="n">
        <v>-1923</v>
      </c>
      <c r="E20" s="4" t="inlineStr">
        <is>
          <t xml:space="preserve"> </t>
        </is>
      </c>
      <c r="F20" s="6" t="n">
        <v>288637529</v>
      </c>
      <c r="G20" s="6" t="n">
        <v>288637529</v>
      </c>
      <c r="H20" s="4" t="inlineStr">
        <is>
          <t xml:space="preserve"> </t>
        </is>
      </c>
      <c r="I20" s="4" t="inlineStr">
        <is>
          <t xml:space="preserve"> </t>
        </is>
      </c>
      <c r="J20" s="4" t="inlineStr">
        <is>
          <t xml:space="preserve"> </t>
        </is>
      </c>
    </row>
    <row r="21">
      <c r="A21" s="4" t="inlineStr">
        <is>
          <t>Issuance of common stock in connection with conversion of Series C-2 preferred stock</t>
        </is>
      </c>
      <c r="B21" s="4" t="inlineStr">
        <is>
          <t xml:space="preserve"> </t>
        </is>
      </c>
      <c r="C21" s="4" t="inlineStr">
        <is>
          <t xml:space="preserve"> </t>
        </is>
      </c>
      <c r="D21" s="4" t="inlineStr">
        <is>
          <t xml:space="preserve"> </t>
        </is>
      </c>
      <c r="E21" s="4" t="inlineStr">
        <is>
          <t xml:space="preserve"> </t>
        </is>
      </c>
      <c r="F21" s="7" t="n">
        <v>28048</v>
      </c>
      <c r="G21" s="4" t="inlineStr">
        <is>
          <t xml:space="preserve"> </t>
        </is>
      </c>
      <c r="H21" s="6" t="n">
        <v>-28048</v>
      </c>
      <c r="I21" s="4" t="inlineStr">
        <is>
          <t xml:space="preserve"> </t>
        </is>
      </c>
      <c r="J21" s="4" t="inlineStr">
        <is>
          <t xml:space="preserve"> </t>
        </is>
      </c>
    </row>
    <row r="22">
      <c r="A22" s="4" t="inlineStr">
        <is>
          <t>Issuance of common stock in connection with conversion of series C-2 preferred stock, shares</t>
        </is>
      </c>
      <c r="B22" s="4" t="inlineStr">
        <is>
          <t xml:space="preserve"> </t>
        </is>
      </c>
      <c r="C22" s="4" t="inlineStr">
        <is>
          <t xml:space="preserve"> </t>
        </is>
      </c>
      <c r="D22" s="4" t="inlineStr">
        <is>
          <t xml:space="preserve"> </t>
        </is>
      </c>
      <c r="E22" s="6" t="n">
        <v>-1880</v>
      </c>
      <c r="F22" s="6" t="n">
        <v>280475491</v>
      </c>
      <c r="G22" s="4" t="inlineStr">
        <is>
          <t xml:space="preserve"> </t>
        </is>
      </c>
      <c r="H22" s="4" t="inlineStr">
        <is>
          <t xml:space="preserve"> </t>
        </is>
      </c>
      <c r="I22" s="4" t="inlineStr">
        <is>
          <t xml:space="preserve"> </t>
        </is>
      </c>
      <c r="J22" s="4" t="inlineStr">
        <is>
          <t xml:space="preserve"> </t>
        </is>
      </c>
    </row>
    <row r="23">
      <c r="A23" s="4" t="inlineStr">
        <is>
          <t>Issuance of common stock in connection with settlement of accounts payable</t>
        </is>
      </c>
      <c r="B23" s="4" t="inlineStr">
        <is>
          <t xml:space="preserve"> </t>
        </is>
      </c>
      <c r="C23" s="4" t="inlineStr">
        <is>
          <t xml:space="preserve"> </t>
        </is>
      </c>
      <c r="D23" s="4" t="inlineStr">
        <is>
          <t xml:space="preserve"> </t>
        </is>
      </c>
      <c r="E23" s="4" t="inlineStr">
        <is>
          <t xml:space="preserve"> </t>
        </is>
      </c>
      <c r="F23" s="7" t="n">
        <v>2691</v>
      </c>
      <c r="G23" s="4" t="inlineStr">
        <is>
          <t xml:space="preserve"> </t>
        </is>
      </c>
      <c r="H23" s="6" t="n">
        <v>81549</v>
      </c>
      <c r="I23" s="4" t="inlineStr">
        <is>
          <t xml:space="preserve"> </t>
        </is>
      </c>
      <c r="J23" s="6" t="n">
        <v>84240</v>
      </c>
    </row>
    <row r="24">
      <c r="A24" s="4" t="inlineStr">
        <is>
          <t>Issuance of common stock in connection with settlement of accounts payable, shares</t>
        </is>
      </c>
      <c r="B24" s="4" t="inlineStr">
        <is>
          <t xml:space="preserve"> </t>
        </is>
      </c>
      <c r="C24" s="4" t="inlineStr">
        <is>
          <t xml:space="preserve"> </t>
        </is>
      </c>
      <c r="D24" s="4" t="inlineStr">
        <is>
          <t xml:space="preserve"> </t>
        </is>
      </c>
      <c r="E24" s="4" t="inlineStr">
        <is>
          <t xml:space="preserve"> </t>
        </is>
      </c>
      <c r="F24" s="6" t="n">
        <v>26913738</v>
      </c>
      <c r="G24" s="4" t="inlineStr">
        <is>
          <t xml:space="preserve"> </t>
        </is>
      </c>
      <c r="H24" s="4" t="inlineStr">
        <is>
          <t xml:space="preserve"> </t>
        </is>
      </c>
      <c r="I24" s="4" t="inlineStr">
        <is>
          <t xml:space="preserve"> </t>
        </is>
      </c>
      <c r="J24" s="4" t="inlineStr">
        <is>
          <t xml:space="preserve"> </t>
        </is>
      </c>
    </row>
    <row r="25">
      <c r="A25" s="4" t="inlineStr">
        <is>
          <t>Issuance of common stock in connection with subscriptions payable</t>
        </is>
      </c>
      <c r="B25" s="4" t="inlineStr">
        <is>
          <t xml:space="preserve"> </t>
        </is>
      </c>
      <c r="C25" s="4" t="inlineStr">
        <is>
          <t xml:space="preserve"> </t>
        </is>
      </c>
      <c r="D25" s="4" t="inlineStr">
        <is>
          <t xml:space="preserve"> </t>
        </is>
      </c>
      <c r="E25" s="4" t="inlineStr">
        <is>
          <t xml:space="preserve"> </t>
        </is>
      </c>
      <c r="F25" s="7" t="n">
        <v>43131</v>
      </c>
      <c r="G25" s="4" t="inlineStr">
        <is>
          <t xml:space="preserve"> </t>
        </is>
      </c>
      <c r="H25" s="6" t="n">
        <v>1306869</v>
      </c>
      <c r="I25" s="4" t="inlineStr">
        <is>
          <t xml:space="preserve"> </t>
        </is>
      </c>
      <c r="J25" s="6" t="n">
        <v>1350000</v>
      </c>
    </row>
    <row r="26">
      <c r="A26" s="4" t="inlineStr">
        <is>
          <t>Issuance of common stock in connection with subscriptions payable, shares</t>
        </is>
      </c>
      <c r="B26" s="4" t="inlineStr">
        <is>
          <t xml:space="preserve"> </t>
        </is>
      </c>
      <c r="C26" s="4" t="inlineStr">
        <is>
          <t xml:space="preserve"> </t>
        </is>
      </c>
      <c r="D26" s="4" t="inlineStr">
        <is>
          <t xml:space="preserve"> </t>
        </is>
      </c>
      <c r="E26" s="4" t="inlineStr">
        <is>
          <t xml:space="preserve"> </t>
        </is>
      </c>
      <c r="F26" s="6" t="n">
        <v>431309907</v>
      </c>
      <c r="G26" s="4" t="inlineStr">
        <is>
          <t xml:space="preserve"> </t>
        </is>
      </c>
      <c r="H26" s="4" t="inlineStr">
        <is>
          <t xml:space="preserve"> </t>
        </is>
      </c>
      <c r="I26" s="4" t="inlineStr">
        <is>
          <t xml:space="preserve"> </t>
        </is>
      </c>
      <c r="J26" s="4" t="inlineStr">
        <is>
          <t xml:space="preserve"> </t>
        </is>
      </c>
    </row>
    <row r="27">
      <c r="A27" s="4" t="inlineStr">
        <is>
          <t>Relative fair value of additional warrants issued in connection with modification of convertible notes - related party recorded as debt disc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34620</v>
      </c>
      <c r="I27" s="4" t="inlineStr">
        <is>
          <t xml:space="preserve"> </t>
        </is>
      </c>
      <c r="J27" s="6" t="n">
        <v>34620</v>
      </c>
    </row>
    <row r="28">
      <c r="A28" s="4" t="inlineStr">
        <is>
          <t>Relative fair value of additional warrants issued in connection with modification of convertible notes recorded as debt disc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44858</v>
      </c>
      <c r="I28" s="4" t="inlineStr">
        <is>
          <t xml:space="preserve"> </t>
        </is>
      </c>
      <c r="J28" s="6" t="n">
        <v>44858</v>
      </c>
    </row>
    <row r="29">
      <c r="A29" s="4" t="inlineStr">
        <is>
          <t>Accretion of stock-option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6015622</v>
      </c>
      <c r="I29" s="4" t="inlineStr">
        <is>
          <t xml:space="preserve"> </t>
        </is>
      </c>
      <c r="J29" s="6" t="n">
        <v>6015622</v>
      </c>
    </row>
    <row r="30">
      <c r="A30" s="4" t="inlineStr">
        <is>
          <t>Correction for rounding err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rrection for rounding error, shares</t>
        </is>
      </c>
      <c r="B31" s="4" t="inlineStr">
        <is>
          <t xml:space="preserve"> </t>
        </is>
      </c>
      <c r="C31" s="4" t="inlineStr">
        <is>
          <t xml:space="preserve"> </t>
        </is>
      </c>
      <c r="D31" s="4" t="inlineStr">
        <is>
          <t xml:space="preserve"> </t>
        </is>
      </c>
      <c r="E31" s="4" t="inlineStr">
        <is>
          <t xml:space="preserve"> </t>
        </is>
      </c>
      <c r="F31" s="6" t="n">
        <v>-1436</v>
      </c>
      <c r="G31" s="4" t="inlineStr">
        <is>
          <t xml:space="preserve"> </t>
        </is>
      </c>
      <c r="H31" s="4" t="inlineStr">
        <is>
          <t xml:space="preserve"> </t>
        </is>
      </c>
      <c r="I31" s="4" t="inlineStr">
        <is>
          <t xml:space="preserve"> </t>
        </is>
      </c>
      <c r="J31" s="4" t="inlineStr">
        <is>
          <t xml:space="preserve"> </t>
        </is>
      </c>
    </row>
    <row r="32">
      <c r="A32" s="4" t="inlineStr">
        <is>
          <t>Ending balance, value at Sep. 30, 2022</t>
        </is>
      </c>
      <c r="B32" s="4" t="inlineStr">
        <is>
          <t xml:space="preserve"> </t>
        </is>
      </c>
      <c r="C32" s="4" t="inlineStr">
        <is>
          <t xml:space="preserve"> </t>
        </is>
      </c>
      <c r="D32" s="4" t="inlineStr">
        <is>
          <t xml:space="preserve"> </t>
        </is>
      </c>
      <c r="E32" s="4" t="inlineStr">
        <is>
          <t xml:space="preserve"> </t>
        </is>
      </c>
      <c r="F32" s="7" t="n">
        <v>615150</v>
      </c>
      <c r="G32" s="4" t="inlineStr">
        <is>
          <t xml:space="preserve"> </t>
        </is>
      </c>
      <c r="H32" s="7" t="n">
        <v>55391612</v>
      </c>
      <c r="I32" s="7" t="n">
        <v>-62807817</v>
      </c>
      <c r="J32" s="7" t="n">
        <v>-6801055</v>
      </c>
    </row>
    <row r="33">
      <c r="A33" s="4" t="inlineStr">
        <is>
          <t>Ending balance, shares at Sep. 30, 2022</t>
        </is>
      </c>
      <c r="B33" s="4" t="inlineStr">
        <is>
          <t xml:space="preserve"> </t>
        </is>
      </c>
      <c r="C33" s="6" t="n">
        <v>667</v>
      </c>
      <c r="D33" s="6" t="n">
        <v>1043</v>
      </c>
      <c r="E33" s="6" t="n">
        <v>3037</v>
      </c>
      <c r="F33" s="6" t="n">
        <v>6151499919</v>
      </c>
      <c r="G33" s="4" t="inlineStr">
        <is>
          <t xml:space="preserve"> </t>
        </is>
      </c>
      <c r="H33" s="4" t="inlineStr">
        <is>
          <t xml:space="preserve"> </t>
        </is>
      </c>
      <c r="I33" s="4" t="inlineStr">
        <is>
          <t xml:space="preserve"> </t>
        </is>
      </c>
      <c r="J3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8" customWidth="1" min="1" max="1"/>
    <col width="40" customWidth="1" min="2" max="2"/>
  </cols>
  <sheetData>
    <row r="1">
      <c r="A1" s="1" t="inlineStr">
        <is>
          <t>SCHEDULE OF STOCK OPTION ACTIVITY (Details)</t>
        </is>
      </c>
      <c r="B1" s="2" t="inlineStr">
        <is>
          <t>12 Months Ended</t>
        </is>
      </c>
    </row>
    <row r="2">
      <c r="B2" s="2" t="inlineStr">
        <is>
          <t>Sep. 30, 2022 USD ($) $ / shares shares</t>
        </is>
      </c>
    </row>
    <row r="3">
      <c r="A3" s="3" t="inlineStr">
        <is>
          <t>Equity [Abstract]</t>
        </is>
      </c>
      <c r="B3" s="4" t="inlineStr">
        <is>
          <t xml:space="preserve"> </t>
        </is>
      </c>
    </row>
    <row r="4">
      <c r="A4" s="4" t="inlineStr">
        <is>
          <t>Number of Shares Subject to Issuance, Outstanding | shares</t>
        </is>
      </c>
      <c r="B4" s="4" t="inlineStr">
        <is>
          <t xml:space="preserve"> </t>
        </is>
      </c>
    </row>
    <row r="5">
      <c r="A5" s="4" t="inlineStr">
        <is>
          <t>Weighted-average Exercise Price, Outstanding</t>
        </is>
      </c>
      <c r="B5" s="4" t="inlineStr">
        <is>
          <t xml:space="preserve"> </t>
        </is>
      </c>
    </row>
    <row r="6">
      <c r="A6" s="4" t="inlineStr">
        <is>
          <t>Outstanding-Aggregate Intrinsic Value, Beginning | $</t>
        </is>
      </c>
      <c r="B6" s="4" t="inlineStr">
        <is>
          <t xml:space="preserve"> </t>
        </is>
      </c>
    </row>
    <row r="7">
      <c r="A7" s="4" t="inlineStr">
        <is>
          <t>Number of Shares Subject to Issuance, Granted | shares</t>
        </is>
      </c>
      <c r="B7" s="6" t="n">
        <v>1901410519</v>
      </c>
    </row>
    <row r="8">
      <c r="A8" s="4" t="inlineStr">
        <is>
          <t>Weighted-average Exercise Price, Granted</t>
        </is>
      </c>
      <c r="B8" s="8" t="n">
        <v>0.0036</v>
      </c>
    </row>
    <row r="9">
      <c r="A9" s="4" t="inlineStr">
        <is>
          <t>Number of Shares Subject to Issuance, Outstanding | shares</t>
        </is>
      </c>
      <c r="B9" s="6" t="n">
        <v>1901410519</v>
      </c>
    </row>
    <row r="10">
      <c r="A10" s="4" t="inlineStr">
        <is>
          <t>Weighted-average Exercise Price, Outstanding</t>
        </is>
      </c>
      <c r="B10" s="8" t="n">
        <v>0.0036</v>
      </c>
    </row>
    <row r="11">
      <c r="A11" s="4" t="inlineStr">
        <is>
          <t>Weighted-average Remaining Contractual Term, Outstanding Ending</t>
        </is>
      </c>
      <c r="B11" s="4" t="inlineStr">
        <is>
          <t>9 years 10 months 17 days</t>
        </is>
      </c>
    </row>
    <row r="12">
      <c r="A12" s="4" t="inlineStr">
        <is>
          <t>Outstanding-Aggregate Intrinsic Value, Ending | $</t>
        </is>
      </c>
      <c r="B12" s="7" t="n">
        <v>0</v>
      </c>
    </row>
    <row r="13">
      <c r="A13" s="4" t="inlineStr">
        <is>
          <t>Number of Shares Subject to Issuance, Exercisable | shares</t>
        </is>
      </c>
      <c r="B13" s="6" t="n">
        <v>1353744175</v>
      </c>
    </row>
    <row r="14">
      <c r="A14" s="4" t="inlineStr">
        <is>
          <t>Weighted-average Exercise Price, Exercisable</t>
        </is>
      </c>
      <c r="B14" s="8" t="n">
        <v>0.0036</v>
      </c>
    </row>
    <row r="15">
      <c r="A15" s="4" t="inlineStr">
        <is>
          <t>Weighted-average Remaining Contractual Term</t>
        </is>
      </c>
      <c r="B15" s="4" t="inlineStr">
        <is>
          <t>9 years 10 months 17 days</t>
        </is>
      </c>
    </row>
    <row r="16">
      <c r="A16" s="4" t="inlineStr">
        <is>
          <t>Exercisable-Aggregate Intrinsic Value | $</t>
        </is>
      </c>
      <c r="B16" s="7" t="n">
        <v>0</v>
      </c>
    </row>
    <row r="17">
      <c r="A17" s="4" t="inlineStr">
        <is>
          <t>Number of shares, non vested and expected to vest, beginning balance | shares</t>
        </is>
      </c>
      <c r="B17" s="4" t="inlineStr">
        <is>
          <t xml:space="preserve"> </t>
        </is>
      </c>
    </row>
    <row r="18">
      <c r="A18" s="4" t="inlineStr">
        <is>
          <t>Weighted-average Exercise Price, Outstanding</t>
        </is>
      </c>
      <c r="B18" s="4" t="inlineStr">
        <is>
          <t xml:space="preserve"> </t>
        </is>
      </c>
    </row>
    <row r="19">
      <c r="A19" s="4" t="inlineStr">
        <is>
          <t>Weighted-average Exercise Price, Granted</t>
        </is>
      </c>
      <c r="B19" s="8" t="n">
        <v>0.0036</v>
      </c>
    </row>
    <row r="20">
      <c r="A20" s="4" t="inlineStr">
        <is>
          <t>Number of Shares Subject to Vested | shares</t>
        </is>
      </c>
      <c r="B20" s="6" t="n">
        <v>-1353744175</v>
      </c>
    </row>
    <row r="21">
      <c r="A21" s="4" t="inlineStr">
        <is>
          <t>Weighted-average Exercise Price, Vested</t>
        </is>
      </c>
      <c r="B21" s="8" t="n">
        <v>0.0036</v>
      </c>
    </row>
    <row r="22">
      <c r="A22" s="4" t="inlineStr">
        <is>
          <t>Number of shares, non vested and expected to vest, ending balance | shares</t>
        </is>
      </c>
      <c r="B22" s="6" t="n">
        <v>547666344</v>
      </c>
    </row>
    <row r="23">
      <c r="A23" s="4" t="inlineStr">
        <is>
          <t>Weighted-average Exercise Price, Outstanding</t>
        </is>
      </c>
      <c r="B23" s="8" t="n">
        <v>0.003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WARRANTS (Details) - Warrant [Member] - USD ($)</t>
        </is>
      </c>
      <c r="B1" s="2" t="inlineStr">
        <is>
          <t>12 Months Ended</t>
        </is>
      </c>
    </row>
    <row r="2">
      <c r="B2" s="2" t="inlineStr">
        <is>
          <t>Sep. 30, 2022</t>
        </is>
      </c>
      <c r="C2" s="2" t="inlineStr">
        <is>
          <t>Sep. 30, 2021</t>
        </is>
      </c>
    </row>
    <row r="3">
      <c r="A3" s="3" t="inlineStr">
        <is>
          <t>Accumulated Other Comprehensive Income (Loss) [Line Items]</t>
        </is>
      </c>
      <c r="B3" s="4" t="inlineStr">
        <is>
          <t xml:space="preserve"> </t>
        </is>
      </c>
      <c r="C3" s="4" t="inlineStr">
        <is>
          <t xml:space="preserve"> </t>
        </is>
      </c>
    </row>
    <row r="4">
      <c r="A4" s="4" t="inlineStr">
        <is>
          <t>Number of Warrants, Outstanding Beginning balance</t>
        </is>
      </c>
      <c r="B4" s="6" t="n">
        <v>984470116</v>
      </c>
      <c r="C4" s="6" t="n">
        <v>856674588</v>
      </c>
    </row>
    <row r="5">
      <c r="A5" s="4" t="inlineStr">
        <is>
          <t>Weighted Average Exercise Price, Outstanding Beginning balance</t>
        </is>
      </c>
      <c r="B5" s="8" t="n">
        <v>0.0023</v>
      </c>
      <c r="C5" s="8" t="n">
        <v>0.002</v>
      </c>
    </row>
    <row r="6">
      <c r="A6" s="4" t="inlineStr">
        <is>
          <t>Weighted Average Remaining Contractual Term (Years), Beginning Balance Outstanding</t>
        </is>
      </c>
      <c r="B6" s="4" t="inlineStr">
        <is>
          <t>3 years 6 months</t>
        </is>
      </c>
      <c r="C6" s="4" t="inlineStr">
        <is>
          <t>4 years 3 months 18 days</t>
        </is>
      </c>
    </row>
    <row r="7">
      <c r="A7" s="4" t="inlineStr">
        <is>
          <t>Aggregate Intrinsic Value, Beginning Balance Outstanding</t>
        </is>
      </c>
      <c r="B7" s="4" t="inlineStr">
        <is>
          <t xml:space="preserve"> </t>
        </is>
      </c>
      <c r="C7" s="4" t="inlineStr">
        <is>
          <t xml:space="preserve"> </t>
        </is>
      </c>
    </row>
    <row r="8">
      <c r="A8" s="4" t="inlineStr">
        <is>
          <t>Number of Warrants, Issued in connection with a convertible debt - related party (see Note 6 and Note 8)</t>
        </is>
      </c>
      <c r="B8" s="6" t="n">
        <v>321543374</v>
      </c>
      <c r="C8" s="6" t="n">
        <v>63897764</v>
      </c>
    </row>
    <row r="9">
      <c r="A9" s="4" t="inlineStr">
        <is>
          <t>Weighted Average Exercise Price, Issued in connection with a convertible debt - related party (see Note 6 and Note 8)</t>
        </is>
      </c>
      <c r="B9" s="8" t="n">
        <v>0.0038</v>
      </c>
      <c r="C9" s="8" t="n">
        <v>0.0031</v>
      </c>
    </row>
    <row r="10">
      <c r="A10" s="4" t="inlineStr">
        <is>
          <t>Weighted Average Remaining Contractual Term (Years), Issued in connection with a convertible debt - related party (see Note 6 and Note 8)</t>
        </is>
      </c>
      <c r="B10" s="4" t="inlineStr">
        <is>
          <t>4 years 1 month 28 days</t>
        </is>
      </c>
      <c r="C10" s="4" t="inlineStr">
        <is>
          <t>4 years 7 months 6 days</t>
        </is>
      </c>
    </row>
    <row r="11">
      <c r="A11" s="4" t="inlineStr">
        <is>
          <t>Number of Warrants, Issued in connection with a Series F preferred stock - related party</t>
        </is>
      </c>
      <c r="B11" s="4" t="inlineStr">
        <is>
          <t xml:space="preserve"> </t>
        </is>
      </c>
      <c r="C11" s="6" t="n">
        <v>63897764</v>
      </c>
    </row>
    <row r="12">
      <c r="A12" s="4" t="inlineStr">
        <is>
          <t>Weighted Average Exercise Price, Convertible debt</t>
        </is>
      </c>
      <c r="B12" s="8" t="n">
        <v>0.0037</v>
      </c>
      <c r="C12" s="8" t="n">
        <v>0.0031</v>
      </c>
    </row>
    <row r="13">
      <c r="A13" s="4" t="inlineStr">
        <is>
          <t>Number of Warrants, Issued in connection with a Convertible debt</t>
        </is>
      </c>
      <c r="B13" s="6" t="n">
        <v>582799515</v>
      </c>
      <c r="C13" s="4" t="inlineStr">
        <is>
          <t xml:space="preserve"> </t>
        </is>
      </c>
    </row>
    <row r="14">
      <c r="A14" s="4" t="inlineStr">
        <is>
          <t>Weighted Average Remaining Contractual Term (Years), Convertible debt</t>
        </is>
      </c>
      <c r="B14" s="4" t="inlineStr">
        <is>
          <t>4 years 1 month 2 days</t>
        </is>
      </c>
      <c r="C14" s="4" t="inlineStr">
        <is>
          <t xml:space="preserve"> </t>
        </is>
      </c>
    </row>
    <row r="15">
      <c r="A15" s="4" t="inlineStr">
        <is>
          <t>Number of Warrants, Outstanding Ending balance</t>
        </is>
      </c>
      <c r="B15" s="6" t="n">
        <v>1888813005</v>
      </c>
      <c r="C15" s="6" t="n">
        <v>984470116</v>
      </c>
    </row>
    <row r="16">
      <c r="A16" s="4" t="inlineStr">
        <is>
          <t>Weighted Average Exercise Price, Outstanding Ending balance</t>
        </is>
      </c>
      <c r="B16" s="8" t="n">
        <v>0.003</v>
      </c>
      <c r="C16" s="8" t="n">
        <v>0.0023</v>
      </c>
    </row>
    <row r="17">
      <c r="A17" s="4" t="inlineStr">
        <is>
          <t>Weighted Average Remaining Contractual Term (Years), Ending Balance Outstanding</t>
        </is>
      </c>
      <c r="B17" s="4" t="inlineStr">
        <is>
          <t>3 years 3 months 3 days</t>
        </is>
      </c>
      <c r="C17" s="4" t="inlineStr">
        <is>
          <t xml:space="preserve"> </t>
        </is>
      </c>
    </row>
    <row r="18">
      <c r="A18" s="4" t="inlineStr">
        <is>
          <t>Aggregate Intrinsic Value, Ending Balance Outstanding</t>
        </is>
      </c>
      <c r="B18" s="7" t="n">
        <v>1140362</v>
      </c>
      <c r="C18" s="4" t="inlineStr">
        <is>
          <t xml:space="preserve"> </t>
        </is>
      </c>
    </row>
    <row r="19">
      <c r="A19" s="4" t="inlineStr">
        <is>
          <t>Number of Warrants, Exercisable</t>
        </is>
      </c>
      <c r="B19" s="6" t="n">
        <v>1684611324</v>
      </c>
      <c r="C19" s="4" t="inlineStr">
        <is>
          <t xml:space="preserve"> </t>
        </is>
      </c>
    </row>
    <row r="20">
      <c r="A20" s="4" t="inlineStr">
        <is>
          <t>Weighted Average Exercise Price, Exercisable</t>
        </is>
      </c>
      <c r="B20" s="8" t="n">
        <v>0.0031</v>
      </c>
      <c r="C20" s="4" t="inlineStr">
        <is>
          <t xml:space="preserve"> </t>
        </is>
      </c>
    </row>
    <row r="21">
      <c r="A21" s="4" t="inlineStr">
        <is>
          <t>Weighted Average Remaining Contractual Term (Years), Exercisable</t>
        </is>
      </c>
      <c r="B21" s="4" t="inlineStr">
        <is>
          <t>3 years 3 months 21 days</t>
        </is>
      </c>
      <c r="C21" s="4" t="inlineStr">
        <is>
          <t xml:space="preserve"> </t>
        </is>
      </c>
    </row>
    <row r="22">
      <c r="A22" s="4" t="inlineStr">
        <is>
          <t>Aggregate Intrinsic Value, Exercisable</t>
        </is>
      </c>
      <c r="B22" s="7" t="n">
        <v>940362</v>
      </c>
      <c r="C22"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AC24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39" customWidth="1" min="5" max="5"/>
    <col width="39" customWidth="1" min="6" max="6"/>
    <col width="40" customWidth="1" min="7" max="7"/>
    <col width="21" customWidth="1" min="8" max="8"/>
    <col width="40" customWidth="1" min="9" max="9"/>
    <col width="40" customWidth="1" min="10" max="10"/>
    <col width="40" customWidth="1" min="11" max="11"/>
    <col width="40" customWidth="1" min="12" max="12"/>
    <col width="40" customWidth="1" min="13" max="13"/>
    <col width="80" customWidth="1" min="14" max="14"/>
    <col width="40" customWidth="1" min="15" max="15"/>
    <col width="39" customWidth="1" min="16" max="16"/>
    <col width="80" customWidth="1" min="17" max="17"/>
    <col width="31" customWidth="1" min="18" max="18"/>
    <col width="80" customWidth="1" min="19" max="19"/>
    <col width="80" customWidth="1" min="20" max="20"/>
    <col width="21" customWidth="1" min="21" max="21"/>
    <col width="40" customWidth="1" min="22" max="22"/>
    <col width="40" customWidth="1" min="23" max="23"/>
    <col width="22" customWidth="1" min="24" max="24"/>
    <col width="32" customWidth="1" min="25" max="25"/>
    <col width="32" customWidth="1" min="26" max="26"/>
    <col width="29" customWidth="1" min="27" max="27"/>
    <col width="21" customWidth="1" min="28" max="28"/>
    <col width="21" customWidth="1" min="29" max="29"/>
  </cols>
  <sheetData>
    <row r="1">
      <c r="A1" s="1" t="inlineStr">
        <is>
          <t>STOCKHOLDERS’ DEFICIT (Details Narrative)</t>
        </is>
      </c>
      <c r="T1" s="2" t="inlineStr">
        <is>
          <t>1 Months Ended</t>
        </is>
      </c>
      <c r="U1" s="2" t="inlineStr">
        <is>
          <t>3 Months Ended</t>
        </is>
      </c>
      <c r="V1" s="2" t="inlineStr">
        <is>
          <t>12 Months Ended</t>
        </is>
      </c>
    </row>
    <row r="2">
      <c r="B2" s="2" t="inlineStr">
        <is>
          <t>Aug. 16, 2022 USD ($) $ / shares shares</t>
        </is>
      </c>
      <c r="C2" s="2" t="inlineStr">
        <is>
          <t>Jul. 01, 2022 USD ($) $ / shares shares</t>
        </is>
      </c>
      <c r="D2" s="2" t="inlineStr">
        <is>
          <t>Jun. 15, 2022 USD ($) $ / shares shares</t>
        </is>
      </c>
      <c r="E2" s="2" t="inlineStr">
        <is>
          <t>May 09, 2022 USD ($) $ / shares shares</t>
        </is>
      </c>
      <c r="F2" s="2" t="inlineStr">
        <is>
          <t>May 09, 2022 USD ($) $ / shares shares</t>
        </is>
      </c>
      <c r="G2" s="2" t="inlineStr">
        <is>
          <t>Apr. 30, 2022 USD ($) $ / shares shares</t>
        </is>
      </c>
      <c r="H2" s="2" t="inlineStr">
        <is>
          <t>Apr. 18, 2022 shares</t>
        </is>
      </c>
      <c r="I2" s="2" t="inlineStr">
        <is>
          <t>Apr. 05, 2022 USD ($) $ / shares shares</t>
        </is>
      </c>
      <c r="J2" s="2" t="inlineStr">
        <is>
          <t>Jan. 31, 2022 USD ($) $ / shares shares</t>
        </is>
      </c>
      <c r="K2" s="2" t="inlineStr">
        <is>
          <t>Jan. 27, 2022 USD ($) $ / shares shares</t>
        </is>
      </c>
      <c r="L2" s="2" t="inlineStr">
        <is>
          <t>Jan. 26, 2022 USD ($) $ / shares shares</t>
        </is>
      </c>
      <c r="M2" s="2" t="inlineStr">
        <is>
          <t>Nov. 01, 2021 USD ($) $ / shares shares</t>
        </is>
      </c>
      <c r="N2" s="2" t="inlineStr">
        <is>
          <t>Jul. 30, 2021 USD ($) $ / shares shares</t>
        </is>
      </c>
      <c r="O2" s="2" t="inlineStr">
        <is>
          <t>Jul. 30, 2021 USD ($) $ / shares shares</t>
        </is>
      </c>
      <c r="P2" s="2" t="inlineStr">
        <is>
          <t>May 12, 2021 USD ($) $ / shares shares</t>
        </is>
      </c>
      <c r="Q2" s="2" t="inlineStr">
        <is>
          <t>Sep. 15, 2020 $ / shares shares</t>
        </is>
      </c>
      <c r="R2" s="2" t="inlineStr">
        <is>
          <t>May 18, 2020 $ / shares shares</t>
        </is>
      </c>
      <c r="S2" s="2" t="inlineStr">
        <is>
          <t>Aug. 20, 2015 shares</t>
        </is>
      </c>
      <c r="T2" s="2" t="inlineStr">
        <is>
          <t>Jul. 30, 2021 USD ($) $ / shares shares</t>
        </is>
      </c>
      <c r="U2" s="2" t="inlineStr">
        <is>
          <t>Mar. 31, 2022 shares</t>
        </is>
      </c>
      <c r="V2" s="2" t="inlineStr">
        <is>
          <t>Sep. 30, 2022 USD ($) $ / shares shares</t>
        </is>
      </c>
      <c r="W2" s="2" t="inlineStr">
        <is>
          <t>Sep. 30, 2021 USD ($) $ / shares shares</t>
        </is>
      </c>
      <c r="X2" s="2" t="inlineStr">
        <is>
          <t>Sep. 30, 2020 USD ($)</t>
        </is>
      </c>
      <c r="Y2" s="2" t="inlineStr">
        <is>
          <t>Sep. 24, 2020 $ / shares shares</t>
        </is>
      </c>
      <c r="Z2" s="2" t="inlineStr">
        <is>
          <t>Sep. 22, 2020 $ / shares shares</t>
        </is>
      </c>
      <c r="AA2" s="2" t="inlineStr">
        <is>
          <t>Sep. 16, 2020 USD ($) shares</t>
        </is>
      </c>
      <c r="AB2" s="2" t="inlineStr">
        <is>
          <t>Jul. 01, 2020 shares</t>
        </is>
      </c>
      <c r="AC2" s="2" t="inlineStr">
        <is>
          <t>Feb. 18, 201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6" t="n">
        <v>100000000000</v>
      </c>
      <c r="W4" s="6" t="n">
        <v>100000000000</v>
      </c>
      <c r="X4" s="4" t="inlineStr">
        <is>
          <t xml:space="preserve"> </t>
        </is>
      </c>
      <c r="Y4" s="6" t="n">
        <v>12000000000</v>
      </c>
      <c r="Z4" s="6" t="n">
        <v>6666667</v>
      </c>
      <c r="AA4" s="4" t="inlineStr">
        <is>
          <t xml:space="preserve"> </t>
        </is>
      </c>
      <c r="AB4" s="6" t="n">
        <v>12000000000</v>
      </c>
      <c r="AC4" s="4" t="inlineStr">
        <is>
          <t xml:space="preserve"> </t>
        </is>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8" t="n">
        <v>0.0001</v>
      </c>
      <c r="W5" s="8" t="n">
        <v>0.0001</v>
      </c>
      <c r="X5" s="4" t="inlineStr">
        <is>
          <t xml:space="preserve"> </t>
        </is>
      </c>
      <c r="Y5" s="8" t="n">
        <v>0.0001</v>
      </c>
      <c r="Z5" s="8" t="n">
        <v>0.0001</v>
      </c>
      <c r="AA5" s="4" t="inlineStr">
        <is>
          <t xml:space="preserve"> </t>
        </is>
      </c>
      <c r="AB5" s="4" t="inlineStr">
        <is>
          <t xml:space="preserve"> </t>
        </is>
      </c>
      <c r="AC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6" t="n">
        <v>26667</v>
      </c>
      <c r="W6" s="6" t="n">
        <v>26667</v>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6" t="n">
        <v>1043</v>
      </c>
      <c r="W7" s="6" t="n">
        <v>2966</v>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Preferred stock, par valu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8" t="n">
        <v>0.0001</v>
      </c>
      <c r="W8" s="8" t="n">
        <v>0.0001</v>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Sereis E preferred stock dividend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7" t="n">
        <v>160000</v>
      </c>
      <c r="W9" s="7" t="n">
        <v>159890</v>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Dividends payable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6" t="n">
        <v>40329</v>
      </c>
      <c r="W10" s="6" t="n">
        <v>13151</v>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Proceeds from Convertible Deb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6" t="n">
        <v>2475000</v>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Unamortized discount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6" t="n">
        <v>2028719</v>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Issuance of common stock in connection with settlement of accounts payable share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7" t="n">
        <v>84240</v>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Number of share author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6" t="n">
        <v>1901410519</v>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Stock options gran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6" t="n">
        <v>1901410519</v>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Expected dividend yiel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10" t="n">
        <v>0</v>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Expected volat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9" t="n">
        <v>3.651</v>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Risk-free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9" t="n">
        <v>0.0282</v>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Expected life (in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10 years</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Stock based compensation expense | $</t>
        </is>
      </c>
      <c r="B20" s="7" t="n">
        <v>798592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7" t="n">
        <v>7373037</v>
      </c>
      <c r="W20" s="6" t="n">
        <v>2259273</v>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Stock option expense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7" t="n">
        <v>6015622</v>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Options vested and exercis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6" t="n">
        <v>1353744175</v>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Unvested stock based compensation expense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7" t="n">
        <v>1970302</v>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Aggregate intrinsic value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7" t="n">
        <v>0</v>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Exercise pric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8" t="n">
        <v>0.0036</v>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Warrants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6" t="n">
        <v>1888813005</v>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Warrant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6" t="n">
        <v>1888813005</v>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Convertible No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Warrants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63897764</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Warrants exercisabl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11" t="n">
        <v>0.00313</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Warrants valued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7" t="n">
        <v>984200</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Equity Op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Exercise pric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8" t="n">
        <v>0.0035</v>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2022 Equity Incentive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Number of share authorized</t>
        </is>
      </c>
      <c r="B38" s="6" t="n">
        <v>190141051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Exercise price | $ / shares</t>
        </is>
      </c>
      <c r="B39" s="8" t="n">
        <v>0.003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First November 2021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Warrants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218579234</v>
      </c>
      <c r="M42" s="6" t="n">
        <v>54644811</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Warrants exercisabl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11" t="n">
        <v>0.00366</v>
      </c>
      <c r="M43" s="11" t="n">
        <v>0.00366</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Warrants valued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7" t="n">
        <v>34630</v>
      </c>
      <c r="M44" s="7" t="n">
        <v>990048</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Second November 2021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Warrants outsta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109289616</v>
      </c>
      <c r="M47" s="6" t="n">
        <v>27322406</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Warrants exercisabl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11" t="n">
        <v>0.00366</v>
      </c>
      <c r="M48" s="11" t="n">
        <v>0.00366</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Warrants valued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7" t="n">
        <v>22429</v>
      </c>
      <c r="M49" s="7" t="n">
        <v>495560</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Third November 2021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Warrants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109289616</v>
      </c>
      <c r="M52" s="6" t="n">
        <v>27322406</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Warrants exercisabl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11" t="n">
        <v>0.00366</v>
      </c>
      <c r="M53" s="11" t="n">
        <v>0.00366</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Warrants valued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7" t="n">
        <v>22429</v>
      </c>
      <c r="M54" s="7" t="n">
        <v>495560</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First January 2022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Warrants outstan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136612022</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Warrants exercisabl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11" t="n">
        <v>0.00366</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Warrants valued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7" t="n">
        <v>472403</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Second January 2022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Warrants outstand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36612022</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Warrants exercisabl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11" t="n">
        <v>0.00366</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Warrants valued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7" t="n">
        <v>46981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First April 2022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Warrants outstand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4201681</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Warrants exercisabl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11" t="n">
        <v>0.00476</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Warrants valued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7" t="n">
        <v>89815</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Second April 2022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Warrants outstanding</t>
        </is>
      </c>
      <c r="B72" s="4" t="inlineStr">
        <is>
          <t xml:space="preserve"> </t>
        </is>
      </c>
      <c r="C72" s="4" t="inlineStr">
        <is>
          <t xml:space="preserve"> </t>
        </is>
      </c>
      <c r="D72" s="4" t="inlineStr">
        <is>
          <t xml:space="preserve"> </t>
        </is>
      </c>
      <c r="E72" s="4" t="inlineStr">
        <is>
          <t xml:space="preserve"> </t>
        </is>
      </c>
      <c r="F72" s="4" t="inlineStr">
        <is>
          <t xml:space="preserve"> </t>
        </is>
      </c>
      <c r="G72" s="6" t="n">
        <v>17857144</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Warrants exercisable | $ / shares</t>
        </is>
      </c>
      <c r="B73" s="4" t="inlineStr">
        <is>
          <t xml:space="preserve"> </t>
        </is>
      </c>
      <c r="C73" s="4" t="inlineStr">
        <is>
          <t xml:space="preserve"> </t>
        </is>
      </c>
      <c r="D73" s="4" t="inlineStr">
        <is>
          <t xml:space="preserve"> </t>
        </is>
      </c>
      <c r="E73" s="4" t="inlineStr">
        <is>
          <t xml:space="preserve"> </t>
        </is>
      </c>
      <c r="F73" s="4" t="inlineStr">
        <is>
          <t xml:space="preserve"> </t>
        </is>
      </c>
      <c r="G73" s="11" t="n">
        <v>0.00476</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Warrants valued | $</t>
        </is>
      </c>
      <c r="B74" s="4" t="inlineStr">
        <is>
          <t xml:space="preserve"> </t>
        </is>
      </c>
      <c r="C74" s="4" t="inlineStr">
        <is>
          <t xml:space="preserve"> </t>
        </is>
      </c>
      <c r="D74" s="4" t="inlineStr">
        <is>
          <t xml:space="preserve"> </t>
        </is>
      </c>
      <c r="E74" s="4" t="inlineStr">
        <is>
          <t xml:space="preserve"> </t>
        </is>
      </c>
      <c r="F74" s="4" t="inlineStr">
        <is>
          <t xml:space="preserve"> </t>
        </is>
      </c>
      <c r="G74" s="7" t="n">
        <v>335593</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May 2022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Warrants outstanding</t>
        </is>
      </c>
      <c r="B77" s="4" t="inlineStr">
        <is>
          <t xml:space="preserve"> </t>
        </is>
      </c>
      <c r="C77" s="4" t="inlineStr">
        <is>
          <t xml:space="preserve"> </t>
        </is>
      </c>
      <c r="D77" s="4" t="inlineStr">
        <is>
          <t xml:space="preserve"> </t>
        </is>
      </c>
      <c r="E77" s="6" t="n">
        <v>42016808</v>
      </c>
      <c r="F77" s="6" t="n">
        <v>42016808</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Warrants exercisable | $ / shares</t>
        </is>
      </c>
      <c r="B78" s="4" t="inlineStr">
        <is>
          <t xml:space="preserve"> </t>
        </is>
      </c>
      <c r="C78" s="4" t="inlineStr">
        <is>
          <t xml:space="preserve"> </t>
        </is>
      </c>
      <c r="D78" s="4" t="inlineStr">
        <is>
          <t xml:space="preserve"> </t>
        </is>
      </c>
      <c r="E78" s="11" t="n">
        <v>0.00476</v>
      </c>
      <c r="F78" s="11" t="n">
        <v>0.00476</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Warrants valued | $</t>
        </is>
      </c>
      <c r="B79" s="4" t="inlineStr">
        <is>
          <t xml:space="preserve"> </t>
        </is>
      </c>
      <c r="C79" s="4" t="inlineStr">
        <is>
          <t xml:space="preserve"> </t>
        </is>
      </c>
      <c r="D79" s="4" t="inlineStr">
        <is>
          <t xml:space="preserve"> </t>
        </is>
      </c>
      <c r="E79" s="7" t="n">
        <v>178449</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June 2022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Warrants outstanding</t>
        </is>
      </c>
      <c r="B82" s="4" t="inlineStr">
        <is>
          <t xml:space="preserve"> </t>
        </is>
      </c>
      <c r="C82" s="4" t="inlineStr">
        <is>
          <t xml:space="preserve"> </t>
        </is>
      </c>
      <c r="D82" s="6" t="n">
        <v>210084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Warrants exercisable | $ / shares</t>
        </is>
      </c>
      <c r="B83" s="4" t="inlineStr">
        <is>
          <t xml:space="preserve"> </t>
        </is>
      </c>
      <c r="C83" s="4" t="inlineStr">
        <is>
          <t xml:space="preserve"> </t>
        </is>
      </c>
      <c r="D83" s="11" t="n">
        <v>0.00476</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Warrants valued | $</t>
        </is>
      </c>
      <c r="B84" s="4" t="inlineStr">
        <is>
          <t xml:space="preserve"> </t>
        </is>
      </c>
      <c r="C84" s="4" t="inlineStr">
        <is>
          <t xml:space="preserve"> </t>
        </is>
      </c>
      <c r="D84" s="7" t="n">
        <v>5924</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July 2022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Warrants outstanding</t>
        </is>
      </c>
      <c r="B87" s="4" t="inlineStr">
        <is>
          <t xml:space="preserve"> </t>
        </is>
      </c>
      <c r="C87" s="6" t="n">
        <v>210084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Warrants exercisable | $ / shares</t>
        </is>
      </c>
      <c r="B88" s="4" t="inlineStr">
        <is>
          <t xml:space="preserve"> </t>
        </is>
      </c>
      <c r="C88" s="11" t="n">
        <v>0.00476</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Warrants valued | $</t>
        </is>
      </c>
      <c r="B89" s="4" t="inlineStr">
        <is>
          <t xml:space="preserve"> </t>
        </is>
      </c>
      <c r="C89" s="7" t="n">
        <v>819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Equity Option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4" t="inlineStr">
        <is>
          <t>Stock options grant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6" t="n">
        <v>0</v>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Common stock capital shares reserved for future issuanc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1915000000</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Fair market value, percenta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10" t="n">
        <v>1.1</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4" t="inlineStr">
        <is>
          <t>2011 Stock Option Plan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Number of share authoriz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6" t="n">
        <v>57</v>
      </c>
    </row>
    <row r="98">
      <c r="A98" s="4" t="inlineStr">
        <is>
          <t>Securities Purchase Agreem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4" t="inlineStr">
        <is>
          <t>Warrants exercisable | $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11" t="n">
        <v>0.00366</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Common Stoc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4" t="inlineStr">
        <is>
          <t>Common stock issued upon convers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6" t="n">
        <v>288637529</v>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4" t="inlineStr">
        <is>
          <t>Sereis E preferred stock dividend | $</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Issuance of common stock in connection with settlement of accounts payabl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6" t="n">
        <v>26913738</v>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4" t="inlineStr">
        <is>
          <t>Issuance of common stock in connection with settlement of accounts payable shares | $</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7" t="n">
        <v>2691</v>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4" t="inlineStr">
        <is>
          <t>Common Stock [Member] | Subscription Agreemen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4" t="inlineStr">
        <is>
          <t>Sale of stock number of shares issued in transac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6" t="n">
        <v>431309907</v>
      </c>
      <c r="W109" s="6" t="n">
        <v>431309907</v>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4" t="inlineStr">
        <is>
          <t>Purchase price | $</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7" t="n">
        <v>1350000</v>
      </c>
      <c r="W110" s="7" t="n">
        <v>1350000</v>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4" t="inlineStr">
        <is>
          <t>Sale of stock price per share | $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11" t="n">
        <v>0.00313</v>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4" t="inlineStr">
        <is>
          <t>Preferred Stock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4" t="inlineStr">
        <is>
          <t>Sereis E preferred stock dividend | $</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4" t="inlineStr">
        <is>
          <t>Issuance of common stock in connection with settlement of accounts payable shares | $</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4" t="inlineStr">
        <is>
          <t>Investors [Member] | Securities Purchase Agreemen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3" t="inlineStr">
        <is>
          <t>Class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4" t="inlineStr">
        <is>
          <t>Proceeds from Convertible Debt | $</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7" t="n">
        <v>1000000</v>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4" t="inlineStr">
        <is>
          <t>Investors [Member] | Securities Purchase Agreement [Member] | Convertible Note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3" t="inlineStr">
        <is>
          <t>Class of Stock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4" t="inlineStr">
        <is>
          <t>Debt interest rate</t>
        </is>
      </c>
      <c r="B121" s="4" t="inlineStr">
        <is>
          <t xml:space="preserve"> </t>
        </is>
      </c>
      <c r="C121" s="4" t="inlineStr">
        <is>
          <t xml:space="preserve"> </t>
        </is>
      </c>
      <c r="D121" s="4" t="inlineStr">
        <is>
          <t xml:space="preserve"> </t>
        </is>
      </c>
      <c r="E121" s="10" t="n">
        <v>0.08</v>
      </c>
      <c r="F121" s="10" t="n">
        <v>0.08</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10" t="n">
        <v>0.08</v>
      </c>
      <c r="N121" s="4" t="inlineStr">
        <is>
          <t xml:space="preserve"> </t>
        </is>
      </c>
      <c r="O121" s="4" t="inlineStr">
        <is>
          <t xml:space="preserve"> </t>
        </is>
      </c>
      <c r="P121" s="10" t="n">
        <v>0.08</v>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4" t="inlineStr">
        <is>
          <t>Proceeds from Convertible Debt | $</t>
        </is>
      </c>
      <c r="B122" s="4" t="inlineStr">
        <is>
          <t xml:space="preserve"> </t>
        </is>
      </c>
      <c r="C122" s="4" t="inlineStr">
        <is>
          <t xml:space="preserve"> </t>
        </is>
      </c>
      <c r="D122" s="4" t="inlineStr">
        <is>
          <t xml:space="preserve"> </t>
        </is>
      </c>
      <c r="E122" s="4" t="inlineStr">
        <is>
          <t xml:space="preserve"> </t>
        </is>
      </c>
      <c r="F122" s="7" t="n">
        <v>1000000</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4" t="inlineStr">
        <is>
          <t>Unamortized discount | $</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7" t="n">
        <v>732479</v>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4" t="inlineStr">
        <is>
          <t>Investors [Member] | Warrant [Member] | Securities Purchase Agreemen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3" t="inlineStr">
        <is>
          <t>Class of Stock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row>
    <row r="126">
      <c r="A126" s="4" t="inlineStr">
        <is>
          <t>Common stock issued upon conversio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6" t="n">
        <v>63897764</v>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row>
    <row r="127">
      <c r="A127" s="4" t="inlineStr">
        <is>
          <t>Proceeds from Convertible Debt | $</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7" t="n">
        <v>957192</v>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row>
    <row r="128">
      <c r="A128" s="4" t="inlineStr">
        <is>
          <t>Warrants exercisable | $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11" t="n">
        <v>0.00313</v>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row>
    <row r="129">
      <c r="A129" s="4" t="inlineStr">
        <is>
          <t>Two Consultants [Member] | Common Stock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row>
    <row r="130">
      <c r="A130" s="3" t="inlineStr">
        <is>
          <t>Class of Stock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row>
    <row r="131">
      <c r="A131" s="4" t="inlineStr">
        <is>
          <t>Issuance of common stock in connection with settlement of accounts payabl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6" t="n">
        <v>26913738</v>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row>
    <row r="132">
      <c r="A132" s="4" t="inlineStr">
        <is>
          <t>Issuance of common stock in connection with settlement of accounts payable shares | $</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7" t="n">
        <v>84240</v>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row>
    <row r="133">
      <c r="A133" s="4" t="inlineStr">
        <is>
          <t>Share price | $ /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11" t="n">
        <v>0.00313</v>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row>
    <row r="134">
      <c r="A134" s="4" t="inlineStr">
        <is>
          <t>Two Consultants [Member] | Warrant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row>
    <row r="135">
      <c r="A135" s="3" t="inlineStr">
        <is>
          <t>Class of Stock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row>
    <row r="136">
      <c r="A136" s="4" t="inlineStr">
        <is>
          <t>Warrants exercisable | $ /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11" t="n">
        <v>0.00366</v>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row>
    <row r="137">
      <c r="A137" s="4" t="inlineStr">
        <is>
          <t>Warrants valued | $</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7" t="n">
        <v>54595</v>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row>
    <row r="138">
      <c r="A138" s="4" t="inlineStr">
        <is>
          <t>Shares issu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6" t="n">
        <v>16393443</v>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row>
    <row r="139">
      <c r="A139" s="4" t="inlineStr">
        <is>
          <t>Series A Preferred Stock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row>
    <row r="140">
      <c r="A140" s="3" t="inlineStr">
        <is>
          <t>Class of Stock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row>
    <row r="141">
      <c r="A141" s="4" t="inlineStr">
        <is>
          <t>Preferred stock designate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6" t="n">
        <v>1333</v>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row>
    <row r="142">
      <c r="A142" s="4" t="inlineStr">
        <is>
          <t>Preferred stock, shares authorize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6" t="n">
        <v>26667</v>
      </c>
      <c r="T142" s="4" t="inlineStr">
        <is>
          <t xml:space="preserve"> </t>
        </is>
      </c>
      <c r="U142" s="4" t="inlineStr">
        <is>
          <t xml:space="preserve"> </t>
        </is>
      </c>
      <c r="V142" s="6" t="n">
        <v>1333</v>
      </c>
      <c r="W142" s="6" t="n">
        <v>1333</v>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row>
    <row r="143">
      <c r="A143" s="4" t="inlineStr">
        <is>
          <t>Stockholder voting right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Each holder of Series A Preferred Stock is entitled to 500 votes for each
share of Series A Preferred Stock held as of the applicable date on any matter that is submitted to a vote or for the consent of the
stockholders of the Company. The holders of Series A Preferred Stock shall have no special voting rights and their consent is not required
(except to the extent they are entitled to vote with holders of Common Stock as set forth herein) for the taking of any corporate action.</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row>
    <row r="144">
      <c r="A144" s="4" t="inlineStr">
        <is>
          <t>Preferred stock, shares issue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6" t="n">
        <v>667</v>
      </c>
      <c r="W144" s="6" t="n">
        <v>667</v>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row>
    <row r="145">
      <c r="A145" s="4" t="inlineStr">
        <is>
          <t>Preferred stock, shares outstanding</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6" t="n">
        <v>667</v>
      </c>
      <c r="W145" s="6" t="n">
        <v>667</v>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row>
    <row r="146">
      <c r="A146" s="4" t="inlineStr">
        <is>
          <t>Preferred stock, par value | $ /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8" t="n">
        <v>0.0001</v>
      </c>
      <c r="W146" s="8" t="n">
        <v>0.0001</v>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row>
    <row r="147">
      <c r="A147" s="4" t="inlineStr">
        <is>
          <t>Series A Preferred Stock [Member] | Preferred Stock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row>
    <row r="148">
      <c r="A148" s="3" t="inlineStr">
        <is>
          <t>Class of Stock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row>
    <row r="149">
      <c r="A149" s="4" t="inlineStr">
        <is>
          <t>Common stock issued upon conversion</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row>
    <row r="150">
      <c r="A150" s="4" t="inlineStr">
        <is>
          <t>Series A Preferred Stock [Member] | Board of Directors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row>
    <row r="151">
      <c r="A151" s="3" t="inlineStr">
        <is>
          <t>Class of Stock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row>
    <row r="152">
      <c r="A152" s="4" t="inlineStr">
        <is>
          <t>Preferred stock, shares issue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6" t="n">
        <v>667</v>
      </c>
      <c r="W152" s="6" t="n">
        <v>667</v>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row>
    <row r="153">
      <c r="A153" s="4" t="inlineStr">
        <is>
          <t>Preferred stock, shares outstanding</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6" t="n">
        <v>667</v>
      </c>
      <c r="W153" s="6" t="n">
        <v>667</v>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row>
    <row r="154">
      <c r="A154" s="4" t="inlineStr">
        <is>
          <t>Series C-1 Preferred Stock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row>
    <row r="155">
      <c r="A155" s="3" t="inlineStr">
        <is>
          <t>Class of Stock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row>
    <row r="156">
      <c r="A156" s="4" t="inlineStr">
        <is>
          <t>Preferred stock designate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6" t="n">
        <v>3000</v>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row>
    <row r="157">
      <c r="A157" s="4" t="inlineStr">
        <is>
          <t>Preferred stock, shares authorized</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6" t="n">
        <v>3000</v>
      </c>
      <c r="W157" s="6" t="n">
        <v>3000</v>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row>
    <row r="158">
      <c r="A158" s="4" t="inlineStr">
        <is>
          <t>Preferred stock, shares issue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6" t="n">
        <v>1043</v>
      </c>
      <c r="W158" s="6" t="n">
        <v>2966</v>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row>
    <row r="159">
      <c r="A159" s="4" t="inlineStr">
        <is>
          <t>Preferred stock, shares outstanding</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6" t="n">
        <v>1043</v>
      </c>
      <c r="W159" s="6" t="n">
        <v>2966</v>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row>
    <row r="160">
      <c r="A160" s="4" t="inlineStr">
        <is>
          <t>Preferred stock, par value | $ /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8" t="n">
        <v>0.0001</v>
      </c>
      <c r="S160" s="4" t="inlineStr">
        <is>
          <t xml:space="preserve"> </t>
        </is>
      </c>
      <c r="T160" s="4" t="inlineStr">
        <is>
          <t xml:space="preserve"> </t>
        </is>
      </c>
      <c r="U160" s="4" t="inlineStr">
        <is>
          <t xml:space="preserve"> </t>
        </is>
      </c>
      <c r="V160" s="8" t="n">
        <v>0.0001</v>
      </c>
      <c r="W160" s="8" t="n">
        <v>0.0001</v>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row>
    <row r="161">
      <c r="A161" s="4" t="inlineStr">
        <is>
          <t>Preferred stock, stated value | $ /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12" t="n">
        <v>4128.42</v>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row>
    <row r="162">
      <c r="A162" s="4" t="inlineStr">
        <is>
          <t>Conversion price | $ / sha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8" t="n">
        <v>0.0275</v>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row>
    <row r="163">
      <c r="A163" s="4" t="inlineStr">
        <is>
          <t>Conversion percentag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12" t="n">
        <v>0.8</v>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row>
    <row r="164">
      <c r="A164" s="4" t="inlineStr">
        <is>
          <t>Conversion of stock shares converted</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6" t="n">
        <v>280475491</v>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row>
    <row r="165">
      <c r="A165" s="4" t="inlineStr">
        <is>
          <t>Common stock issued for conversion</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6" t="n">
        <v>288637529</v>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row>
    <row r="166">
      <c r="A166" s="4" t="inlineStr">
        <is>
          <t>Common stock issued upon conversion</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6" t="n">
        <v>1923</v>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row>
    <row r="167">
      <c r="A167" s="4" t="inlineStr">
        <is>
          <t>Series C-1 Preferred Stock [Member] | Common Stock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row>
    <row r="168">
      <c r="A168" s="3" t="inlineStr">
        <is>
          <t>Class of Stock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row>
    <row r="169">
      <c r="A169" s="4" t="inlineStr">
        <is>
          <t>Common stock issued upon conversion</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6" t="n">
        <v>288637529</v>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row>
    <row r="170">
      <c r="A170" s="4" t="inlineStr">
        <is>
          <t>Series C-1 Preferred Stock [Member] | Preferred Stock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row>
    <row r="171">
      <c r="A171" s="3" t="inlineStr">
        <is>
          <t>Class of Stock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row>
    <row r="172">
      <c r="A172" s="4" t="inlineStr">
        <is>
          <t>Common stock issued upon conversion</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6" t="n">
        <v>-1923</v>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row>
    <row r="173">
      <c r="A173" s="4" t="inlineStr">
        <is>
          <t>Series C-1 Preferred Stock [Member] | Maximum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row>
    <row r="174">
      <c r="A174" s="3" t="inlineStr">
        <is>
          <t>Class of Stock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row>
    <row r="175">
      <c r="A175" s="4" t="inlineStr">
        <is>
          <t>Common stock outstanding, percentag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9" t="n">
        <v>0.0499</v>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row>
    <row r="176">
      <c r="A176" s="4" t="inlineStr">
        <is>
          <t>Series C-1 Preferred Stock [Member] | Minimum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row>
    <row r="177">
      <c r="A177" s="3" t="inlineStr">
        <is>
          <t>Class of Stock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row>
    <row r="178">
      <c r="A178" s="4" t="inlineStr">
        <is>
          <t>Conversion price | $ / shar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8" t="n">
        <v>0.0275</v>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row>
    <row r="179">
      <c r="A179" s="4" t="inlineStr">
        <is>
          <t>Series C-2 Preferred Stock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row>
    <row r="180">
      <c r="A180" s="3" t="inlineStr">
        <is>
          <t>Class of Stock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row>
    <row r="181">
      <c r="A181" s="4" t="inlineStr">
        <is>
          <t>Preferred stock designated</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6" t="n">
        <v>6000</v>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row>
    <row r="182">
      <c r="A182" s="4" t="inlineStr">
        <is>
          <t>Preferred stock, shares authorized</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6" t="n">
        <v>6000</v>
      </c>
      <c r="W182" s="6" t="n">
        <v>6000</v>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row>
    <row r="183">
      <c r="A183" s="4" t="inlineStr">
        <is>
          <t>Preferred stock, shares issued</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6" t="n">
        <v>3037</v>
      </c>
      <c r="W183" s="6" t="n">
        <v>4917</v>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row>
    <row r="184">
      <c r="A184" s="4" t="inlineStr">
        <is>
          <t>Preferred stock, shares outstanding</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6" t="n">
        <v>3037</v>
      </c>
      <c r="W184" s="6" t="n">
        <v>4917</v>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row>
    <row r="185">
      <c r="A185" s="4" t="inlineStr">
        <is>
          <t>Preferred stock, par value | $ / shar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8" t="n">
        <v>0.0001</v>
      </c>
      <c r="S185" s="4" t="inlineStr">
        <is>
          <t xml:space="preserve"> </t>
        </is>
      </c>
      <c r="T185" s="4" t="inlineStr">
        <is>
          <t xml:space="preserve"> </t>
        </is>
      </c>
      <c r="U185" s="4" t="inlineStr">
        <is>
          <t xml:space="preserve"> </t>
        </is>
      </c>
      <c r="V185" s="8" t="n">
        <v>0.0001</v>
      </c>
      <c r="W185" s="8" t="n">
        <v>0.0001</v>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row>
    <row r="186">
      <c r="A186" s="4" t="inlineStr">
        <is>
          <t>Preferred stock, stated value | $ / shar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12" t="n">
        <v>410.27</v>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row>
    <row r="187">
      <c r="A187" s="4" t="inlineStr">
        <is>
          <t>Conversion price | $ / shar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11" t="n">
        <v>0.00275</v>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row>
    <row r="188">
      <c r="A188" s="4" t="inlineStr">
        <is>
          <t>Conversion percentag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12" t="n">
        <v>0.8</v>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row>
    <row r="189">
      <c r="A189" s="4" t="inlineStr">
        <is>
          <t>Conversion of stock shares converted</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6" t="n">
        <v>1880</v>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row>
    <row r="190">
      <c r="A190" s="4" t="inlineStr">
        <is>
          <t>Common stock issued for conversion</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6" t="n">
        <v>280575491</v>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row>
    <row r="191">
      <c r="A191" s="4" t="inlineStr">
        <is>
          <t>Common stock issued upon conversion</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6" t="n">
        <v>1880</v>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row>
    <row r="192">
      <c r="A192" s="4" t="inlineStr">
        <is>
          <t>Series C-2 Preferred Stock [Member] | Maximum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row>
    <row r="193">
      <c r="A193" s="3" t="inlineStr">
        <is>
          <t>Class of Stock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row>
    <row r="194">
      <c r="A194" s="4" t="inlineStr">
        <is>
          <t>Common stock outstanding, percentag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9" t="n">
        <v>0.0499</v>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row>
    <row r="195">
      <c r="A195" s="4" t="inlineStr">
        <is>
          <t>Series E Preferred Stock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row>
    <row r="196">
      <c r="A196" s="3" t="inlineStr">
        <is>
          <t>Class of Stock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row>
    <row r="197">
      <c r="A197" s="4" t="inlineStr">
        <is>
          <t>Preferred stock, shares authorized</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6" t="n">
        <v>2000</v>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row>
    <row r="198">
      <c r="A198" s="4" t="inlineStr">
        <is>
          <t>Preferred stock, par value | $ / shar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8" t="n">
        <v>0.0001</v>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row>
    <row r="199">
      <c r="A199" s="4" t="inlineStr">
        <is>
          <t>Preferred stock, stated value | $ / shar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7" t="n">
        <v>2000</v>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row>
    <row r="200">
      <c r="A200" s="4" t="inlineStr">
        <is>
          <t>Debt interest rat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10" t="n">
        <v>0.08</v>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row>
    <row r="201">
      <c r="A201" s="4" t="inlineStr">
        <is>
          <t>Preferred stock, conversion basi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Each
    share of Series E Preferred Stock is convertible into shares of common stock any time after the initial issuance date at the conversion
    price which is the lesser of: (i) $0.00375 or (ii) 75% of the average closing price of the common stock during the prior five trading
    days on the principal market, subject to adjustment as provided in the Series E Certificate of Designation including a price protection
    provision for offerings below the conversion price, provided, however, the conversion price shall never be less than $0.0021. The
    number of shares of common stock issuable upon conversion shall be determined by multiplying the number of outstanding shares by
    the stated value per share of $2,000 plus accrued dividends and dividing that number by the conversion price.</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row>
    <row r="202">
      <c r="A202" s="4" t="inlineStr">
        <is>
          <t>Public offering, description</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In
    connection with, (i) a Change of Control of the Company or (ii) on the closing of, a Qualified Public Offering by the Company, all
    of the outstanding shares of Series E (including any fraction of a share) shall automatically convert into an aggregate number of
    shares of common stock (including any fraction of a share) by multiplying the number of outstanding shares by the stated value per
    share of $2,000 plus accrued dividends and dividing that number (including any fraction of a share) by the lesser of: (i) $0.00375
    or (ii) 75% of the average closing price of the common stock during the prior five trading days on the principal market, subject
    to adjustment as provided in the Series E Certificate of Designation including a price protection provision for offerings below the
    conversion price. However, the conversion price shall never be less than $0.0021. If a closing of a Change of Control transaction
    or a Qualified Public Offering occurs, such automatic conversion of all of the outstanding shares of Series E shall be deemed to
    have been converted into shares of Common Stock immediately prior to the closing of such transaction or Qualified Public Offering.</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row>
    <row r="203">
      <c r="A203" s="4" t="inlineStr">
        <is>
          <t>Temporary equity, shares issued</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6" t="n">
        <v>1000</v>
      </c>
      <c r="W203" s="6" t="n">
        <v>1000</v>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row>
    <row r="204">
      <c r="A204" s="4" t="inlineStr">
        <is>
          <t>Aggregate investment amount | $</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7" t="n">
        <v>2000000</v>
      </c>
      <c r="W204" s="7" t="n">
        <v>2000000</v>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row>
    <row r="205">
      <c r="A205" s="4" t="inlineStr">
        <is>
          <t>Beneficial conversion feature amount | $</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7" t="n">
        <v>2000000</v>
      </c>
      <c r="Y205" s="4" t="inlineStr">
        <is>
          <t xml:space="preserve"> </t>
        </is>
      </c>
      <c r="Z205" s="4" t="inlineStr">
        <is>
          <t xml:space="preserve"> </t>
        </is>
      </c>
      <c r="AA205" s="4" t="inlineStr">
        <is>
          <t xml:space="preserve"> </t>
        </is>
      </c>
      <c r="AB205" s="4" t="inlineStr">
        <is>
          <t xml:space="preserve"> </t>
        </is>
      </c>
      <c r="AC205" s="4" t="inlineStr">
        <is>
          <t xml:space="preserve"> </t>
        </is>
      </c>
    </row>
    <row r="206">
      <c r="A206" s="4" t="inlineStr">
        <is>
          <t>Sereis E preferred stock dividend | $</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7" t="n">
        <v>160000</v>
      </c>
      <c r="W206" s="7" t="n">
        <v>159890</v>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row>
    <row r="207">
      <c r="A207" s="4" t="inlineStr">
        <is>
          <t>Temporary equity, shares outstanding</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6" t="n">
        <v>1000</v>
      </c>
      <c r="W207" s="6" t="n">
        <v>1000</v>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row>
    <row r="208">
      <c r="A208" s="4" t="inlineStr">
        <is>
          <t>Series E Preferred Stock [Member] | Securities Purchase Agreement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row>
    <row r="209">
      <c r="A209" s="3" t="inlineStr">
        <is>
          <t>Class of Stock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row>
    <row r="210">
      <c r="A210" s="4" t="inlineStr">
        <is>
          <t>Temporary equity, shares issued</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6" t="n">
        <v>1000</v>
      </c>
      <c r="AB210" s="4" t="inlineStr">
        <is>
          <t xml:space="preserve"> </t>
        </is>
      </c>
      <c r="AC210" s="4" t="inlineStr">
        <is>
          <t xml:space="preserve"> </t>
        </is>
      </c>
    </row>
    <row r="211">
      <c r="A211" s="4" t="inlineStr">
        <is>
          <t>Aggregate investment amount | $</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7" t="n">
        <v>2000000</v>
      </c>
      <c r="AB211" s="4" t="inlineStr">
        <is>
          <t xml:space="preserve"> </t>
        </is>
      </c>
      <c r="AC211" s="4" t="inlineStr">
        <is>
          <t xml:space="preserve"> </t>
        </is>
      </c>
    </row>
    <row r="212">
      <c r="A212" s="4" t="inlineStr">
        <is>
          <t>Series E Preferred Stock [Member] | Maximum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row>
    <row r="213">
      <c r="A213" s="3" t="inlineStr">
        <is>
          <t>Class of Stock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row>
    <row r="214">
      <c r="A214" s="4" t="inlineStr">
        <is>
          <t>Conversion price | $ / share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11" t="n">
        <v>0.00313</v>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row>
    <row r="215">
      <c r="A215" s="4" t="inlineStr">
        <is>
          <t>Series E Preferred Stock [Member] | Minimum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row>
    <row r="216">
      <c r="A216" s="3" t="inlineStr">
        <is>
          <t>Class of Stock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row>
    <row r="217">
      <c r="A217" s="4" t="inlineStr">
        <is>
          <t>Conversion price | $ / share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11" t="n">
        <v>0.00375</v>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row>
    <row r="218">
      <c r="A218" s="4" t="inlineStr">
        <is>
          <t>Series F Preferred Stock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row>
    <row r="219">
      <c r="A219" s="3" t="inlineStr">
        <is>
          <t>Class of Stock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row>
    <row r="220">
      <c r="A220" s="4" t="inlineStr">
        <is>
          <t>Preferred stock, shares authorized</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6" t="n">
        <v>1000</v>
      </c>
      <c r="O220" s="6" t="n">
        <v>1000</v>
      </c>
      <c r="P220" s="4" t="inlineStr">
        <is>
          <t xml:space="preserve"> </t>
        </is>
      </c>
      <c r="Q220" s="4" t="inlineStr">
        <is>
          <t xml:space="preserve"> </t>
        </is>
      </c>
      <c r="R220" s="4" t="inlineStr">
        <is>
          <t xml:space="preserve"> </t>
        </is>
      </c>
      <c r="S220" s="4" t="inlineStr">
        <is>
          <t xml:space="preserve"> </t>
        </is>
      </c>
      <c r="T220" s="6" t="n">
        <v>1000</v>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row>
    <row r="221">
      <c r="A221" s="4" t="inlineStr">
        <is>
          <t>Preferred stock, par value | $ / share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8" t="n">
        <v>0.0001</v>
      </c>
      <c r="O221" s="8" t="n">
        <v>0.0001</v>
      </c>
      <c r="P221" s="4" t="inlineStr">
        <is>
          <t xml:space="preserve"> </t>
        </is>
      </c>
      <c r="Q221" s="4" t="inlineStr">
        <is>
          <t xml:space="preserve"> </t>
        </is>
      </c>
      <c r="R221" s="4" t="inlineStr">
        <is>
          <t xml:space="preserve"> </t>
        </is>
      </c>
      <c r="S221" s="4" t="inlineStr">
        <is>
          <t xml:space="preserve"> </t>
        </is>
      </c>
      <c r="T221" s="8" t="n">
        <v>0.0001</v>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row>
    <row r="222">
      <c r="A222" s="4" t="inlineStr">
        <is>
          <t>Preferred stock, stated value | $ / share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7" t="n">
        <v>2000</v>
      </c>
      <c r="O222" s="7" t="n">
        <v>2000</v>
      </c>
      <c r="P222" s="4" t="inlineStr">
        <is>
          <t xml:space="preserve"> </t>
        </is>
      </c>
      <c r="Q222" s="4" t="inlineStr">
        <is>
          <t xml:space="preserve"> </t>
        </is>
      </c>
      <c r="R222" s="4" t="inlineStr">
        <is>
          <t xml:space="preserve"> </t>
        </is>
      </c>
      <c r="S222" s="4" t="inlineStr">
        <is>
          <t xml:space="preserve"> </t>
        </is>
      </c>
      <c r="T222" s="7" t="n">
        <v>2000</v>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row>
    <row r="223">
      <c r="A223" s="4" t="inlineStr">
        <is>
          <t>Debt interest rate</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10" t="n">
        <v>0.08</v>
      </c>
      <c r="O223" s="10" t="n">
        <v>0.08</v>
      </c>
      <c r="P223" s="4" t="inlineStr">
        <is>
          <t xml:space="preserve"> </t>
        </is>
      </c>
      <c r="Q223" s="4" t="inlineStr">
        <is>
          <t xml:space="preserve"> </t>
        </is>
      </c>
      <c r="R223" s="4" t="inlineStr">
        <is>
          <t xml:space="preserve"> </t>
        </is>
      </c>
      <c r="S223" s="4" t="inlineStr">
        <is>
          <t xml:space="preserve"> </t>
        </is>
      </c>
      <c r="T223" s="10" t="n">
        <v>0.08</v>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row>
    <row r="224">
      <c r="A224" s="4" t="inlineStr">
        <is>
          <t>Preferred stock, conversion basi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Each
    share of Series F Preferred Stock is convertible into shares of common stock any time after the initial issuance date at the conversion
    price which is the lesser of: (i) $0.00313 or (ii) 75% of the average closing price of the common stock during the prior five trading
    days on the principal market, subject to adjustment as provided in the Series F Certificate of Designation including a price protection
    provision for offerings below the conversion price, provided, however, the conversion price shall never be less than $0.0016. The
    number of shares of common stock issuable upon conversion shall be determined by multiplying the number of outstanding shares by
    the stated value per share of $2,000 plus additional amount by the conversion price.</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row>
    <row r="225">
      <c r="A225" s="4" t="inlineStr">
        <is>
          <t>Public offering, description</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In
    connection with, (i) a Change of Control of the Company or (ii) on the closing of, a Qualified Public Offering by the Company, all
    of the outstanding shares of Series F Preferred Stock (including any fraction of a share) shall automatically convert along with
    the additional amount into an aggregate number of shares of common stock (including any fraction of a share) as is determined by
    dividing the number of shares of Series F Preferred Stock (including any fraction of a share) by the automatic conversion price then
    in effect. If a closing of a Change of Control transaction or a Qualified Public Offering occurs, such automatic conversion of all
    of the outstanding shares of Series F Preferred Stock shall be deemed to have been converted into shares of common stock immediately
    prior to the closing of such transaction or Qualified Public Offering.</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row>
    <row r="226">
      <c r="A226" s="4" t="inlineStr">
        <is>
          <t>Temporary equity, shares issued</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6" t="n">
        <v>500</v>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row>
    <row r="227">
      <c r="A227" s="4" t="inlineStr">
        <is>
          <t>Aggregate investment amount | $</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7" t="n">
        <v>1000000</v>
      </c>
      <c r="W227" s="7" t="n">
        <v>1000000</v>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row>
    <row r="228">
      <c r="A228" s="4" t="inlineStr">
        <is>
          <t>Beneficial conversion feature amount | $</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6" t="n">
        <v>42808</v>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row>
    <row r="229">
      <c r="A229" s="4" t="inlineStr">
        <is>
          <t>Sereis E preferred stock dividend | $</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6" t="n">
        <v>80000</v>
      </c>
      <c r="W229" s="6" t="n">
        <v>6728</v>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row>
    <row r="230">
      <c r="A230" s="4" t="inlineStr">
        <is>
          <t>Dividends payable | $</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7" t="n">
        <v>20164</v>
      </c>
      <c r="W230" s="7" t="n">
        <v>6728</v>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row>
    <row r="231">
      <c r="A231" s="4" t="inlineStr">
        <is>
          <t>Temporary equity, shares outstanding</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6" t="n">
        <v>500</v>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row>
    <row r="232">
      <c r="A232" s="4" t="inlineStr">
        <is>
          <t>Warrants outstanding</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6" t="n">
        <v>63897764</v>
      </c>
      <c r="O232" s="6" t="n">
        <v>63897764</v>
      </c>
      <c r="P232" s="4" t="inlineStr">
        <is>
          <t xml:space="preserve"> </t>
        </is>
      </c>
      <c r="Q232" s="4" t="inlineStr">
        <is>
          <t xml:space="preserve"> </t>
        </is>
      </c>
      <c r="R232" s="4" t="inlineStr">
        <is>
          <t xml:space="preserve"> </t>
        </is>
      </c>
      <c r="S232" s="4" t="inlineStr">
        <is>
          <t xml:space="preserve"> </t>
        </is>
      </c>
      <c r="T232" s="6" t="n">
        <v>63897764</v>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row>
    <row r="233">
      <c r="A233" s="4" t="inlineStr">
        <is>
          <t>Warrants exercisable | $ / share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11" t="n">
        <v>0.00313</v>
      </c>
      <c r="O233" s="11" t="n">
        <v>0.00313</v>
      </c>
      <c r="P233" s="4" t="inlineStr">
        <is>
          <t xml:space="preserve"> </t>
        </is>
      </c>
      <c r="Q233" s="4" t="inlineStr">
        <is>
          <t xml:space="preserve"> </t>
        </is>
      </c>
      <c r="R233" s="4" t="inlineStr">
        <is>
          <t xml:space="preserve"> </t>
        </is>
      </c>
      <c r="S233" s="4" t="inlineStr">
        <is>
          <t xml:space="preserve"> </t>
        </is>
      </c>
      <c r="T233" s="11" t="n">
        <v>0.00313</v>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row>
    <row r="234">
      <c r="A234" s="4" t="inlineStr">
        <is>
          <t>Warrants valued | $</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7" t="n">
        <v>957192</v>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row>
    <row r="235">
      <c r="A235" s="4" t="inlineStr">
        <is>
          <t>Shares issued</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6" t="n">
        <v>500</v>
      </c>
      <c r="O235" s="6" t="n">
        <v>500</v>
      </c>
      <c r="P235" s="4" t="inlineStr">
        <is>
          <t xml:space="preserve"> </t>
        </is>
      </c>
      <c r="Q235" s="4" t="inlineStr">
        <is>
          <t xml:space="preserve"> </t>
        </is>
      </c>
      <c r="R235" s="4" t="inlineStr">
        <is>
          <t xml:space="preserve"> </t>
        </is>
      </c>
      <c r="S235" s="4" t="inlineStr">
        <is>
          <t xml:space="preserve"> </t>
        </is>
      </c>
      <c r="T235" s="6" t="n">
        <v>500</v>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row>
    <row r="236">
      <c r="A236" s="4" t="inlineStr">
        <is>
          <t>Series F Preferred Stock [Member] | Preferred Stock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row>
    <row r="237">
      <c r="A237" s="3" t="inlineStr">
        <is>
          <t>Class of Stock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row>
    <row r="238">
      <c r="A238" s="4" t="inlineStr">
        <is>
          <t>Temporary equity, shares issued</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6" t="n">
        <v>500</v>
      </c>
      <c r="W238" s="6" t="n">
        <v>500</v>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row>
    <row r="239">
      <c r="A239" s="4" t="inlineStr">
        <is>
          <t>Temporary equity, shares outstanding</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6" t="n">
        <v>500</v>
      </c>
      <c r="W239" s="6" t="n">
        <v>500</v>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row>
    <row r="240">
      <c r="A240" s="4" t="inlineStr">
        <is>
          <t>Series F Preferred Stock [Member] | Investors [Member] | Securities Purchase Agreement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row>
    <row r="241">
      <c r="A241" s="3" t="inlineStr">
        <is>
          <t>Class of Stock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row>
    <row r="242">
      <c r="A242" s="4" t="inlineStr">
        <is>
          <t>Preferred stock, stated value | $ / share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7" t="n">
        <v>2000</v>
      </c>
      <c r="O242" s="7" t="n">
        <v>2000</v>
      </c>
      <c r="P242" s="4" t="inlineStr">
        <is>
          <t xml:space="preserve"> </t>
        </is>
      </c>
      <c r="Q242" s="4" t="inlineStr">
        <is>
          <t xml:space="preserve"> </t>
        </is>
      </c>
      <c r="R242" s="4" t="inlineStr">
        <is>
          <t xml:space="preserve"> </t>
        </is>
      </c>
      <c r="S242" s="4" t="inlineStr">
        <is>
          <t xml:space="preserve"> </t>
        </is>
      </c>
      <c r="T242" s="7" t="n">
        <v>2000</v>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row>
    <row r="243">
      <c r="A243" s="4" t="inlineStr">
        <is>
          <t>Preferred stock, conversion basi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The number of shares of common stock issuable upon conversion of the Series F Preferred is
determined by dividing the stated value of the number of shares being converted, plus any accrued and unpaid dividends, by the lesser
of: (i) $0.00313 and (ii) 75% of the average closing price of the Company’s common stock during the prior five trading days; provided,
however, the conversion price shall never be less than $0.0016. In addition, the investor was issued a Warrant to purchase an amount
of common stock equal to 20% of the shares of common stock issuable upon conversion of the Series F Preferred at an exercise price of
$0.00313 per share (subject to adjustment as provided therein) until July 30, 2026. The Warrants are exercisable for cash at any time.
The 63,897,764 Warrant was valued using the relative fair value method at $957,192 and the Series F Preferred stock had a grant date
fair value $42,808 which was recorded as a BCF.</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row>
    <row r="244">
      <c r="A244" s="4" t="inlineStr">
        <is>
          <t>Beneficial conversion feature amount | $</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7" t="n">
        <v>957192</v>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row>
    <row r="245">
      <c r="A245" s="4" t="inlineStr">
        <is>
          <t>Sale of stock number of shares issued in transaction</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6" t="n">
        <v>500</v>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row>
    <row r="246">
      <c r="A246" s="4" t="inlineStr">
        <is>
          <t>Proceeds from Convertible Debt | $</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7" t="n">
        <v>42808</v>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row>
    <row r="247">
      <c r="A247" s="4" t="inlineStr">
        <is>
          <t>Unamortized discount | $</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7" t="n">
        <v>957192</v>
      </c>
      <c r="O247" s="7" t="n">
        <v>957192</v>
      </c>
      <c r="P247" s="4" t="inlineStr">
        <is>
          <t xml:space="preserve"> </t>
        </is>
      </c>
      <c r="Q247" s="4" t="inlineStr">
        <is>
          <t xml:space="preserve"> </t>
        </is>
      </c>
      <c r="R247" s="4" t="inlineStr">
        <is>
          <t xml:space="preserve"> </t>
        </is>
      </c>
      <c r="S247" s="4" t="inlineStr">
        <is>
          <t xml:space="preserve"> </t>
        </is>
      </c>
      <c r="T247" s="7" t="n">
        <v>957192</v>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row>
  </sheetData>
  <mergeCells count="4">
    <mergeCell ref="A1:A2"/>
    <mergeCell ref="E1:F1"/>
    <mergeCell ref="N1:O1"/>
    <mergeCell ref="V1:X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108"/>
  <sheetViews>
    <sheetView workbookViewId="0">
      <selection activeCell="A1" sqref="A1"/>
    </sheetView>
  </sheetViews>
  <sheetFormatPr baseColWidth="8" defaultRowHeight="15"/>
  <cols>
    <col width="80" customWidth="1" min="1" max="1"/>
    <col width="40" customWidth="1" min="2" max="2"/>
    <col width="80" customWidth="1" min="3" max="3"/>
    <col width="22" customWidth="1" min="4" max="4"/>
    <col width="80" customWidth="1" min="5" max="5"/>
    <col width="22" customWidth="1" min="6" max="6"/>
    <col width="80" customWidth="1" min="7" max="7"/>
    <col width="40" customWidth="1" min="8" max="8"/>
    <col width="40" customWidth="1" min="9" max="9"/>
    <col width="80" customWidth="1" min="10" max="10"/>
    <col width="22" customWidth="1" min="11" max="11"/>
    <col width="22" customWidth="1" min="12" max="12"/>
    <col width="29" customWidth="1" min="13" max="13"/>
    <col width="29" customWidth="1" min="14" max="14"/>
  </cols>
  <sheetData>
    <row r="1">
      <c r="A1" s="1" t="inlineStr">
        <is>
          <t>COMMITMENTS AND CONTINGENCIES (Details Narrative)</t>
        </is>
      </c>
      <c r="J1" s="2" t="inlineStr">
        <is>
          <t>1 Months Ended</t>
        </is>
      </c>
      <c r="M1" s="2" t="inlineStr">
        <is>
          <t>12 Months Ended</t>
        </is>
      </c>
    </row>
    <row r="2">
      <c r="B2" s="2" t="inlineStr">
        <is>
          <t>Aug. 16, 2022 USD ($) $ / shares shares</t>
        </is>
      </c>
      <c r="C2" s="2" t="inlineStr">
        <is>
          <t>Dec. 31, 2021 USD ($)</t>
        </is>
      </c>
      <c r="D2" s="2" t="inlineStr">
        <is>
          <t>Dec. 10, 2021 USD ($)</t>
        </is>
      </c>
      <c r="E2" s="2" t="inlineStr">
        <is>
          <t>Jun. 10, 2021 ft²</t>
        </is>
      </c>
      <c r="F2" s="2" t="inlineStr">
        <is>
          <t>Jan. 02, 2021 USD ($)</t>
        </is>
      </c>
      <c r="G2" s="2" t="inlineStr">
        <is>
          <t>Sep. 24, 2020 USD ($) $ / shares</t>
        </is>
      </c>
      <c r="H2" s="2" t="inlineStr">
        <is>
          <t>Jul. 05, 2020 USD ($) $ / shares shares</t>
        </is>
      </c>
      <c r="I2" s="2" t="inlineStr">
        <is>
          <t>Jun. 05, 2020 USD ($) $ / shares shares</t>
        </is>
      </c>
      <c r="J2" s="2" t="inlineStr">
        <is>
          <t>Dec. 31, 2019</t>
        </is>
      </c>
      <c r="K2" s="2" t="inlineStr">
        <is>
          <t>Mar. 31, 2018 USD ($)</t>
        </is>
      </c>
      <c r="L2" s="2" t="inlineStr">
        <is>
          <t>Sep. 30, 2006 USD ($)</t>
        </is>
      </c>
      <c r="M2" s="2" t="inlineStr">
        <is>
          <t>Sep. 30, 2022 USD ($) shares</t>
        </is>
      </c>
      <c r="N2" s="2" t="inlineStr">
        <is>
          <t>Sep. 30, 2021 USD ($) shares</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 options grant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901410519</v>
      </c>
      <c r="N4" s="4" t="inlineStr">
        <is>
          <t xml:space="preserve"> </t>
        </is>
      </c>
    </row>
    <row r="5">
      <c r="A5" s="4" t="inlineStr">
        <is>
          <t>Stock options aggregate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901410519</v>
      </c>
      <c r="N5" s="4" t="inlineStr">
        <is>
          <t xml:space="preserve"> </t>
        </is>
      </c>
    </row>
    <row r="6">
      <c r="A6" s="4" t="inlineStr">
        <is>
          <t>Consideration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7" t="n">
        <v>78440</v>
      </c>
      <c r="N6" s="7" t="n">
        <v>71240</v>
      </c>
    </row>
    <row r="7">
      <c r="A7" s="4" t="inlineStr">
        <is>
          <t>Outstanding principal bal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2475000</v>
      </c>
      <c r="N7" s="4" t="inlineStr">
        <is>
          <t xml:space="preserve"> </t>
        </is>
      </c>
    </row>
    <row r="8">
      <c r="A8" s="4" t="inlineStr">
        <is>
          <t>Accrued interest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38440</v>
      </c>
      <c r="N8" s="6" t="n">
        <v>31240</v>
      </c>
    </row>
    <row r="9">
      <c r="A9" s="4" t="inlineStr">
        <is>
          <t>Litigation settlement number of shares | shares</t>
        </is>
      </c>
      <c r="B9" s="6" t="n">
        <v>2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tigation settlement shares, value</t>
        </is>
      </c>
      <c r="B10" s="7" t="n">
        <v>2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Two Notes Payab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Outstanding principal bal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40000</v>
      </c>
      <c r="N13" s="6" t="n">
        <v>40000</v>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Loss contingency damages sought value</t>
        </is>
      </c>
      <c r="B16" s="4" t="inlineStr">
        <is>
          <t xml:space="preserve"> </t>
        </is>
      </c>
      <c r="C16" s="4" t="inlineStr">
        <is>
          <t xml:space="preserve"> </t>
        </is>
      </c>
      <c r="D16" s="7" t="n">
        <v>100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Busch Employment Agreement [Member]. | Restricted Stock Units (RSU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ccrued director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192500</v>
      </c>
      <c r="N19" s="6" t="n">
        <v>132500</v>
      </c>
    </row>
    <row r="20">
      <c r="A20" s="4" t="inlineStr">
        <is>
          <t>Exclusive License Agreement [Member] | George Mason Univers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oyalty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7" t="n">
        <v>50000</v>
      </c>
      <c r="M22" s="4" t="inlineStr">
        <is>
          <t xml:space="preserve"> </t>
        </is>
      </c>
      <c r="N22" s="4" t="inlineStr">
        <is>
          <t xml:space="preserve"> </t>
        </is>
      </c>
    </row>
    <row r="23">
      <c r="A23" s="4" t="inlineStr">
        <is>
          <t>Revenue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9" t="n">
        <v>0.015</v>
      </c>
      <c r="M23" s="4" t="inlineStr">
        <is>
          <t xml:space="preserve"> </t>
        </is>
      </c>
      <c r="N23" s="4" t="inlineStr">
        <is>
          <t xml:space="preserve"> </t>
        </is>
      </c>
    </row>
    <row r="24">
      <c r="A24" s="4" t="inlineStr">
        <is>
          <t>Advance royal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2443</v>
      </c>
      <c r="N24" s="6" t="n">
        <v>1591</v>
      </c>
    </row>
    <row r="25">
      <c r="A25" s="4" t="inlineStr">
        <is>
          <t>Exclusive License Agreement [Member] | Sublicense Royalty [Member] | George Mason Univers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venue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0" t="n">
        <v>0.15</v>
      </c>
      <c r="M27" s="4" t="inlineStr">
        <is>
          <t xml:space="preserve"> </t>
        </is>
      </c>
      <c r="N27" s="4" t="inlineStr">
        <is>
          <t xml:space="preserve"> </t>
        </is>
      </c>
    </row>
    <row r="28">
      <c r="A28" s="4" t="inlineStr">
        <is>
          <t>License Agreement [Member] | National Institutes of Health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oyalty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7" t="n">
        <v>1000</v>
      </c>
      <c r="L30" s="4" t="inlineStr">
        <is>
          <t xml:space="preserve"> </t>
        </is>
      </c>
      <c r="M30" s="4" t="inlineStr">
        <is>
          <t xml:space="preserve"> </t>
        </is>
      </c>
      <c r="N30" s="4" t="inlineStr">
        <is>
          <t xml:space="preserve"> </t>
        </is>
      </c>
    </row>
    <row r="31">
      <c r="A31" s="4" t="inlineStr">
        <is>
          <t>Revenue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0" t="n">
        <v>0.03</v>
      </c>
      <c r="L31" s="4" t="inlineStr">
        <is>
          <t xml:space="preserve"> </t>
        </is>
      </c>
      <c r="M31" s="4" t="inlineStr">
        <is>
          <t xml:space="preserve"> </t>
        </is>
      </c>
      <c r="N31" s="4" t="inlineStr">
        <is>
          <t xml:space="preserve"> </t>
        </is>
      </c>
    </row>
    <row r="32">
      <c r="A32" s="4" t="inlineStr">
        <is>
          <t>Advance royal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0</v>
      </c>
      <c r="N32" s="6" t="n">
        <v>24830</v>
      </c>
    </row>
    <row r="33">
      <c r="A33" s="4" t="inlineStr">
        <is>
          <t>Non refundable minimum annual royal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7" t="n">
        <v>5000</v>
      </c>
      <c r="L33" s="4" t="inlineStr">
        <is>
          <t xml:space="preserve"> </t>
        </is>
      </c>
      <c r="M33" s="4" t="inlineStr">
        <is>
          <t xml:space="preserve"> </t>
        </is>
      </c>
      <c r="N33" s="4" t="inlineStr">
        <is>
          <t xml:space="preserve"> </t>
        </is>
      </c>
    </row>
    <row r="34">
      <c r="A34" s="4" t="inlineStr">
        <is>
          <t>License Agreement [Member] | Sublicense Royalty [Member] | National Institutes of Health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Revenue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0" t="n">
        <v>0.1</v>
      </c>
      <c r="L36" s="4" t="inlineStr">
        <is>
          <t xml:space="preserve"> </t>
        </is>
      </c>
      <c r="M36" s="4" t="inlineStr">
        <is>
          <t xml:space="preserve"> </t>
        </is>
      </c>
      <c r="N36" s="4" t="inlineStr">
        <is>
          <t xml:space="preserve"> </t>
        </is>
      </c>
    </row>
    <row r="37">
      <c r="A37" s="4" t="inlineStr">
        <is>
          <t>Lease Agreeme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Lessee operating lease descri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In
December 2019, the Company entered into a lease agreement for its corporate and laboratory facility in Golden, Colorado. The lease is
for a period of 61 months, with an option to extend, commencing in February 2020 and expiring in February 2025 (see Note 8)</t>
        </is>
      </c>
      <c r="K39" s="4" t="inlineStr">
        <is>
          <t xml:space="preserve"> </t>
        </is>
      </c>
      <c r="L39" s="4" t="inlineStr">
        <is>
          <t xml:space="preserve"> </t>
        </is>
      </c>
      <c r="M39" s="4" t="inlineStr">
        <is>
          <t xml:space="preserve"> </t>
        </is>
      </c>
      <c r="N39" s="4" t="inlineStr">
        <is>
          <t xml:space="preserve"> </t>
        </is>
      </c>
    </row>
    <row r="40">
      <c r="A40" s="4" t="inlineStr">
        <is>
          <t>Lease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61 months</t>
        </is>
      </c>
      <c r="K40" s="4" t="inlineStr">
        <is>
          <t xml:space="preserve"> </t>
        </is>
      </c>
      <c r="L40" s="4" t="inlineStr">
        <is>
          <t xml:space="preserve"> </t>
        </is>
      </c>
      <c r="M40" s="4" t="inlineStr">
        <is>
          <t xml:space="preserve"> </t>
        </is>
      </c>
      <c r="N40" s="4" t="inlineStr">
        <is>
          <t xml:space="preserve"> </t>
        </is>
      </c>
    </row>
    <row r="41">
      <c r="A41" s="4" t="inlineStr">
        <is>
          <t>Lease Amend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Rentable square feet | ft²</t>
        </is>
      </c>
      <c r="B43" s="4" t="inlineStr">
        <is>
          <t xml:space="preserve"> </t>
        </is>
      </c>
      <c r="C43" s="4" t="inlineStr">
        <is>
          <t xml:space="preserve"> </t>
        </is>
      </c>
      <c r="D43" s="4" t="inlineStr">
        <is>
          <t xml:space="preserve"> </t>
        </is>
      </c>
      <c r="E43" s="6" t="n">
        <v>4734</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Monthly rent, description</t>
        </is>
      </c>
      <c r="B44" s="4" t="inlineStr">
        <is>
          <t xml:space="preserve"> </t>
        </is>
      </c>
      <c r="C44" s="4" t="inlineStr">
        <is>
          <t xml:space="preserve"> </t>
        </is>
      </c>
      <c r="D44" s="4" t="inlineStr">
        <is>
          <t xml:space="preserve"> </t>
        </is>
      </c>
      <c r="E44" s="4" t="inlineStr">
        <is>
          <t>the Company must pay a total annual base rent of; (1) $115,823 for year one; (2) $119,310 for year two; (3) $122,893
for year three; (4) $126,580 for year four; (5) $130,377 for year five; (6) $135,163 for year six; (7) $139,218 for year seven; (8) $143,394
for year eight; (9) $147,696 for year nine; (10) $152,127 for year ten; (11) $156,331 for year eleven; (12) $161,391 for year twelve;
(13) $166,233 for year thirteen; (14) $171,220 for year fourteen and; (15) $176,357 for year fifteen</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r. Michael Ruxi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nnual base salar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112500</v>
      </c>
      <c r="N47" s="6" t="n">
        <v>62500</v>
      </c>
    </row>
    <row r="48">
      <c r="A48" s="4" t="inlineStr">
        <is>
          <t>Dr. Michael Ruxin [Member] | Ruxin Employment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nnual base salar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7" t="n">
        <v>300000</v>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nnual decretionary bonus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0" t="n">
        <v>1.5</v>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r. Michael Ruxin [Member] | Ruxin Employment Agreement [Member] | 2022 Equity Incentive Pla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Loss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Restricted stock, shares | shares</t>
        </is>
      </c>
      <c r="B54" s="6" t="n">
        <v>4904705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49047059</v>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tock options granted | shares</t>
        </is>
      </c>
      <c r="B55" s="6" t="n">
        <v>42069165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tock options aggregate | shares</t>
        </is>
      </c>
      <c r="B56" s="6" t="n">
        <v>46973871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tock options exercise price | $ / shares</t>
        </is>
      </c>
      <c r="B57" s="8" t="n">
        <v>0.003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Dr. Michael Ruxin [Member] | Ruxin Employment Agreement [Member] | 2022 Equity Incentive Plan [Member] | Share-Based Payment Arrangement, Optio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Loss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tock options granted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420691653</v>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Jeffrey Busch [Member] | Busch Employment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Loss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Annual base salar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7" t="n">
        <v>60000</v>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Jeffrey Busch [Member] | Busch Employment Agreement [Member]. | 2020 Equity Incentive Pla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Loss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tock options exercise pric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8" t="n">
        <v>0.0036</v>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Jeffrey Busch [Member] | Busch Employment Agreement [Member]. | 2020 Equity Incentive Plan [Member] | Share-Based Payment Arrangement, Optio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Loss Contingen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tock options granted | shares</t>
        </is>
      </c>
      <c r="B69" s="6" t="n">
        <v>420691653</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420691653</v>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Jeffrey Busch [Member] | Busch Employment Agreement [Member]. | 2020 Equity Incentive Plan [Member] | Restricted Stock Units (RSU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Loss Contingen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Restricted stock, shares | shares</t>
        </is>
      </c>
      <c r="B72" s="6" t="n">
        <v>49047059</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49047059</v>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Stock options aggregate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469738712</v>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Thomas E Chilcott, III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Loss Contingen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Deferred compensation arrangements overall description</t>
        </is>
      </c>
      <c r="B76" s="4" t="inlineStr">
        <is>
          <t xml:space="preserve"> </t>
        </is>
      </c>
      <c r="C76" s="4" t="inlineStr">
        <is>
          <t>The Board also approved two
new bonuses for which Mr. Chilcott will be eligible: (i) a $37,500 bonus payable upon the Company’s completion of a capital raise
of at least $1,000,000; and (ii) a $37,500 bonus payable upon the Company’s completion of a capital raise of at least $2,000,000
in the aggregate. During the year ended September 30, 2022, an aggregate bonus of $75,000 was paid to Mr. Chilcott.</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Thomas E Chilcott, III [Member] | Min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Loss Contingen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Annual base salar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6" t="n">
        <v>75000</v>
      </c>
      <c r="N79" s="4" t="inlineStr">
        <is>
          <t xml:space="preserve"> </t>
        </is>
      </c>
    </row>
    <row r="80">
      <c r="A80" s="4" t="inlineStr">
        <is>
          <t>Annual base salary</t>
        </is>
      </c>
      <c r="B80" s="4" t="inlineStr">
        <is>
          <t xml:space="preserve"> </t>
        </is>
      </c>
      <c r="C80" s="7" t="n">
        <v>225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Thomas E Chilcott, III [Member] | Max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Loss Contingen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Annual base salary</t>
        </is>
      </c>
      <c r="B83" s="4" t="inlineStr">
        <is>
          <t xml:space="preserve"> </t>
        </is>
      </c>
      <c r="C83" s="7" t="n">
        <v>3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Thomas E Chilcott, III [Member] | Offer Letter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Loss Contingen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Annual base salary</t>
        </is>
      </c>
      <c r="B86" s="4" t="inlineStr">
        <is>
          <t xml:space="preserve"> </t>
        </is>
      </c>
      <c r="C86" s="4" t="inlineStr">
        <is>
          <t xml:space="preserve"> </t>
        </is>
      </c>
      <c r="D86" s="4" t="inlineStr">
        <is>
          <t xml:space="preserve"> </t>
        </is>
      </c>
      <c r="E86" s="4" t="inlineStr">
        <is>
          <t xml:space="preserve"> </t>
        </is>
      </c>
      <c r="F86" s="4" t="inlineStr">
        <is>
          <t xml:space="preserve"> </t>
        </is>
      </c>
      <c r="G86" s="7" t="n">
        <v>225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Stock options exercise price | $ / shares</t>
        </is>
      </c>
      <c r="B87" s="4" t="inlineStr">
        <is>
          <t xml:space="preserve"> </t>
        </is>
      </c>
      <c r="C87" s="4" t="inlineStr">
        <is>
          <t xml:space="preserve"> </t>
        </is>
      </c>
      <c r="D87" s="4" t="inlineStr">
        <is>
          <t xml:space="preserve"> </t>
        </is>
      </c>
      <c r="E87" s="4" t="inlineStr">
        <is>
          <t xml:space="preserve"> </t>
        </is>
      </c>
      <c r="F87" s="4" t="inlineStr">
        <is>
          <t xml:space="preserve"> </t>
        </is>
      </c>
      <c r="G87" s="8" t="n">
        <v>0.0036</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Deferred compensation arrangements overall descrip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Mr. Chilcott is entitled to participate
in all medical and other benefits that the Company has established for its employees. The offer letter also provides that Mr. Chilcott
will be granted an option to purchase up to 94,545,096 shares of the Company’s common stock which were granted on August 16, 2022
with an exercise price of $0.0036 and an expiration date of August 15, 2032 and subject to vesting terms.</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Consultant [Member] | Scientific Advisory Board Service Agree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Loss Contingenc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Compensation fe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7" t="n">
        <v>200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Payments for fe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7" t="n">
        <v>1500</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Consultant [Member] | Scientific Advisory Board Service Agreement [Member] | 2022 Equity Incentive Plan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Loss Contingenc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Stock options granted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88786943</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Stock options exercise price | $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8" t="n">
        <v>0.0036</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Consultant [Member] | Pathology Advisory Board Service Agreem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Loss Contingenci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Compensation fe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7" t="n">
        <v>272</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Payments for fe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7" t="n">
        <v>1500</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Consultant [Member] | Pathology Advisory Board Service Agreement [Member] | 2022 Equity Incentive Plan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Loss Contingenci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Stock options granted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77972192</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Stock options exercise price | $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8" t="n">
        <v>0.0036</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Mr. Kucharchuk [Member] | Consulting Agreeme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Loss Contingenci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Compensation fees</t>
        </is>
      </c>
      <c r="B107" s="4" t="inlineStr">
        <is>
          <t xml:space="preserve"> </t>
        </is>
      </c>
      <c r="C107" s="4" t="inlineStr">
        <is>
          <t xml:space="preserve"> </t>
        </is>
      </c>
      <c r="D107" s="4" t="inlineStr">
        <is>
          <t xml:space="preserve"> </t>
        </is>
      </c>
      <c r="E107" s="4" t="inlineStr">
        <is>
          <t xml:space="preserve"> </t>
        </is>
      </c>
      <c r="F107" s="7" t="n">
        <v>2000</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Accrued consulting fe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7" t="n">
        <v>12000</v>
      </c>
      <c r="N108" s="7" t="n">
        <v>18000</v>
      </c>
    </row>
  </sheetData>
  <mergeCells count="3">
    <mergeCell ref="A1:A2"/>
    <mergeCell ref="J1:L1"/>
    <mergeCell ref="M1:N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EFFECTIVE INCOME TAX RATE (Details) - USD ($)</t>
        </is>
      </c>
      <c r="B1" s="2" t="inlineStr">
        <is>
          <t>12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 xml:space="preserve">Income tax benefit at U.S. statutory rate of 21% </t>
        </is>
      </c>
      <c r="B4" s="7" t="n">
        <v>-2675812</v>
      </c>
      <c r="C4" s="7" t="n">
        <v>-1149047</v>
      </c>
    </row>
    <row r="5">
      <c r="A5" s="4" t="inlineStr">
        <is>
          <t>Income tax benefit – state</t>
        </is>
      </c>
      <c r="B5" s="6" t="n">
        <v>-589953</v>
      </c>
      <c r="C5" s="6" t="n">
        <v>-253337</v>
      </c>
    </row>
    <row r="6">
      <c r="A6" s="4" t="inlineStr">
        <is>
          <t>Non-deductible expenses</t>
        </is>
      </c>
      <c r="B6" s="6" t="n">
        <v>1543675</v>
      </c>
      <c r="C6" s="6" t="n">
        <v>-52467</v>
      </c>
    </row>
    <row r="7">
      <c r="A7" s="4" t="inlineStr">
        <is>
          <t>Change in valuation allowance</t>
        </is>
      </c>
      <c r="B7" s="6" t="n">
        <v>1722090</v>
      </c>
      <c r="C7" s="6" t="n">
        <v>1454851</v>
      </c>
    </row>
    <row r="8">
      <c r="A8" s="4" t="inlineStr">
        <is>
          <t>Total provision for income tax</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EFFECTIVE INCOME TAX RATE (Details) (Parenthetical)</t>
        </is>
      </c>
      <c r="B1" s="2" t="inlineStr">
        <is>
          <t>12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Percentage of statutory rate</t>
        </is>
      </c>
      <c r="B4" s="10" t="n">
        <v>0.21</v>
      </c>
      <c r="C4" s="10" t="n">
        <v>0.2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Sep. 30, 2022</t>
        </is>
      </c>
      <c r="C1" s="2" t="inlineStr">
        <is>
          <t>Sep. 30, 2021</t>
        </is>
      </c>
    </row>
    <row r="2">
      <c r="A2" s="3" t="inlineStr">
        <is>
          <t>Income Tax Disclosure [Abstract]</t>
        </is>
      </c>
      <c r="B2" s="4" t="inlineStr">
        <is>
          <t xml:space="preserve"> </t>
        </is>
      </c>
      <c r="C2" s="4" t="inlineStr">
        <is>
          <t xml:space="preserve"> </t>
        </is>
      </c>
    </row>
    <row r="3">
      <c r="A3" s="4" t="inlineStr">
        <is>
          <t>Net operating loss carry-forwards</t>
        </is>
      </c>
      <c r="B3" s="7" t="n">
        <v>12967136</v>
      </c>
      <c r="C3" s="7" t="n">
        <v>11245046</v>
      </c>
    </row>
    <row r="4">
      <c r="A4" s="4" t="inlineStr">
        <is>
          <t>Total deferred tax asset</t>
        </is>
      </c>
      <c r="B4" s="6" t="n">
        <v>12967136</v>
      </c>
      <c r="C4" s="6" t="n">
        <v>11245046</v>
      </c>
    </row>
    <row r="5">
      <c r="A5" s="4" t="inlineStr">
        <is>
          <t>Less: valuation allowance</t>
        </is>
      </c>
      <c r="B5" s="6" t="n">
        <v>-12967136</v>
      </c>
      <c r="C5" s="6" t="n">
        <v>-11245046</v>
      </c>
    </row>
    <row r="6">
      <c r="A6" s="4" t="inlineStr">
        <is>
          <t>Net deferred tax asset</t>
        </is>
      </c>
      <c r="B6" s="4" t="inlineStr">
        <is>
          <t xml:space="preserve"> </t>
        </is>
      </c>
      <c r="C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12 Months Ended</t>
        </is>
      </c>
    </row>
    <row r="2">
      <c r="B2" s="2" t="inlineStr">
        <is>
          <t>Sep. 30, 2022 USD ($)</t>
        </is>
      </c>
    </row>
    <row r="3">
      <c r="A3" s="4" t="inlineStr">
        <is>
          <t>Operating loss carryforward</t>
        </is>
      </c>
      <c r="B3" s="7" t="n">
        <v>50593585</v>
      </c>
    </row>
    <row r="4">
      <c r="A4" s="4" t="inlineStr">
        <is>
          <t>Valuation allowance</t>
        </is>
      </c>
      <c r="B4" s="6" t="n">
        <v>1722090</v>
      </c>
    </row>
    <row r="5">
      <c r="A5" s="4" t="inlineStr">
        <is>
          <t>Net operating loss carryforward</t>
        </is>
      </c>
      <c r="B5" s="6" t="n">
        <v>12967136</v>
      </c>
    </row>
    <row r="6">
      <c r="A6" s="4" t="inlineStr">
        <is>
          <t>Tax credit</t>
        </is>
      </c>
      <c r="B6" s="7" t="n">
        <v>8050201</v>
      </c>
    </row>
    <row r="7">
      <c r="A7" s="4" t="inlineStr">
        <is>
          <t>Tax year descriptions</t>
        </is>
      </c>
      <c r="B7" s="4" t="inlineStr">
        <is>
          <t>expire in 2037</t>
        </is>
      </c>
    </row>
    <row r="8">
      <c r="A8" s="4" t="inlineStr">
        <is>
          <t>Acts Effective Date [Member]</t>
        </is>
      </c>
      <c r="B8" s="4" t="inlineStr">
        <is>
          <t xml:space="preserve"> </t>
        </is>
      </c>
    </row>
    <row r="9">
      <c r="A9" s="4" t="inlineStr">
        <is>
          <t>Operating loss carryforward</t>
        </is>
      </c>
      <c r="B9" s="7" t="n">
        <v>491693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77" customWidth="1" min="1" max="1"/>
    <col width="14" customWidth="1" min="2" max="2"/>
    <col width="80"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SUBSEQUENT EVENTS (Details Narrative) - USD ($)</t>
        </is>
      </c>
      <c r="D1" s="2" t="inlineStr">
        <is>
          <t>1 Months Ended</t>
        </is>
      </c>
      <c r="E1" s="2" t="inlineStr">
        <is>
          <t>12 Months Ended</t>
        </is>
      </c>
    </row>
    <row r="2">
      <c r="B2" s="2" t="inlineStr">
        <is>
          <t>Dec. 05, 2022</t>
        </is>
      </c>
      <c r="C2" s="2" t="inlineStr">
        <is>
          <t>Nov. 29, 2022</t>
        </is>
      </c>
      <c r="D2" s="2" t="inlineStr">
        <is>
          <t>Oct. 31, 2022</t>
        </is>
      </c>
      <c r="E2" s="2" t="inlineStr">
        <is>
          <t>Sep. 30, 2022</t>
        </is>
      </c>
      <c r="F2" s="2" t="inlineStr">
        <is>
          <t>Sep. 30, 2021</t>
        </is>
      </c>
      <c r="G2" s="2" t="inlineStr">
        <is>
          <t>Dec. 31, 2022</t>
        </is>
      </c>
      <c r="H2" s="2" t="inlineStr">
        <is>
          <t>Dec. 06, 2022</t>
        </is>
      </c>
      <c r="I2" s="2" t="inlineStr">
        <is>
          <t>Nov.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 balance</t>
        </is>
      </c>
      <c r="B4" s="4" t="inlineStr">
        <is>
          <t xml:space="preserve"> </t>
        </is>
      </c>
      <c r="C4" s="4" t="inlineStr">
        <is>
          <t xml:space="preserve"> </t>
        </is>
      </c>
      <c r="D4" s="4" t="inlineStr">
        <is>
          <t xml:space="preserve"> </t>
        </is>
      </c>
      <c r="E4" s="7" t="n">
        <v>2475000</v>
      </c>
      <c r="F4" s="4" t="inlineStr">
        <is>
          <t xml:space="preserve"> </t>
        </is>
      </c>
      <c r="G4" s="4" t="inlineStr">
        <is>
          <t xml:space="preserve"> </t>
        </is>
      </c>
      <c r="H4" s="4" t="inlineStr">
        <is>
          <t xml:space="preserve"> </t>
        </is>
      </c>
      <c r="I4" s="4" t="inlineStr">
        <is>
          <t xml:space="preserve"> </t>
        </is>
      </c>
    </row>
    <row r="5">
      <c r="A5" s="4" t="inlineStr">
        <is>
          <t>Offering costs</t>
        </is>
      </c>
      <c r="B5" s="4" t="inlineStr">
        <is>
          <t xml:space="preserve"> </t>
        </is>
      </c>
      <c r="C5" s="4" t="inlineStr">
        <is>
          <t xml:space="preserve"> </t>
        </is>
      </c>
      <c r="D5" s="4" t="inlineStr">
        <is>
          <t xml:space="preserve"> </t>
        </is>
      </c>
      <c r="E5" s="6" t="n">
        <v>27270</v>
      </c>
      <c r="F5" s="4" t="inlineStr">
        <is>
          <t xml:space="preserve"> </t>
        </is>
      </c>
      <c r="G5" s="4" t="inlineStr">
        <is>
          <t xml:space="preserve"> </t>
        </is>
      </c>
      <c r="H5" s="4" t="inlineStr">
        <is>
          <t xml:space="preserve"> </t>
        </is>
      </c>
      <c r="I5" s="4" t="inlineStr">
        <is>
          <t xml:space="preserve"> </t>
        </is>
      </c>
    </row>
    <row r="6">
      <c r="A6" s="4" t="inlineStr">
        <is>
          <t>Proceeds from common stock</t>
        </is>
      </c>
      <c r="B6" s="4" t="inlineStr">
        <is>
          <t xml:space="preserve"> </t>
        </is>
      </c>
      <c r="C6" s="4" t="inlineStr">
        <is>
          <t xml:space="preserve"> </t>
        </is>
      </c>
      <c r="D6" s="4" t="inlineStr">
        <is>
          <t xml:space="preserve"> </t>
        </is>
      </c>
      <c r="E6" s="4" t="inlineStr">
        <is>
          <t xml:space="preserve"> </t>
        </is>
      </c>
      <c r="F6" s="6" t="n">
        <v>1350000</v>
      </c>
      <c r="G6" s="4" t="inlineStr">
        <is>
          <t xml:space="preserve"> </t>
        </is>
      </c>
      <c r="H6" s="4" t="inlineStr">
        <is>
          <t xml:space="preserve"> </t>
        </is>
      </c>
      <c r="I6" s="4" t="inlineStr">
        <is>
          <t xml:space="preserve"> </t>
        </is>
      </c>
    </row>
    <row r="7">
      <c r="A7" s="4" t="inlineStr">
        <is>
          <t>Interest payable</t>
        </is>
      </c>
      <c r="B7" s="4" t="inlineStr">
        <is>
          <t xml:space="preserve"> </t>
        </is>
      </c>
      <c r="C7" s="4" t="inlineStr">
        <is>
          <t xml:space="preserve"> </t>
        </is>
      </c>
      <c r="D7" s="4" t="inlineStr">
        <is>
          <t xml:space="preserve"> </t>
        </is>
      </c>
      <c r="E7" s="7" t="n">
        <v>38440</v>
      </c>
      <c r="F7" s="7" t="n">
        <v>31240</v>
      </c>
      <c r="G7" s="4" t="inlineStr">
        <is>
          <t xml:space="preserve"> </t>
        </is>
      </c>
      <c r="H7" s="4" t="inlineStr">
        <is>
          <t xml:space="preserve"> </t>
        </is>
      </c>
      <c r="I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nnual interest rate</t>
        </is>
      </c>
      <c r="B10" s="4" t="inlineStr">
        <is>
          <t xml:space="preserve"> </t>
        </is>
      </c>
      <c r="C10" s="10" t="n">
        <v>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incipal balance</t>
        </is>
      </c>
      <c r="B11" s="4" t="inlineStr">
        <is>
          <t xml:space="preserve"> </t>
        </is>
      </c>
      <c r="C11" s="7" t="n">
        <v>3355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arrant received</t>
        </is>
      </c>
      <c r="B12" s="4" t="inlineStr">
        <is>
          <t xml:space="preserve"> </t>
        </is>
      </c>
      <c r="C12" s="6" t="n">
        <v>95857142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 coverage percentage</t>
        </is>
      </c>
      <c r="B13" s="4" t="inlineStr">
        <is>
          <t xml:space="preserve"> </t>
        </is>
      </c>
      <c r="C13" s="10" t="n">
        <v>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ceeds from intial public offerings</t>
        </is>
      </c>
      <c r="B14" s="4" t="inlineStr">
        <is>
          <t xml:space="preserve"> </t>
        </is>
      </c>
      <c r="C14" s="7" t="n">
        <v>2639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incipal balance</t>
        </is>
      </c>
      <c r="B15" s="4" t="inlineStr">
        <is>
          <t xml:space="preserve"> </t>
        </is>
      </c>
      <c r="C15" s="6" t="n">
        <v>305000</v>
      </c>
      <c r="D15" s="4" t="inlineStr">
        <is>
          <t xml:space="preserve"> </t>
        </is>
      </c>
      <c r="E15" s="4" t="inlineStr">
        <is>
          <t xml:space="preserve"> </t>
        </is>
      </c>
      <c r="F15" s="4" t="inlineStr">
        <is>
          <t xml:space="preserve"> </t>
        </is>
      </c>
      <c r="G15" s="7" t="n">
        <v>6600000</v>
      </c>
      <c r="H15" s="4" t="inlineStr">
        <is>
          <t xml:space="preserve"> </t>
        </is>
      </c>
      <c r="I15" s="4" t="inlineStr">
        <is>
          <t xml:space="preserve"> </t>
        </is>
      </c>
    </row>
    <row r="16">
      <c r="A16" s="4" t="inlineStr">
        <is>
          <t>Commission payable</t>
        </is>
      </c>
      <c r="B16" s="4" t="inlineStr">
        <is>
          <t xml:space="preserve"> </t>
        </is>
      </c>
      <c r="C16" s="6" t="n">
        <v>305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ffering expenses</t>
        </is>
      </c>
      <c r="B17" s="4" t="inlineStr">
        <is>
          <t xml:space="preserve"> </t>
        </is>
      </c>
      <c r="C17" s="7" t="n">
        <v>106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ffering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32000</v>
      </c>
    </row>
    <row r="19">
      <c r="A19" s="4" t="inlineStr">
        <is>
          <t>Agreement description</t>
        </is>
      </c>
      <c r="B19" s="4" t="inlineStr">
        <is>
          <t xml:space="preserve"> </t>
        </is>
      </c>
      <c r="C19" s="4" t="inlineStr">
        <is>
          <t>In
connection with the Initial Closing, the Company and Joseph Gunnar &amp; Co. LLC, a U.S. registered broker-dealer (“Gunnar”),
entered into a placement agency agreement (the “Placement Agency Agreement”), pursuant to which Gunnar agreed to act as the
placement agent for the Offering (the “Placement Agent”). Pursuant to the terms of the Placement Agency Agreement, the Company
agreed to (i) pay Gunnar a cash placement fee of 10% of the gross cash proceeds raised in the Offering, and (ii) issue to Gunnar warrants
(the “PA Warrants”) on the terms identical to the Warrants sold in the Offering in an amount equal to 10% of the Underlying
Securities sold to investo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 reason for issuing, descriptions</t>
        </is>
      </c>
      <c r="B20" s="4" t="inlineStr">
        <is>
          <t xml:space="preserve"> </t>
        </is>
      </c>
      <c r="C20" s="4" t="inlineStr">
        <is>
          <t>The
Warrants are exercisable for five years and six months from the earlier of the maturity date of the Debentures and the closing of the
Qualified Financing, at an exercise price equal to (i) in the event that a Qualified Offering is consummated prior to the exercise of
the Warrant, the price per share at which the Qualified Offering is made (“Qualified Offering Price”), or (ii) in the event
that no Qualified Offering has been consummated, the lower of: (A) $0.003 per share and (B) an amount equal to 70% of the average of
the VWAP (or 50% of the average of the VWAP if an event of default has occurred and has not been cured) for the Common Stock over the
ten Trading Days preceding the date of the delivery of the applicable exercise notice. If there is no effective registration statement
covering the resale of the shares underlying the Warrants within 180 days following the closing of the Qualified Offering: (i) exercise
may be via cashless exercise, and (ii) 5% additional Warrants will be issued by the Company to the holders for any portion of each month
without such effective registration statement</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arrant exercise price</t>
        </is>
      </c>
      <c r="B21" s="4" t="inlineStr">
        <is>
          <t xml:space="preserve"> </t>
        </is>
      </c>
      <c r="C21" s="13" t="n">
        <v>0.00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est payable</t>
        </is>
      </c>
      <c r="B22" s="4" t="inlineStr">
        <is>
          <t xml:space="preserve"> </t>
        </is>
      </c>
      <c r="C22" s="4" t="inlineStr">
        <is>
          <t xml:space="preserve"> </t>
        </is>
      </c>
      <c r="D22" s="7" t="n">
        <v>2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centage of increase in preferred stock</t>
        </is>
      </c>
      <c r="B23" s="4" t="inlineStr">
        <is>
          <t xml:space="preserve"> </t>
        </is>
      </c>
      <c r="C23" s="4" t="inlineStr">
        <is>
          <t xml:space="preserve"> </t>
        </is>
      </c>
      <c r="D23" s="10" t="n">
        <v>0.1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conversion amount</t>
        </is>
      </c>
      <c r="B24" s="4" t="inlineStr">
        <is>
          <t xml:space="preserve"> </t>
        </is>
      </c>
      <c r="C24" s="7" t="n">
        <v>136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utstanding percentage</t>
        </is>
      </c>
      <c r="B25" s="4" t="inlineStr">
        <is>
          <t xml:space="preserve"> </t>
        </is>
      </c>
      <c r="C25" s="10" t="n">
        <v>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alaries</t>
        </is>
      </c>
      <c r="B26" s="7" t="n">
        <v>4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se salary percentage</t>
        </is>
      </c>
      <c r="B27" s="10" t="n">
        <v>0.3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onu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100000</v>
      </c>
      <c r="I28" s="4" t="inlineStr">
        <is>
          <t xml:space="preserve"> </t>
        </is>
      </c>
    </row>
    <row r="29">
      <c r="A29" s="4" t="inlineStr">
        <is>
          <t>Subsequent Event [Member] | Chief Financial Offic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onu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150000</v>
      </c>
      <c r="I31" s="4" t="inlineStr">
        <is>
          <t xml:space="preserve"> </t>
        </is>
      </c>
    </row>
    <row r="32">
      <c r="A32" s="4" t="inlineStr">
        <is>
          <t>Subsequent Event [Member] | Share-Based Payment Arrangement, Op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based compensation available for grant</t>
        </is>
      </c>
      <c r="B34" s="6" t="n">
        <v>15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Vesting percentage</t>
        </is>
      </c>
      <c r="B35" s="10" t="n">
        <v>0.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ubsequent Event [Member] | Convertible Debt Securiti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nnual interest rate</t>
        </is>
      </c>
      <c r="B38" s="4" t="inlineStr">
        <is>
          <t xml:space="preserve"> </t>
        </is>
      </c>
      <c r="C38" s="10" t="n">
        <v>0.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maturity date</t>
        </is>
      </c>
      <c r="B39" s="4" t="inlineStr">
        <is>
          <t xml:space="preserve"> </t>
        </is>
      </c>
      <c r="C39" s="4" t="inlineStr">
        <is>
          <t>Nov. 29,  2023</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nversion price</t>
        </is>
      </c>
      <c r="B40" s="4" t="inlineStr">
        <is>
          <t xml:space="preserve"> </t>
        </is>
      </c>
      <c r="C40" s="13" t="n">
        <v>0.00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terest rate</t>
        </is>
      </c>
      <c r="B41" s="4" t="inlineStr">
        <is>
          <t xml:space="preserve"> </t>
        </is>
      </c>
      <c r="C41" s="10" t="n">
        <v>0.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oceeds from common stock</t>
        </is>
      </c>
      <c r="B42" s="4" t="inlineStr">
        <is>
          <t xml:space="preserve"> </t>
        </is>
      </c>
      <c r="C42" s="7" t="n">
        <v>5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ubsequent Event [Member] | Debentur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terest rate</t>
        </is>
      </c>
      <c r="B45" s="4" t="inlineStr">
        <is>
          <t xml:space="preserve"> </t>
        </is>
      </c>
      <c r="C45" s="10" t="n">
        <v>0.7</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ubsequent Event [Member] | Gunna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Warrant received</t>
        </is>
      </c>
      <c r="B48" s="4" t="inlineStr">
        <is>
          <t xml:space="preserve"> </t>
        </is>
      </c>
      <c r="C48" s="6" t="n">
        <v>12448979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mmission payable</t>
        </is>
      </c>
      <c r="B49" s="4" t="inlineStr">
        <is>
          <t xml:space="preserve"> </t>
        </is>
      </c>
      <c r="C49" s="7" t="n">
        <v>305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egal fees payable</t>
        </is>
      </c>
      <c r="B50" s="4" t="inlineStr">
        <is>
          <t xml:space="preserve"> </t>
        </is>
      </c>
      <c r="C50" s="6" t="n">
        <v>5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dvisory fee payable</t>
        </is>
      </c>
      <c r="B51" s="4" t="inlineStr">
        <is>
          <t xml:space="preserve"> </t>
        </is>
      </c>
      <c r="C51" s="6" t="n">
        <v>5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ubsequent Event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incipal balance</t>
        </is>
      </c>
      <c r="B54" s="4" t="inlineStr">
        <is>
          <t xml:space="preserve"> </t>
        </is>
      </c>
      <c r="C54" s="4" t="inlineStr">
        <is>
          <t xml:space="preserve"> </t>
        </is>
      </c>
      <c r="D54" s="4" t="inlineStr">
        <is>
          <t xml:space="preserve"> </t>
        </is>
      </c>
      <c r="E54" s="4" t="inlineStr">
        <is>
          <t xml:space="preserve"> </t>
        </is>
      </c>
      <c r="F54" s="4" t="inlineStr">
        <is>
          <t xml:space="preserve"> </t>
        </is>
      </c>
      <c r="G54" s="7" t="n">
        <v>8000000</v>
      </c>
      <c r="H54" s="4" t="inlineStr">
        <is>
          <t xml:space="preserve"> </t>
        </is>
      </c>
      <c r="I54" s="4" t="inlineStr">
        <is>
          <t xml:space="preserve"> </t>
        </is>
      </c>
    </row>
    <row r="55">
      <c r="A55" s="4" t="inlineStr">
        <is>
          <t>Interest payable</t>
        </is>
      </c>
      <c r="B55" s="4" t="inlineStr">
        <is>
          <t xml:space="preserve"> </t>
        </is>
      </c>
      <c r="C55" s="6" t="n">
        <v>8186994</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ividends payable</t>
        </is>
      </c>
      <c r="B56" s="4" t="inlineStr">
        <is>
          <t xml:space="preserve"> </t>
        </is>
      </c>
      <c r="C56" s="6" t="n">
        <v>542591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ubsequent Event [Member] | Min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nterest payable</t>
        </is>
      </c>
      <c r="B59" s="4" t="inlineStr">
        <is>
          <t xml:space="preserve"> </t>
        </is>
      </c>
      <c r="C59" s="6" t="n">
        <v>711912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ividends payable</t>
        </is>
      </c>
      <c r="B60" s="4" t="inlineStr">
        <is>
          <t xml:space="preserve"> </t>
        </is>
      </c>
      <c r="C60" s="7" t="n">
        <v>806891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7" t="n">
        <v>-12741962</v>
      </c>
      <c r="C4" s="7" t="n">
        <v>-5471649</v>
      </c>
    </row>
    <row r="5">
      <c r="A5" s="3" t="inlineStr">
        <is>
          <t>Adjustments to reconcile net loss to net cash used in operating activities:</t>
        </is>
      </c>
      <c r="B5" s="4" t="inlineStr">
        <is>
          <t xml:space="preserve"> </t>
        </is>
      </c>
      <c r="C5" s="4" t="inlineStr">
        <is>
          <t xml:space="preserve"> </t>
        </is>
      </c>
    </row>
    <row r="6">
      <c r="A6" s="4" t="inlineStr">
        <is>
          <t>Depreciation on property and equipment and finance ROU assets</t>
        </is>
      </c>
      <c r="B6" s="6" t="n">
        <v>190780</v>
      </c>
      <c r="C6" s="6" t="n">
        <v>185730</v>
      </c>
    </row>
    <row r="7">
      <c r="A7" s="4" t="inlineStr">
        <is>
          <t>Non-cash lease cost</t>
        </is>
      </c>
      <c r="B7" s="6" t="n">
        <v>28451</v>
      </c>
      <c r="C7" s="6" t="n">
        <v>1596</v>
      </c>
    </row>
    <row r="8">
      <c r="A8" s="4" t="inlineStr">
        <is>
          <t>Accretion of stock option expense</t>
        </is>
      </c>
      <c r="B8" s="6" t="n">
        <v>6015622</v>
      </c>
      <c r="C8" s="4" t="inlineStr">
        <is>
          <t xml:space="preserve"> </t>
        </is>
      </c>
    </row>
    <row r="9">
      <c r="A9" s="4" t="inlineStr">
        <is>
          <t>Amortization of debt discount</t>
        </is>
      </c>
      <c r="B9" s="6" t="n">
        <v>738521</v>
      </c>
      <c r="C9" s="6" t="n">
        <v>64981</v>
      </c>
    </row>
    <row r="10">
      <c r="A10" s="4" t="inlineStr">
        <is>
          <t>Bad debt</t>
        </is>
      </c>
      <c r="B10" s="6" t="n">
        <v>39426</v>
      </c>
      <c r="C10" s="4" t="inlineStr">
        <is>
          <t xml:space="preserve"> </t>
        </is>
      </c>
    </row>
    <row r="11">
      <c r="A11" s="4" t="inlineStr">
        <is>
          <t>Gain on debt extinguishment</t>
        </is>
      </c>
      <c r="B11" s="4" t="inlineStr">
        <is>
          <t xml:space="preserve"> </t>
        </is>
      </c>
      <c r="C11" s="6" t="n">
        <v>-227294</v>
      </c>
    </row>
    <row r="12">
      <c r="A12" s="4" t="inlineStr">
        <is>
          <t>Unrealized loss on exchange rate</t>
        </is>
      </c>
      <c r="B12" s="4" t="inlineStr">
        <is>
          <t xml:space="preserve"> </t>
        </is>
      </c>
      <c r="C12" s="6" t="n">
        <v>22686</v>
      </c>
    </row>
    <row r="13">
      <c r="A13" s="4" t="inlineStr">
        <is>
          <t>Unrealized loss on marketable securities</t>
        </is>
      </c>
      <c r="B13" s="6" t="n">
        <v>7300</v>
      </c>
      <c r="C13" s="6" t="n">
        <v>100</v>
      </c>
    </row>
    <row r="14">
      <c r="A14" s="4" t="inlineStr">
        <is>
          <t>Gain on dissolution of subsidiary</t>
        </is>
      </c>
      <c r="B14" s="4" t="inlineStr">
        <is>
          <t xml:space="preserve"> </t>
        </is>
      </c>
      <c r="C14" s="6" t="n">
        <v>-9916</v>
      </c>
    </row>
    <row r="15">
      <c r="A15" s="4" t="inlineStr">
        <is>
          <t>Gain on disposal of subsidiary</t>
        </is>
      </c>
      <c r="B15" s="4" t="inlineStr">
        <is>
          <t xml:space="preserve"> </t>
        </is>
      </c>
      <c r="C15" s="6" t="n">
        <v>-1000</v>
      </c>
    </row>
    <row r="16">
      <c r="A16" s="4" t="inlineStr">
        <is>
          <t>Gain on modification of operating lease</t>
        </is>
      </c>
      <c r="B16" s="6" t="n">
        <v>-8229</v>
      </c>
      <c r="C16" s="4" t="inlineStr">
        <is>
          <t xml:space="preserve"> </t>
        </is>
      </c>
    </row>
    <row r="17">
      <c r="A17" s="3" t="inlineStr">
        <is>
          <t>Change in operating assets and liabilities:</t>
        </is>
      </c>
      <c r="B17" s="4" t="inlineStr">
        <is>
          <t xml:space="preserve"> </t>
        </is>
      </c>
      <c r="C17" s="4" t="inlineStr">
        <is>
          <t xml:space="preserve"> </t>
        </is>
      </c>
    </row>
    <row r="18">
      <c r="A18" s="4" t="inlineStr">
        <is>
          <t>Accounts receivable</t>
        </is>
      </c>
      <c r="B18" s="6" t="n">
        <v>-35957</v>
      </c>
      <c r="C18" s="4" t="inlineStr">
        <is>
          <t xml:space="preserve"> </t>
        </is>
      </c>
    </row>
    <row r="19">
      <c r="A19" s="4" t="inlineStr">
        <is>
          <t>Prepaid expenses and other current assets</t>
        </is>
      </c>
      <c r="B19" s="6" t="n">
        <v>-8559</v>
      </c>
      <c r="C19" s="6" t="n">
        <v>-37732</v>
      </c>
    </row>
    <row r="20">
      <c r="A20" s="4" t="inlineStr">
        <is>
          <t>Laboratory supplies</t>
        </is>
      </c>
      <c r="B20" s="6" t="n">
        <v>71062</v>
      </c>
      <c r="C20" s="6" t="n">
        <v>273</v>
      </c>
    </row>
    <row r="21">
      <c r="A21" s="4" t="inlineStr">
        <is>
          <t>Accounts payable</t>
        </is>
      </c>
      <c r="B21" s="6" t="n">
        <v>-191125</v>
      </c>
      <c r="C21" s="6" t="n">
        <v>415190</v>
      </c>
    </row>
    <row r="22">
      <c r="A22" s="4" t="inlineStr">
        <is>
          <t>Accrued liabilities and other liabilities</t>
        </is>
      </c>
      <c r="B22" s="6" t="n">
        <v>483575</v>
      </c>
      <c r="C22" s="6" t="n">
        <v>140955</v>
      </c>
    </row>
    <row r="23">
      <c r="A23" s="4" t="inlineStr">
        <is>
          <t>Contract liabilities</t>
        </is>
      </c>
      <c r="B23" s="6" t="n">
        <v>21400</v>
      </c>
      <c r="C23" s="6" t="n">
        <v>135150</v>
      </c>
    </row>
    <row r="24">
      <c r="A24" s="4" t="inlineStr">
        <is>
          <t>NET CASH USED IN OPERATING ACTIVITIES</t>
        </is>
      </c>
      <c r="B24" s="6" t="n">
        <v>-5389695</v>
      </c>
      <c r="C24" s="6" t="n">
        <v>-4780930</v>
      </c>
    </row>
    <row r="25">
      <c r="A25" s="3" t="inlineStr">
        <is>
          <t>CASH FLOWS FROM INVESTING ACTIVITIES:</t>
        </is>
      </c>
      <c r="B25" s="4" t="inlineStr">
        <is>
          <t xml:space="preserve"> </t>
        </is>
      </c>
      <c r="C25" s="4" t="inlineStr">
        <is>
          <t xml:space="preserve"> </t>
        </is>
      </c>
    </row>
    <row r="26">
      <c r="A26" s="4" t="inlineStr">
        <is>
          <t>Adjustment related to Series A preferred prior period redemption payment</t>
        </is>
      </c>
      <c r="B26" s="4" t="inlineStr">
        <is>
          <t xml:space="preserve"> </t>
        </is>
      </c>
      <c r="C26" s="6" t="n">
        <v>500</v>
      </c>
    </row>
    <row r="27">
      <c r="A27" s="4" t="inlineStr">
        <is>
          <t>Proceeds from disposal of a subsidiary</t>
        </is>
      </c>
      <c r="B27" s="4" t="inlineStr">
        <is>
          <t xml:space="preserve"> </t>
        </is>
      </c>
      <c r="C27" s="6" t="n">
        <v>1000</v>
      </c>
    </row>
    <row r="28">
      <c r="A28" s="4" t="inlineStr">
        <is>
          <t>Purchase of property and equipment</t>
        </is>
      </c>
      <c r="B28" s="6" t="n">
        <v>-131611</v>
      </c>
      <c r="C28" s="6" t="n">
        <v>-135702</v>
      </c>
    </row>
    <row r="29">
      <c r="A29" s="4" t="inlineStr">
        <is>
          <t>NET CASH USED IN INVESTING ACTIVITIES</t>
        </is>
      </c>
      <c r="B29" s="6" t="n">
        <v>-131611</v>
      </c>
      <c r="C29" s="6" t="n">
        <v>-134202</v>
      </c>
    </row>
    <row r="30">
      <c r="A30" s="3" t="inlineStr">
        <is>
          <t>CASH FLOWS FROM FINANCING ACTIVITIES:</t>
        </is>
      </c>
      <c r="B30" s="4" t="inlineStr">
        <is>
          <t xml:space="preserve"> </t>
        </is>
      </c>
      <c r="C30" s="4" t="inlineStr">
        <is>
          <t xml:space="preserve"> </t>
        </is>
      </c>
    </row>
    <row r="31">
      <c r="A31" s="4" t="inlineStr">
        <is>
          <t>Proceeds from sale of preferred stock</t>
        </is>
      </c>
      <c r="B31" s="4" t="inlineStr">
        <is>
          <t xml:space="preserve"> </t>
        </is>
      </c>
      <c r="C31" s="6" t="n">
        <v>1000000</v>
      </c>
    </row>
    <row r="32">
      <c r="A32" s="4" t="inlineStr">
        <is>
          <t>Proceeds from sale of common stock</t>
        </is>
      </c>
      <c r="B32" s="4" t="inlineStr">
        <is>
          <t xml:space="preserve"> </t>
        </is>
      </c>
      <c r="C32" s="6" t="n">
        <v>1350000</v>
      </c>
    </row>
    <row r="33">
      <c r="A33" s="4" t="inlineStr">
        <is>
          <t>Proceeds from convertible debt - related party</t>
        </is>
      </c>
      <c r="B33" s="6" t="n">
        <v>3150000</v>
      </c>
      <c r="C33" s="6" t="n">
        <v>1000000</v>
      </c>
    </row>
    <row r="34">
      <c r="A34" s="4" t="inlineStr">
        <is>
          <t>Proceeds from convertible debt</t>
        </is>
      </c>
      <c r="B34" s="6" t="n">
        <v>2475000</v>
      </c>
      <c r="C34" s="4" t="inlineStr">
        <is>
          <t xml:space="preserve"> </t>
        </is>
      </c>
    </row>
    <row r="35">
      <c r="A35" s="4" t="inlineStr">
        <is>
          <t>Proceeds of notes payable - related party</t>
        </is>
      </c>
      <c r="B35" s="6" t="n">
        <v>400000</v>
      </c>
      <c r="C35" s="6" t="n">
        <v>100000</v>
      </c>
    </row>
    <row r="36">
      <c r="A36" s="4" t="inlineStr">
        <is>
          <t>Repayment of notes payable - related party</t>
        </is>
      </c>
      <c r="B36" s="6" t="n">
        <v>-150000</v>
      </c>
      <c r="C36" s="4" t="inlineStr">
        <is>
          <t xml:space="preserve"> </t>
        </is>
      </c>
    </row>
    <row r="37">
      <c r="A37" s="4" t="inlineStr">
        <is>
          <t>Repayment of financed lease</t>
        </is>
      </c>
      <c r="B37" s="6" t="n">
        <v>-47730</v>
      </c>
      <c r="C37" s="4" t="inlineStr">
        <is>
          <t xml:space="preserve"> </t>
        </is>
      </c>
    </row>
    <row r="38">
      <c r="A38" s="4" t="inlineStr">
        <is>
          <t>Deferred offering costs</t>
        </is>
      </c>
      <c r="B38" s="6" t="n">
        <v>-27270</v>
      </c>
      <c r="C38" s="4" t="inlineStr">
        <is>
          <t xml:space="preserve"> </t>
        </is>
      </c>
    </row>
    <row r="39">
      <c r="A39" s="4" t="inlineStr">
        <is>
          <t>Payments for preferred stock dividends</t>
        </is>
      </c>
      <c r="B39" s="6" t="n">
        <v>-199385</v>
      </c>
      <c r="C39" s="4" t="inlineStr">
        <is>
          <t xml:space="preserve"> </t>
        </is>
      </c>
    </row>
    <row r="40">
      <c r="A40" s="4" t="inlineStr">
        <is>
          <t>NET CASH PROVIDED BY FINANCING ACTIVITIES</t>
        </is>
      </c>
      <c r="B40" s="6" t="n">
        <v>5600615</v>
      </c>
      <c r="C40" s="6" t="n">
        <v>3450000</v>
      </c>
    </row>
    <row r="41">
      <c r="A41" s="4" t="inlineStr">
        <is>
          <t>NET CHANGE IN CASH</t>
        </is>
      </c>
      <c r="B41" s="6" t="n">
        <v>79309</v>
      </c>
      <c r="C41" s="6" t="n">
        <v>-1465132</v>
      </c>
    </row>
    <row r="42">
      <c r="A42" s="4" t="inlineStr">
        <is>
          <t>CASH, beginning of the year</t>
        </is>
      </c>
      <c r="B42" s="6" t="n">
        <v>314151</v>
      </c>
      <c r="C42" s="6" t="n">
        <v>1779283</v>
      </c>
    </row>
    <row r="43">
      <c r="A43" s="4" t="inlineStr">
        <is>
          <t>CASH, end of the year</t>
        </is>
      </c>
      <c r="B43" s="6" t="n">
        <v>393460</v>
      </c>
      <c r="C43" s="6" t="n">
        <v>314151</v>
      </c>
    </row>
    <row r="44">
      <c r="A44" s="3" t="inlineStr">
        <is>
          <t>Cash paid during the period for:</t>
        </is>
      </c>
      <c r="B44" s="4" t="inlineStr">
        <is>
          <t xml:space="preserve"> </t>
        </is>
      </c>
      <c r="C44" s="4" t="inlineStr">
        <is>
          <t xml:space="preserve"> </t>
        </is>
      </c>
    </row>
    <row r="45">
      <c r="A45" s="4" t="inlineStr">
        <is>
          <t>Interest</t>
        </is>
      </c>
      <c r="B45" s="6" t="n">
        <v>117301</v>
      </c>
      <c r="C45" s="4" t="inlineStr">
        <is>
          <t xml:space="preserve"> </t>
        </is>
      </c>
    </row>
    <row r="46">
      <c r="A46" s="4" t="inlineStr">
        <is>
          <t>Income taxes</t>
        </is>
      </c>
      <c r="B46" s="4" t="inlineStr">
        <is>
          <t xml:space="preserve"> </t>
        </is>
      </c>
      <c r="C46" s="4" t="inlineStr">
        <is>
          <t xml:space="preserve"> </t>
        </is>
      </c>
    </row>
    <row r="47">
      <c r="A47" s="3" t="inlineStr">
        <is>
          <t>Non-cash investing and financing activities:</t>
        </is>
      </c>
      <c r="B47" s="4" t="inlineStr">
        <is>
          <t xml:space="preserve"> </t>
        </is>
      </c>
      <c r="C47" s="4" t="inlineStr">
        <is>
          <t xml:space="preserve"> </t>
        </is>
      </c>
    </row>
    <row r="48">
      <c r="A48" s="4" t="inlineStr">
        <is>
          <t>Series E preferred stock dividend</t>
        </is>
      </c>
      <c r="B48" s="6" t="n">
        <v>160000</v>
      </c>
      <c r="C48" s="6" t="n">
        <v>159890</v>
      </c>
    </row>
    <row r="49">
      <c r="A49" s="4" t="inlineStr">
        <is>
          <t>Series F preferred stock dividend</t>
        </is>
      </c>
      <c r="B49" s="6" t="n">
        <v>80000</v>
      </c>
      <c r="C49" s="6" t="n">
        <v>6728</v>
      </c>
    </row>
    <row r="50">
      <c r="A50" s="4" t="inlineStr">
        <is>
          <t>Initial amount of operating ROU asset and related liability</t>
        </is>
      </c>
      <c r="B50" s="6" t="n">
        <v>1212708</v>
      </c>
      <c r="C50" s="4" t="inlineStr">
        <is>
          <t xml:space="preserve"> </t>
        </is>
      </c>
    </row>
    <row r="51">
      <c r="A51" s="4" t="inlineStr">
        <is>
          <t>Relative fair value of warrant issued in connection with convertible notes - related party recorded as debt discount</t>
        </is>
      </c>
      <c r="B51" s="6" t="n">
        <v>1266471</v>
      </c>
      <c r="C51" s="6" t="n">
        <v>984200</v>
      </c>
    </row>
    <row r="52">
      <c r="A52" s="4" t="inlineStr">
        <is>
          <t>Relative fair value of warrant issued in connection with convertible notes recorded as debt discount</t>
        </is>
      </c>
      <c r="B52" s="6" t="n">
        <v>2330458</v>
      </c>
      <c r="C52" s="4" t="inlineStr">
        <is>
          <t xml:space="preserve"> </t>
        </is>
      </c>
    </row>
    <row r="53">
      <c r="A53" s="4" t="inlineStr">
        <is>
          <t>Relative fair value of additional warrants issued in connection with modification of convertible notes - related party recorded as debt discount</t>
        </is>
      </c>
      <c r="B53" s="6" t="n">
        <v>34620</v>
      </c>
      <c r="C53" s="6" t="n">
        <v>15800</v>
      </c>
    </row>
    <row r="54">
      <c r="A54" s="4" t="inlineStr">
        <is>
          <t>Relative fair value of additional warrants issued in connection with modification of convertible notes recorded as debt discount</t>
        </is>
      </c>
      <c r="B54" s="6" t="n">
        <v>44858</v>
      </c>
      <c r="C54" s="4" t="inlineStr">
        <is>
          <t xml:space="preserve"> </t>
        </is>
      </c>
    </row>
    <row r="55">
      <c r="A55" s="4" t="inlineStr">
        <is>
          <t>Beneficial conversion feature related to a convertible note - related party recorded as debt discount</t>
        </is>
      </c>
      <c r="B55" s="4" t="inlineStr">
        <is>
          <t xml:space="preserve"> </t>
        </is>
      </c>
      <c r="C55" s="4" t="inlineStr">
        <is>
          <t xml:space="preserve"> </t>
        </is>
      </c>
    </row>
    <row r="56">
      <c r="A56" s="4" t="inlineStr">
        <is>
          <t>Beneficial conversion feature related to issuance of Series F preferred stock</t>
        </is>
      </c>
      <c r="B56" s="4" t="inlineStr">
        <is>
          <t xml:space="preserve"> </t>
        </is>
      </c>
      <c r="C56" s="6" t="n">
        <v>42808</v>
      </c>
    </row>
    <row r="57">
      <c r="A57" s="4" t="inlineStr">
        <is>
          <t>Relative fair value of warrant issued in connection with the sale Series F preferred stock</t>
        </is>
      </c>
      <c r="B57" s="4" t="inlineStr">
        <is>
          <t xml:space="preserve"> </t>
        </is>
      </c>
      <c r="C57" s="7" t="n">
        <v>9571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NOTE
1 - ORGANIZATION AND NATURE OF OPERATIONS Theralink
Technologies, Inc., formerly OncBioMune Pharmaceuticals, Inc. (the “Company”), was a clinical-stage biopharmaceutical company
engaged in the development of novel cancer immunotherapy products, with a proprietary vaccine technology. On June 5, 2020, the Company
acquired the assets (the “Asset Sale Transaction”) of Avant Diagnostics, Inc., a Nevada corporation established in 2009 (“Avant”)
pursuant to the Asset Purchase Agreement dated May 12, 2020, between the Company and Avant (the “Asset Purchase Agreement”).
Avant is a commercial-stage precision medicine and molecular data-generating company that focuses on the development and commercialization
of a series of patented, proprietary data-generating assays that may provide important actionable information for physicians and patients,
as well as biopharmaceutical companies, in the area of oncology. Pursuant
to the Asset Purchase Agreement, the Company acquired substantially all of the assets of Avant and assumed certain of its liabilities.
Upon the terms and subject to the conditions of the Asset Purchase Agreement, Avant sold to the Company, all of Avant’s title and
interest in all the assets, properties and rights of every kind and nature, whether real, personal or mixed, tangible or intangible (including
goodwill), wherever located and whether existing or hereafter acquired, except for the specific excluded assets, which relate to, or
are used or held for use in connection with, Avant’s business. The Company also hired Avant’s employees upon consummation
of the Asset Sale Transaction. As consideration for the Asset Sale Transaction, the Company issued to Avant 1,000 54.55 6,666,667 12,000,000,000 5,081,549,184 . 54.55 On
July 11, 2021, the Company’s wholly-owned subsidiary, OncBioMune, LLC, was administratively dissolved by the Louisiana Secretary
of State for failing to meet its filing requirements and pay the associated fees (see Note 3). In
connection with the Asset Sale Transaction, the Company entered into an Exchange Agreement, effective June 5, 2020, by and among OncBioMune
Pharmaceuticals, Inc. and the investors named therein, whereby the Company agreed to exchange certain convertible promissory notes and
warrants outstanding for shares of Series C-1 Convertible Preferred Stock of the Company and options to purchase shares of the Company’s
wholly-owned subsidiary, OncBioMune Sub Inc. OncBioMune Sub Inc. holds the patents used in the prior business of OncBioMune Pharmaceuticals,
Inc. In July 2021, certain of those investors exercised their options to purchase the shares of OncBioMune Sub Inc. On July 26, 2021,
the Company transferred all 10,000 1,000 On
February 25, 2022, FINRA recognized the Company’s name change to Theralink Technologies, Inc. and the related ticker symbol change
from “OBMP” to “THER” went into effec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consolidated financial statements have been prepared in accordance with accounting principles generally accepted in the
United States of America which present the consolidated financial statements of the Company and its wholly-owned, inactive subsidiaries,
OncBioMune, LLC. (through dissolution date of July 11, 2021) and OncBioMune Sub, Inc. (through sale date of July 26, 2021). All intercompany
accounts and transactions have been eliminated in consolidation. Going
Concern These
financial statements have been prepared on a going concern basis, which contemplates the realization of assets and the settlement of
liabilities and commitments in the normal course of business. As reflected in the accompanying financial statements, the Company had
net loss and net cash used in operations of $ 12,741,962 5,389,695 62,807,817 6,801,055 2,808,736 THERALINK
TECHNOLOGIES, INC. NOTES
TO FINANCIAL STATEMENTS SEPTEMBER
30, 2022 AND 2021 The
Company cannot provide assurance that it will ultimately achieve profitable operations or become cash flow positive or raise additional
debt or equity capital. Additionally, the current capital resources are not adequate to continue operating and maintaining the business
strategy for a period of twelve months from the issuance date of this report. The Company will seek to raise capital through additional
debt and equity financings to fund its operations in the future. Although
the Company has historically raised capital from sales of equity and the issuance of promissory notes convertible notes and convertible debentures, there is no assurance that
it will be able to continue to do so. If the Company is unable to raise additional capital or secure additional lending in the near
future, management expects that the Company will need to curtail or cease operations. These financial statements do not include any
adjustments related to the recoverability and classification of recorded asset amounts and classification of liabilities that might
be necessary should the Company be unable to continue as a going concern. Use
of Estimates The
preparation of financial statements in conformity with U.S. GAAP requires management to make judgments, assumptions, and estimates that
affect the amounts of assets and liabilities and disclosure of contingent assets and liabilities at the date of the financial statements
and the reported amounts of revenues and expenses during the reporting period. Actual results could differ from these estimates. Management
bases its estimates and assumptions on current facts, historical experience, and various other factors that it believes are reasonable
under the circumstances, to determine the carrying values of assets and liabilities that are not readily apparent from other sources.
Significant estimates during the years ended September 30, 2022 and 2021 include, but are not necessarily limited to, estimates of contingent
liabilities, valuation of marketable securities, useful life of property and equipment, valuation of right-of-use (“ROU”)
assets and lease liabilities, assumptions used in assessing impairment of long-lived assets, allowances for accounts receivable, estimates
of current and deferred income taxes and deferred tax valuation allowances and the fair value of non-cash equity transactions. Fair
Value of Financial Instruments and Fair Value Measurements FASB
ASC 820 - Fair Value Measurements and Disclosures, 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the Company on September 30, 2022 and 2021. Accordingly,
the estimates presented in these financial statements are not necessarily indicative of the amounts that could be realized on the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Cash
and Cash Equivalents The
Company considers all highly liquid instruments purchased with an original maturity of three months or less to be cash equivalents. The
Company’s investment policy is to preserve principal and maintain liquidity. The Company periodically monitors its positions with,
and the credit quality of, the financial institutions with which it invests. THERALINK
TECHNOLOGIES, INC. NOTES
TO FINANCIAL STATEMENTS SEPTEMBER
30, 2022 AND 2021 Prepaid
Assets Prepaid
assets are carried at amortized cost. Significant prepaid assets as of September 30, 2022 and 2021 include, but are not necessarily limited
to, prepaid insurance, prepaid consulting fees, prepaid equipment maintenance fees and retainers for professional services. Laboratory
Supplies Laboratory
supplies are normally consumed within a year from purchase and any unused laboratory supplies are classified as current assets and reflected
in the accompanying balance sheets as laboratory supplies. Property
and Equipment Fixed
assets are stated at cost and depreciated using the straight-line method over their estimated useful lives, which range from three five years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Stock-Based
Compensation Stock-based
compensation is accounted for based on the requirements of ASC 718 – “Compensation –Stock Compensation Improvements to Employee
Share-Based Payment Revenue
Recognition and Contract Assets and Liabilities In
accordance with ASU Topic 606 -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provides research and development support to biopharmaceutical companies to assist their drug development programs. In January
2021, the Company began performing tumor profiling to support clinical patient therapeutic intervention. The services provided by the
Company are performance obligations under services contracts. These contracts are completed over time and may lead to deferred revenue
for services not completed at the end of a period which is reflected as contract liabilities on the accompanying balance sheet. The Company
may include, in accounts receivable, amounts billed to customers in advance of services being initiated or completed. If the Company
has a right to such consideration that is unconditional such as for contractually allowed billings under non-cancellable contracts, such
amounts billed in advance would be offset by a contract liability. Management reviews the completion status of all jobs monthly to determine
the appropriate amount of revenue to recognize. The Company offers these services to biopharmaceutical companies and to private individuals.
The Company uses various output methods to recognize revenues. The revenue recognized from services provided to private individuals during
the years ended September 30, 2022 and 2021 were minimal and therefore was not disaggregated for disclosure purposes. THERALINK
TECHNOLOGIES, INC. NOTES
TO FINANCIAL STATEMENTS SEPTEMBER
30, 2022 AND 2021 Contract
Liabilities Contract
liabilities are cash deposits received from customers and advance billing included in accounts receivable on uncompleted contracts for
which revenues have not been recognized as of the balance sheet date. Contract
liabilities as of September 30, 2022 and 2021 are as follows: SCHEDULE
OF CONTRACT LIABILITIES
September
30, 2022 September
30, 2021
Contract liabilities
beginning balance $ 135,150 $ —
Billings and cash receipts
on uncompleted contracts 325,048 281,012
Less:
revenues recognized during the period (303,648 ) (145,862 )
Total
contract liabilities $ 156,550 $ 135,150 During
the year ended September 30, 2022, the Company recognized $ 303,648 54,600 Cost
of Revenue The
cost of revenue consists of the cost of labor, supplies and materials. Accounts
Receivable and Allowance for Doubtful Accounts Trade
receivables are carried at their estimated collectible amounts. Trade credit is generally extended on a short-term basis and does not
bear interest. Trade accounts receivable are periodically evaluated for collectability based on past credit history with customers and
their current financial condition.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Research
and Development The
Company joined and made an investment in an investigator-initiated study during the year ended September 30, 2022. As part of that investment,
the Company obtained rights/access to various retrospective biobank clinical samples for research and product development purposes. In
addition, the Company received active patient clinical samples in the following disease sites: ovarian, endometrial, and head &amp; neck
cancers. These samples were tested to provide RUO (Research Use Only) results reports for research and product validation efforts. The
transaction term is for 5-years, starting in January 2022 150,000 0 Concentrations Concentration
of Credit Risk The
Company maintains its cash in banks and financial institutions that at times may exceed the federally insured limit of $ 250,000 186,466 68,122 Concentration
of Revenues For
the year ended September 30, 2022, the Company generated total revenue of $ 567,905 21 15 14 10 505,604 31 12 12 11 THERALINK
TECHNOLOGIES, INC. NOTES
TO FINANCIAL STATEMENTS SEPTEMBER
30, 2022 AND 2021 Concentration
of Accounts Receivable As
of September 30, 2022, the Company had net accounts receivable of $ 32,125 59 41 Concentration
of Contract Liabilities As
of September 30, 2022, the Company had deferred revenue reflected as contract liabilities of $ 156,550 65 24 135,150 56 24 16 Concentration
of Vendors Generally,
the Company relies on one vendor to perform the Company’s patient reporting and contract research (formerly called sample analysis)
which is an integral part of the Company’s operation and revenue stream. Any disruption in this service could have a material adverse
effect on the Company’s business, financial condition and results of operations. The Company discontinued using this vendor in
June 2022 as the patient reporting function has been moved in-house. During
the years ended September 30, 2022 and 2021, the Company incurred $ 272,904 860,954 Basic
and Diluted Loss Per Share Pursuant
to ASC 260-10-45, basic loss per common share is computed by dividing the net loss by the weighted average number of shares of common
stock outstanding for the periods presented. Diluted loss per share is computed by dividing the net loss by the weighted average number
of shares of common stock, common stock equivalents and potentially dilutive securities outstanding during the period. Potentially dilutive
common shares consist of common stock issuable for stock options and warrants (using the treasury stock method), convertible notes, conversion
of preferred stock, and common stock issuable. These common stock equivalents may be dilutive in the future. The following potentially
dilutive equity securities outstanding as of September 30, 2022 and 2021 were not included in the computation of dilutive loss per common
share because the effect would have been anti-dilutive: SCHEDULE
OF ANTI-DILUTIVE SHARES OUTSTANDING
2022 2021
September
30,
2022 2021
Stock warrants 1,888,813,005 984,470,116
Stock options 1,901,410,519 -
Series C-1 preferred stock 156,626,175 445,301,289
Series C-2 preferred stock 453,067,129 733,542,619
Series E preferred stock 638,977,636 638,977,636
Series F preferred stock 319,488,818 319,488,818
Convertible
notes 1,813,880,837 319,488,711
Total antidilutive securities
excluded from computation of earnings 7,172,264,119 3,441,269,189 Income
Taxes The
Company accounts for income tax using the liability method prescribed by ASC 740 -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no no THERALINK
TECHNOLOGIES, INC. NOTES
TO FINANCIAL STATEMENTS SEPTEMBER
30, 2022 AND 2021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Leases The
Company accounts for its leases using the method prescribed by ASC 842 – Lease Accounting Operating
and financing lease ROU assets represents the right to use the leased asset for the lease term. Operating and financing lease liabilities
are recognized based on the present value of the future minimum lease payments over the lease term at the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statements of operations. Recent
Accounting Pronouncements In
August 2020, the FASB issued ASU 2020-06— Debt—Debt with Conversion and Other Options (Subtopic 470-20) and Derivatives
and Hedging—Contracts in Entity’s Own Equity (Subtopic 815-40): Accounting for Convertible Instruments and Contracts in an
Entity’s Own Equity (“ASU 2020-06”) Debt with Conversion and Other Options
1. Added
a disclosure objective
2. Added
information about events or conditions that occur during the reporting period that cause conversion contingencies to be met or conversion
terms to be significantly changed
3. Added
information on which party controls the conversion rights
4. Aligned
disclosure requirements for contingently convertible instruments with disclosure requirements for other convertible instruments
5. Required
that existing fair value disclosures in Topic 825, Financial Instruments, be provided at the individual convertible instrument level
rather than in the aggregate. Additionally,
for convertible debt instruments with substantial premiums accounted for as paid-in capital, amendments in ASU 2020-06 added disclosures
about (1) the fair value amount and the level of fair value hierarchy of the entire instrument for public business entities and (2) the
premium amount recorded as paid-in capital. THERALINK
TECHNOLOGIES, INC. NOTES
TO FINANCIAL STATEMENTS SEPTEMBER
30, 2022 AND 2021 The
amendments in ASU 2020-06 are effective for public business entities,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Entities should adopt the guidance as of the beginning of its annual fiscal year and are allowed to adopt
the guidance through either a modified retrospective method of transition or a fully retrospective method of transition. In applying
the modified retrospective method, entities should apply the guidance to transactions outstanding as of the beginning of the fiscal year
in which the amendments are adopted. Transactions that were settled (or expired) during prior reporting periods are unaffected. The cumulative
effect of the change should be recognized as an adjustment to the opening balance of retained earnings at the date of adoption. If an
entity elects the fully retrospective method of transition, the cumulative effect of the change should be recognized as an adjustment
to the opening balance of retained earnings in the first comparative period presented. The Company early adopted ASU 2020-06 and its
adoption did not have any material impact on the Company’s financial statements. In
May 2021, the FASB issued ASU 2021-04, Earnings Per Share (Topic 260) Debt-Modifications and Extinguishments (Subtopic 470-50) Compensation-Stock Compensation (Topic 718) Derivatives and Hedging-Contracts in Entity’s Own Equity (Subtopic 815-40) Management
does not believe that any other recently issued, but not yet effective accounting pronouncements, if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POSAL OF SUBSIDIARIES</t>
        </is>
      </c>
      <c r="B1" s="2" t="inlineStr">
        <is>
          <t>12 Months Ended</t>
        </is>
      </c>
    </row>
    <row r="2">
      <c r="B2" s="2" t="inlineStr">
        <is>
          <t>Sep. 30, 2022</t>
        </is>
      </c>
    </row>
    <row r="3">
      <c r="A3" s="3" t="inlineStr">
        <is>
          <t>Business Combination and Asset Acquisition [Abstract]</t>
        </is>
      </c>
      <c r="B3" s="4" t="inlineStr">
        <is>
          <t xml:space="preserve"> </t>
        </is>
      </c>
    </row>
    <row r="4">
      <c r="A4" s="4" t="inlineStr">
        <is>
          <t>DISPOSAL OF SUBSIDIARIES</t>
        </is>
      </c>
      <c r="B4" s="4" t="inlineStr">
        <is>
          <t xml:space="preserve">NOTE
3 – DISPOSAL OF SUBSIDIARIES Administrative
Dissolution of OncBioMune, LLC On
July 11, 2021, the Company’s wholly-owned subsidiary OncBioMune, LLC was administratively dissolved by the Louisiana Secretary
of State for failing to meet its filing requirements and pay the associated fees (see Note 1). The Company deconsolidated OncBioMune,
LLC on July 11, 2021 and recognized a gain of $ 9,916 Exercise
of Options to Purchase Shares of OncBioMune Sub Inc. In
connection with the Asset Sale Transaction, the Company entered into an Exchange Agreement, effective June 5, 2020, by and among OncBioMune
Pharmaceuticals, Inc. and the investors named therein, whereby the Company agreed to exchange certain convertible promissory notes and
warrants outstanding for shares of Series C-1 Convertible Preferred Stock of the Company and the option to purchase shares of the Company’s
wholly-owned subsidiary, OncBioMune Sub Inc. OncBioMune Sub Inc. holds the patents used in the prior business of OncBioMune Pharmaceuticals,
Inc. In July 2021, certain of those investors exercised their options to purchase the shares of OncBioMune Sub Inc. On July 26, 2021,
the Company transferred all 10,000 1,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9T22:26:53Z</dcterms:created>
  <dcterms:modified xmlns:dcterms="http://purl.org/dc/terms/" xmlns:xsi="http://www.w3.org/2001/XMLSchema-instance" xsi:type="dcterms:W3CDTF">2022-12-29T22:26:53Z</dcterms:modified>
</cp:coreProperties>
</file>